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New Accounting Pronouncements" sheetId="10" r:id="rId10"/>
    <s:sheet name="Acquisition of Arizona Chemical" sheetId="11" r:id="rId11"/>
    <s:sheet name="Belpre Compounding Unit Asset S" sheetId="12" r:id="rId12"/>
    <s:sheet name="Share-Based Compensation" sheetId="13" r:id="rId13"/>
    <s:sheet name="Detail of Certain Balance Sheet" sheetId="14" r:id="rId14"/>
    <s:sheet name="Earnings Per Share (&quot;EPS&quot;)" sheetId="15" r:id="rId15"/>
    <s:sheet name="Long-Term Debt" sheetId="16" r:id="rId16"/>
    <s:sheet name="Fair Value Measurements, Financ" sheetId="17" r:id="rId17"/>
    <s:sheet name="Income Taxes" sheetId="18" r:id="rId18"/>
    <s:sheet name="Commitments and Contingencies" sheetId="19" r:id="rId19"/>
    <s:sheet name="Employee Benefits" sheetId="20" r:id="rId20"/>
    <s:sheet name="Industry Segments and Foreign O" sheetId="21" r:id="rId21"/>
    <s:sheet name="Related Party Transactions" sheetId="22" r:id="rId22"/>
    <s:sheet name="Variable Interest Entity" sheetId="23" r:id="rId23"/>
    <s:sheet name="Supplemental Guarantor Informat" sheetId="24" r:id="rId24"/>
    <s:sheet name="Subsequent Events" sheetId="25" r:id="rId25"/>
    <s:sheet name="General (Policies)" sheetId="26" r:id="rId26"/>
    <s:sheet name="Acquisition of Arizona Chemic27" sheetId="27" r:id="rId27"/>
    <s:sheet name="Detail of Certain Balance She28" sheetId="28" r:id="rId28"/>
    <s:sheet name="Earnings Per Share (&quot;EPS&quot;) (Tab" sheetId="29" r:id="rId29"/>
    <s:sheet name="Long-Term Debt (Tables)" sheetId="30" r:id="rId30"/>
    <s:sheet name="Fair Value Measurements, Fina31" sheetId="31" r:id="rId31"/>
    <s:sheet name="Income Taxes (Tables)" sheetId="32" r:id="rId32"/>
    <s:sheet name="Commitments and Contingencies (" sheetId="33" r:id="rId33"/>
    <s:sheet name="Employee Benefits (Tables)" sheetId="34" r:id="rId34"/>
    <s:sheet name="Industry Segments and Foreign35" sheetId="35" r:id="rId35"/>
    <s:sheet name="Variable Interest Entity (Table" sheetId="36" r:id="rId36"/>
    <s:sheet name="Supplemental Guarantor Inform37" sheetId="37" r:id="rId37"/>
    <s:sheet name="General (Details)" sheetId="38" r:id="rId38"/>
    <s:sheet name="New Accounting Pronouncements (" sheetId="39" r:id="rId39"/>
    <s:sheet name="Acquisition of Arizona Chemic40" sheetId="40" r:id="rId40"/>
    <s:sheet name="Acquisition of Arizona Chemic41" sheetId="41" r:id="rId41"/>
    <s:sheet name="Acquisition of Arizona Chemic42" sheetId="42" r:id="rId42"/>
    <s:sheet name="Acquisition of Arizona Chemic43" sheetId="43" r:id="rId43"/>
    <s:sheet name="Belpre Compounding Unit Asset44" sheetId="44" r:id="rId44"/>
    <s:sheet name="Share-Based Compensation (Detai" sheetId="45" r:id="rId45"/>
    <s:sheet name="Detail of Certain Balance She46" sheetId="46" r:id="rId46"/>
    <s:sheet name="Detail of Certain Balance She47" sheetId="47" r:id="rId47"/>
    <s:sheet name="Earnings Per Share (&quot;EPS&quot;) - Ad" sheetId="48" r:id="rId48"/>
    <s:sheet name="Earnings Per Share (&quot;EPS&quot;) - Ca" sheetId="49" r:id="rId49"/>
    <s:sheet name="Long-Term Debt - Schedule of Lo" sheetId="50" r:id="rId50"/>
    <s:sheet name="Long-Term Debt - Schedule of 51" sheetId="51" r:id="rId51"/>
    <s:sheet name="Long-Term Debt - Debt Issuance " sheetId="52" r:id="rId52"/>
    <s:sheet name="Long-Term Debt - Senior Secured" sheetId="53" r:id="rId53"/>
    <s:sheet name="Long-Term Debt - ABL Facility (" sheetId="54" r:id="rId54"/>
    <s:sheet name="Long-Term Debt - KFPC Loan Agre" sheetId="55" r:id="rId55"/>
    <s:sheet name="Long-Term Debt - Remaining Prin" sheetId="56" r:id="rId56"/>
    <s:sheet name="Fair Value Measurements, Fina57" sheetId="57" r:id="rId57"/>
    <s:sheet name="Fair Value Measurements, Fina58" sheetId="58" r:id="rId58"/>
    <s:sheet name="Fair Value Measurements, Fina59" sheetId="59" r:id="rId59"/>
    <s:sheet name="Income Taxes - Reconciliation o" sheetId="60" r:id="rId60"/>
    <s:sheet name="Income Taxes - Reconciliation61" sheetId="61" r:id="rId61"/>
    <s:sheet name="Income Taxes - Additional Infor" sheetId="62" r:id="rId62"/>
    <s:sheet name="Commitments and Contingencies -" sheetId="63" r:id="rId63"/>
    <s:sheet name="Commitments and Contingencies64" sheetId="64" r:id="rId64"/>
    <s:sheet name="Employee Benefits - Components " sheetId="65" r:id="rId65"/>
    <s:sheet name="Employee Benefits - Additional " sheetId="66" r:id="rId66"/>
    <s:sheet name="Employee Benefits - Component67" sheetId="67" r:id="rId67"/>
    <s:sheet name="Industry Segments and Foreign68" sheetId="68" r:id="rId68"/>
    <s:sheet name="Industry Segments and Foreign69" sheetId="69" r:id="rId69"/>
    <s:sheet name="Industry Segments and Foreign70" sheetId="70" r:id="rId70"/>
    <s:sheet name="Industry Segments and Foreign71" sheetId="71" r:id="rId71"/>
    <s:sheet name="Industry Segments and Foreign72" sheetId="72" r:id="rId72"/>
    <s:sheet name="Related Party Transactions (Det" sheetId="73" r:id="rId73"/>
    <s:sheet name="Variable Interest Entity - Addi" sheetId="74" r:id="rId74"/>
    <s:sheet name="Variable Interest Entity - Summ" sheetId="75" r:id="rId75"/>
    <s:sheet name="Supplemental Guarantor Inform76" sheetId="76" r:id="rId76"/>
    <s:sheet name="Supplemental Guarantor Inform77" sheetId="77" r:id="rId77"/>
    <s:sheet name="Supplemental Guarantor Inform78" sheetId="78" r:id="rId78"/>
    <s:sheet name="Supplemental Guarantor Inform79" sheetId="79" r:id="rId79"/>
    <s:sheet name="Supplemental Guarantor Inform80" sheetId="80" r:id="rId80"/>
    <s:sheet name="Supplemental Guarantor Inform81" sheetId="81" r:id="rId81"/>
    <s:sheet name="Supplemental Guarantor Inform82" sheetId="82" r:id="rId82"/>
  </s:sheets>
  <s:definedNames/>
  <s:calcPr calcId="124519" calcMode="auto" fullCalcOnLoad="1"/>
</s:workbook>
</file>

<file path=xl/sharedStrings.xml><?xml version="1.0" encoding="utf-8"?>
<sst xmlns="http://schemas.openxmlformats.org/spreadsheetml/2006/main" uniqueCount="744">
  <si>
    <t>Document and Entity Information - shares</t>
  </si>
  <si>
    <t>3 Months Ended</t>
  </si>
  <si>
    <t>Mar. 31, 2016</t>
  </si>
  <si>
    <t>Apr. 26, 2016</t>
  </si>
  <si>
    <t>Document And Entity Information [Abstract]</t>
  </si>
  <si>
    <t>Entity Registrant Name</t>
  </si>
  <si>
    <t>KRATON PERFORMANCE POLYMER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KRA</t>
  </si>
  <si>
    <t>Amendment Flag</t>
  </si>
  <si>
    <t>false</t>
  </si>
  <si>
    <t>Entity Common Stock, Shares Outstanding</t>
  </si>
  <si>
    <t>CONDENSED CONSOLIDATED BALANCE SHEETS - USD ($) $ in Thousands</t>
  </si>
  <si>
    <t>Dec. 31, 2015</t>
  </si>
  <si>
    <t>Mar. 31, 2015</t>
  </si>
  <si>
    <t>Dec. 31, 2014</t>
  </si>
  <si>
    <t>Current assets:</t>
  </si>
  <si>
    <t>Cash and cash equivalents</t>
  </si>
  <si>
    <t>Receivables, net of allowances of $849 and $244</t>
  </si>
  <si>
    <t>Inventories of products</t>
  </si>
  <si>
    <t>Inventories of materials and supplies</t>
  </si>
  <si>
    <t>Other current assets</t>
  </si>
  <si>
    <t>Total current assets</t>
  </si>
  <si>
    <t>Property, plant, and equipment, less accumulated depreciation of $391,918 and $382,157</t>
  </si>
  <si>
    <t>Goodwill</t>
  </si>
  <si>
    <t>Intangible assets, less accumulated amortization of $111,196 and $100,093</t>
  </si>
  <si>
    <t>Investment in unconsolidated joint venture</t>
  </si>
  <si>
    <t>Debt issuance costs</t>
  </si>
  <si>
    <t>Deferred income taxes</t>
  </si>
  <si>
    <t>Litigation receivable</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Litigation payable</t>
  </si>
  <si>
    <t>Other long-term liabilities</t>
  </si>
  <si>
    <t>Total liabilities</t>
  </si>
  <si>
    <t>Commitments and contingencies (note 11)</t>
  </si>
  <si>
    <t xml:space="preserve"> </t>
  </si>
  <si>
    <t>Kraton stockholders' equity:</t>
  </si>
  <si>
    <t>Preferred stock, $0.01 par value; 100,000 shares authorized; none issued</t>
  </si>
  <si>
    <t>Common stock, $0.01 par value; 500,000 shares authorized; 30,840 shares issued and outstanding at March 31, 2016; 30,569 shares issued and outstanding at December 31, 2015</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 USD ($) $ in Thousands</t>
  </si>
  <si>
    <t>Statement of Financial Position [Abstract]</t>
  </si>
  <si>
    <t>Receivables, allowances</t>
  </si>
  <si>
    <t>Property, plant and equipment, accumulated depreciation</t>
  </si>
  <si>
    <t>Total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Income Statement [Abstract]</t>
  </si>
  <si>
    <t>Revenue</t>
  </si>
  <si>
    <t>Cost of goods sold</t>
  </si>
  <si>
    <t>Gross profit</t>
  </si>
  <si>
    <t>Operating expenses:</t>
  </si>
  <si>
    <t>Research and development</t>
  </si>
  <si>
    <t>Selling, general, and administrative</t>
  </si>
  <si>
    <t>Depreciation and amortization</t>
  </si>
  <si>
    <t>Total operating income (loss)</t>
  </si>
  <si>
    <t>Gain on sale of assets</t>
  </si>
  <si>
    <t>Loss on extinguishment of debt</t>
  </si>
  <si>
    <t>Earnings of unconsolidated joint venture</t>
  </si>
  <si>
    <t>Interest expense, net</t>
  </si>
  <si>
    <t>Income (loss) before income taxes</t>
  </si>
  <si>
    <t>Income tax benefit (expense)</t>
  </si>
  <si>
    <t>Consolidated net income (loss)</t>
  </si>
  <si>
    <t>Net loss attributable to noncontrolling interest</t>
  </si>
  <si>
    <t>Net income (loss) attributable to Kraton</t>
  </si>
  <si>
    <t>Earnings (loss) per common share:</t>
  </si>
  <si>
    <t>Basic (in dollars per share)</t>
  </si>
  <si>
    <t>Diluted (in dollars per share)</t>
  </si>
  <si>
    <t>Weighted Average Shares Outstanding</t>
  </si>
  <si>
    <t>Basic (in share)</t>
  </si>
  <si>
    <t>Diluted (in share)</t>
  </si>
  <si>
    <t>CONDENSED CONSOLIDATED STATEMENTS OF COMPREHENSIVE INCOME (LOSS) - USD ($) $ in Thousands</t>
  </si>
  <si>
    <t>Statement of Comprehensive Income [Abstract]</t>
  </si>
  <si>
    <t>Other comprehensive income (loss):</t>
  </si>
  <si>
    <t>Foreign currency translation adjustments, net of tax of $0</t>
  </si>
  <si>
    <t>Unrealized loss on cash flow hedges, net of tax benefit of $1,000</t>
  </si>
  <si>
    <t>Other comprehensive income (loss), net of tax</t>
  </si>
  <si>
    <t>Comprehensive income (loss) attributable to Kraton</t>
  </si>
  <si>
    <t>Comprehensive income attributable to noncontrolling interest</t>
  </si>
  <si>
    <t>Consolidated comprehensive income (loss)</t>
  </si>
  <si>
    <t>CONDENSED CONSOLIDATED STATEMENTS OF COMPREHENSIVE LOSS (Parenthetical) - USD ($) $ in Thousands</t>
  </si>
  <si>
    <t>Foreign currency translation adjustments, tax effect</t>
  </si>
  <si>
    <t>Unrealized loss on cash flow hedges, tax effect</t>
  </si>
  <si>
    <t>CONDENSED CONSOLIDATED STATEMENTS OF CHANGES IN EQUITY - USD ($) $ in Thousands</t>
  </si>
  <si>
    <t>Total</t>
  </si>
  <si>
    <t>Total Kraton Stockholders' Equity</t>
  </si>
  <si>
    <t>Common Stock</t>
  </si>
  <si>
    <t>Additional Paid in Capital</t>
  </si>
  <si>
    <t>Retained Earnings</t>
  </si>
  <si>
    <t>Accumulated Other Comprehensive Loss</t>
  </si>
  <si>
    <t>Noncontrolling Interest</t>
  </si>
  <si>
    <t>Beginning balance at Dec. 31, 2014</t>
  </si>
  <si>
    <t>Increase (Decrease) in Stockholders' Equity [Roll Forward]</t>
  </si>
  <si>
    <t>Net income (loss)</t>
  </si>
  <si>
    <t>Other comprehensive income (loss)</t>
  </si>
  <si>
    <t>Retired treasury stock from employee tax withholdings</t>
  </si>
  <si>
    <t>Retired treasury stock from share repurchases</t>
  </si>
  <si>
    <t>Exercise of stock options</t>
  </si>
  <si>
    <t>Non-cash compensation related to equity awards</t>
  </si>
  <si>
    <t>Ending balance at Mar. 31, 2015</t>
  </si>
  <si>
    <t>Beginning balance at Dec. 31, 2015</t>
  </si>
  <si>
    <t>Ending balance at Mar. 31, 2016</t>
  </si>
  <si>
    <t>CONDENSED CONSOLIDATED STATEMENTS OF CASH FLOWS - USD ($) $ in Thousands</t>
  </si>
  <si>
    <t>CASH FLOWS FROM OPERATING ACTIVITIES</t>
  </si>
  <si>
    <t>Adjustments to reconcile consolidated net income (loss) to net cash used in operating activities:</t>
  </si>
  <si>
    <t>Amortization of debt premium and original issue discount</t>
  </si>
  <si>
    <t>Amortization of debt issuance costs</t>
  </si>
  <si>
    <t>Loss on disposal of property, plant, and equipment</t>
  </si>
  <si>
    <t>Earnings from unconsolidated joint venture, net of dividends received</t>
  </si>
  <si>
    <t>Deferred income tax benefit</t>
  </si>
  <si>
    <t>Release of valuation allowance</t>
  </si>
  <si>
    <t>Share-based compensation</t>
  </si>
  <si>
    <t>Decrease (increase) in:</t>
  </si>
  <si>
    <t>Accounts receivable</t>
  </si>
  <si>
    <t>Inventories of products, materials, and supplies</t>
  </si>
  <si>
    <t>Other assets</t>
  </si>
  <si>
    <t>Increase (decrease) in:</t>
  </si>
  <si>
    <t>Net cash used in operating activities</t>
  </si>
  <si>
    <t>CASH FLOWS FROM INVESTING ACTIVITIES</t>
  </si>
  <si>
    <t>Kraton purchase of property, plant, and equipment</t>
  </si>
  <si>
    <t>KFPC purchase of property, plant, and equipment</t>
  </si>
  <si>
    <t>Purchase of software and other intangibles</t>
  </si>
  <si>
    <t>Acquisition, net of cash acquired</t>
  </si>
  <si>
    <t>Sale of assets</t>
  </si>
  <si>
    <t>Net cash used in investing activities</t>
  </si>
  <si>
    <t>CASH FLOWS FROM FINANCING ACTIVITIES</t>
  </si>
  <si>
    <t>Proceeds from debt</t>
  </si>
  <si>
    <t>Repayments of debt</t>
  </si>
  <si>
    <t>KFPC proceeds from debt</t>
  </si>
  <si>
    <t>Capital lease payments</t>
  </si>
  <si>
    <t>Purchase of treasury stock</t>
  </si>
  <si>
    <t>Proceeds from the exercise of stock options</t>
  </si>
  <si>
    <t>Settlement of interest rate swap</t>
  </si>
  <si>
    <t>Net cash provided by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General</t>
  </si>
  <si>
    <t>Accounting Policies [Abstract]</t>
  </si>
  <si>
    <t>General Description of our Business. We are a leading global specialty chemicals company that manufactures styrenic block copolymers (“SBCs”) and other engineered polymers. Effective with the January 6, 2016 acquisition of Arizona Chemical (the “Arizona Chemical Acquisition”), we are now also a leading global producer of value-added specialty products primarily derived from pine wood pulping co-products. The operating results of Arizona Chemical have been included in these financial statements since January 6, 2016, the date of the Arizona Chemical Acquisition. SBCs are highly-engineered synthetic elastomers, which we invented and commercialized over 50 years ago. We developed the first unhydrogenated styrenic block copolymers (“USBC”) in 1964 and the first hydrogenated styrenic block copolymers (“HSBC”) in the late 1960s.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and paving and roofing products. We also sell isoprene rubber (“IR”) and isoprene rubber latex (“IRL”) which are non-SBC products primarily used in applications such as medical products, personal care, adhesives, tackifiers, paints, and coatings. Following the Arizona Chemical Acquisition, we also refine and further upgrade two primary feedstocks, crude tall oil (“CTO”) and crude sulfate turpentine (“CST”), into value-added specialty chemicals. Our pine-based specialty products are sold into adhesive, road and construction, and tire markets, and we produce and sell a broad range of chemical intermediates into markets that include fuel additives, oilfield chemicals, coatings, metalworking fluids and lubricants, inks, flavors and fragrances, and mining. References in this document to “Kraton,” “our company,” “we,” “our,” “ours” and “us” as used in this report refer collectively to Kraton Performance Polymers, Inc. and its consolidated subsidiaries. Furthermore, these references relate to the combined company including both the legacy Kraton and legacy Arizona Chemical businesses, except for historical financial information prior to the January 6, 2016 Arizona Chemical Acquisition. Basis of Presentation. 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5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s, roofing and construction applications. In particular, sales volumes into these applications generally rise in the warmer months and generally decline during the colder months, or during abnormally wet seasons. Significant Accounting Policies. Our significant accounting policies have been disclosed in Note 1 Description of Business, Basis of Presentation, and Significant Accounting Policies in our most recent Annual Report on Form 10-K. In connection with the Arizona Chemical Acquisition, we updated our accounting policies as follows. Goodwill and Other Intangible Assets. We record goodwill when the purchase price of an acquired business exceeds the fair value of the net identifiable assets acquired. Goodwill and intangible assets are allocated to the reporting unit level based on the estimated fair value at the date of the Arizona Chemical Acquisition. Goodwill and other indefinite-lived intangible assets are tested for impairment at the reporting unit level annually or more frequently as deemed necessary. Our annual measurement date for testing impairment is October 1st. The impairment test includes a comparison of the carrying value of net assets of our reporting units, including goodwill, with their estimated fair values. If the carrying value exceeds the estimated fair value, an impairment charge is recognized in the period in which the review is performed. There have been no other changes to the accounting policies as disclosed in our most recent Annual Report on Form 10-K. The accompanying unaudited Condensed Consolidated Financial Statements we present in this report have been prepared in accordance with our policies. 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purchase business combinations; • allowances for doubtful accounts and sales returns; • the valuation of derivatives, deferred tax assets, property, plant and equipment, inventory, investments, and share-based compensation; and • liabilities for employee benefit obligations, environmental matters, asset retirement obligations (“ARO”),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New Accounting Pronouncements</t>
  </si>
  <si>
    <t>Accounting Changes and Error Corrections [Abstract]</t>
  </si>
  <si>
    <t>New Accounting Pronouncements Adoption of Accounting Standards We have implemented all new accounting pronouncements that are in effect and that management believes would materially affect our financial statements. New Accounting Standards In February 2015, the FASB issued ASU No. 2015-02, Consolidation (Topic 810): Amendments to the Consolidation Analysis . This standard changes the consolidation analysis currently required under U.S. generally accepted accounting principles ("GAAP"). This ASU modifies the process used to evaluate whether limited partnerships and similar entities are variable interest entities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annual and interim periods beginning after December 15, 2015 and early adoption is permitted. We adopted this standard in the first quarter of 2016 and there was no material impact on our consolidated financial statements. In April 2015, the FASB issued ASU No. 2015-03, Interest-Imputation of Interest .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We adopted this standard in the first quarter of 2016. As a result of retrospective application, the adoption of this standard resulted in reductions of approximately $1.3 million , $12.1 million , and $13.5 million of other current assets, debt issuance costs, and long-term debt, respectively, as of December 31, 2015. Furthermore, we had a material change in debt issuance costs in association with the financing for the Arizona Chemical Acquisition in the first quarter of 2016. See Note 8 Long Term Debt for further information about debt issuance costs as of March 31, 2016.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This includes recording in the reporting period the effect on earnings of changes in depreciation, amortization, or other income effects as a result of the change to the provisional amounts as if the accounting had been completed at the acquisition date. The standard is effective for fiscal years, and interim periods within those years, beginning after December 15, 2015. We adopted this standard in the first quarter of 2016 and will consider the impact of such guidance on our recording of the Arizona Chemical Acquisition. See Note 3 Acquisition of Arizona Chemical for further information about the measurement period for this acquisition. In May 2014, the Financial Accounting Standards Board (the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have evaluated this standard and we do not expect there to be a material impact on our consolidated financial statements.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is effective for fiscal years, and interim periods within those years, beginning after December 15, 2016, and early adoption is permitted. Our evaluation of this standard is currently ongoing and therefore, the effects of this standard on our financial position, results of operations and cash flows are not yet known.</t>
  </si>
  <si>
    <t>Acquisition of Arizona Chemical</t>
  </si>
  <si>
    <t>Business Combinations [Abstract]</t>
  </si>
  <si>
    <t>Acquisition of Arizona Chemical On January 6, 2016 , we acquired all of the capital stock of Arizona Chemical, a leading global producer of specialty chemicals and other products primarily derived from pine wood pulping co-products. Arizona Chemical refines and further upgrades two primary feedstocks, CTO and CST, into value-added specialty chemicals. These pine-based specialty chemicals are sold into adhesive, road and construction, tires, and into a broad range of chemical intermediates into markets that include fuel additives, oilfield chemicals, coatings, metalworking fluids and lubricants, inks, flavors and fragrances, and mining. We believe that the Arizona Chemical Acquisition extends our technology and market diversification, creates a more robust platform for growth, and enhances our opportunities to deepen our customer relationships by expanding our presence in our core markets. Arizona Chemical’s end use market exposure is highly complementary with that of Kraton, particularly in markets such as adhesives, roads and construction, coatings, and oilfield chemicals. In addition, the renewable nature of Arizona Chemical’s product and technology offerings reduces our overall exposure to hydrocarbon-based feedstocks. We acquired Arizona Chemical for a preliminary cash purchase price of $1,367.1 million , which is subject to adjustment based on a final assessment of cash, indebtedness, working capital, and other items as of the closing date. The $1,367.1 million purchase price for the Arizona Chemical Acquisition, the cash tender offer and redemption of all outstanding 6.75% senior notes due 2019, and the related acquisition and financing expenses for the Arizona Chemical Acquisition were funded through the following transactions: • A $1,350.0 million six -year senior secured first lien term loan facility, • A private offering of $440.0 million in aggregate principal amount of 10.5% senior notes due 2023, and • An amended and restated $250.0 million five -year asset-based revolving credit facility. Our previously outstanding indebtedness under the 6.75% senior notes due 2019 and the former senior secured credit facilities were satisfied and canceled on January 6, 2016 . See Note 8 Long-Term Debt to the Condensed Consolidated Financial Statements for a further description of the debt issued to finance the Arizona Chemical Acquisition. We have accounted for the Arizona Chemical Acquisition using the purchase method of accounting for business combinations. Accordingly, the purchase price has been allocated to the underlying assets and liabilities in proportion to their respective fair values. The excess of the purchase price over the estimated fair value of the net assets acquired has been recorded as goodwill. Following the close of the Arizona Chemical Acquisition, the operating results of Arizona Chemical are reported as a separate operating segment, “Chemical segment”. See Note 13 Industry Segments and Foreign Operations for further information. For the three months ended March 31, 2016 , we recognized $6.7 million of transaction-related costs which are included in selling, general, and administrative expenses in the Condensed Consolidated Statements of Operations. The following table summarizes the preliminary purchase price allocation for the Arizona Chemical Acquisition. This allocation is based on management’s estimates, judgments and assumptions which are subject to change upon final valuation and should be treated as preliminary values. We have not finalized the allocation of the purchase consideration to the estimated fair value of (1) property, plant, and equipment; (2) intangible assets; (3) deferred income taxes and uncertain tax positions, and we are continuing to review all of the working capital acquired. Weighted Average Amortization Period Fair Value (In thousands) Cash $ 49,835 Inventories (1) 121,728 Litigation asset 94,204 Accounts receivable and other current assets 118,394 Property, plant and equipment 354,832 Intangible assets: (2) 13.8 years Contractual Agreements 12 years 190,400 Customer Relationships 17 years 105,000 Technology 16 years 100,000 Trade Name 10 years 50,000 Goodwill 739,524 Other long-term assets 3,662 Current liabilities (115,542 ) Income tax liabilities (303,847 ) Leases (422 ) Other long-term liabilities (140,681 ) Purchase price 1,367,087 Cash 49,835 Purchase price, net of cash acquired $ 1,317,252 _______________________ (1) An adjustment of approximately $24.7 million was recorded to reflect Arizona Chemical's inventories at fair value and increased cost of sales by the same amount for the three months ended March 31, 2016. (2) Aggregate amortization expense was approximately $8.4 million from January 6, 2016 through March 31, 2016. Estimated amortization expense 2016 — $33.5 million ; 2017 — $33.5 million ; 2018 — $33.3 million ; 2019 — $33.3 million ; and 2020 — $33.3 million . Goodwill has been calculated as the excess of the consideration transferred over the net assets acquired, and represents the estimated future economic benefits arising from other assets acquired that could not be individually identified and separately recognized. See Note 13 Industry Segments and Foreign Operations for further information regarding our reportable segments. Goodwill recognized as a result of the acquisition is not deductible for tax purposes. In connection with the Arizona Chemical Acquisition, we are continuing to evaluate the option to apply pushdown accounting, which would result in recording the various assets acquired and liabilities assumed at their fair value at the date of the Arizona Chemical Acquisition in each domestic and foreign legal entity of Arizona Chemical for financial reporting purposes. 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when appropriate.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Arizona Chemical exceeded the net acquisition-date amounts of the identifiable assets acquired and the liabilities assumed. Cash flows used to determine the purchase price included strategic and synergistic benefits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Arizona Chemical contributed revenue and a net loss of $176.9 million and $6.3 million , respectively, to the consolidated operating results of Kraton for the period from January 6, 2016 through March 31, 2016. The following unaudited pro forma information presents consolidated information as if the Arizona Chemical Acquisition had occurred on January 1, 2015: Unaudited Pro Forma 2016 2015 (In thousands, except per share data) Revenue $ 419,923 $ 465,417 Net income (loss) attributable to Kraton $ 112,151 $ (37,303 ) Earnings per share Basic $ 3.65 $ (1.18 ) Diluted $ 3.62 $ (1.18 ) The unaudited pro forma information presented above is for information purposes only and is not necessarily indicative of the operating results that would have occurred had the Arizona Chemical Acquisition been consummated at the beginning of the period, nor is it necessarily indicative of future operating results. The unaudited pro forma amounts above have been calculated after applying Kraton's accounting policies and adjusting the Arizona Chemical results to reflect (1) the additional depreciation and amortization that would have been charged assuming the fair value adjustments to property, plant, and equipment and intangible assets had been applied from January 1, 2015; (2) the elimination of historical interest expense for Arizona Chemical as this debt was paid off by the previous owners; (3) the additional interest expense resulting from the debt issued to fund the Arizona Chemical Acquisition; (4) the elimination of transaction-related costs; (5) the effect of purchase price accounting on inventory valuation; and (6) an adjustment to tax-effect the aforementioned unaudited pro forma adjustments using an estimated aggregate statutory income tax rate of the jurisdiction to which the above adjustments relate. The unaudited pro forma amounts do not include any potential synergies, cost savings or other expected benefits of the Arizona Chemical Acquisition.</t>
  </si>
  <si>
    <t>Belpre Compounding Unit Asset Sale</t>
  </si>
  <si>
    <t>Discontinued Operations and Disposal Groups [Abstract]</t>
  </si>
  <si>
    <t xml:space="preserve">Belpre Compounding Unit Asset Sale On January 29, 2016, we sold certain assets including intellectual property, inventory, equipment, and other intangible assets associated with our Belpre, Ohio, compounding unit (the “BCU”). The BCU is used to manufacture HSBC and USBC based compounds. The $72.0 million purchase price, subject to a working capital adjustment, which was paid in cash at closing, was used to pay down existing indebtedness. We recognized a gain on the sale of BCU of $45.3 million during the three months ended March 31, 2016. In connection with the sale, we entered into a seven year exclusive polymer supply agreement and a compound manufacturing agreement for a transition period of up to two years with the purchaser of the BCU. Our historical compound sales have primarily been directed into personal care, protective film, consumer, medical &amp; automotive applications, with the compound sales previously reported under the Specialty Polymers business line. </t>
  </si>
  <si>
    <t>Share-Based Compensation</t>
  </si>
  <si>
    <t>Disclosure of Compensation Related Costs, Share-based Payments [Abstract]</t>
  </si>
  <si>
    <t>Share-Based Compensation We account for share-based awards under the provisions of ASC 718, “ Compensation—Stock Compensation .” Accordingly, share-based compensation cost is measured at the grant date based on the fair value of the award and we expense these costs using the straight-line method over the requisite service period. Share-based compensation expense was $3.1 million and $2.6 million for the three months ended March 31, 2016 and 2015 , respectively.</t>
  </si>
  <si>
    <t>Detail of Certain Balance Sheet Accounts</t>
  </si>
  <si>
    <t>Organization, Consolidation and Presentation of Financial Statements [Abstract]</t>
  </si>
  <si>
    <t>Detail of Certain Balance Sheet Accounts March 31, 2016 December 31, 2015 (In thousands) Inventories of products: Finished products $ 258,272 $ 211,273 Work in progress 4,359 4,501 Raw materials 84,626 48,333 Total inventories of products $ 347,257 $ 264,107 Intangible assets: Contractual agreements $ 190,400 $ — Technology 145,355 45,553 Customer relationships 140,145 35,145 Tradenames/trademarks 76,800 26,562 Software 39,391 34,435 Intangible assets 592,091 141,695 Less accumulated amortization: Contractual agreements $ 3,793 $ — Technology 38,066 35,833 Customer relationships 30,213 28,170 Tradenames/trademarks 20,442 18,819 Software 18,682 17,271 Total accumulated amortization 111,196 100,093 Intangible assets, net of accumulated amortization $ 480,895 $ 41,602 Other payables and accruals: Employee related $ 24,929 $ 23,850 Interest payable 18,069 8,004 Arizona Chemical transaction accrual — 18,267 Property, plant, and equipment accruals 12,824 16,142 Other 46,056 24,748 Total other payables and accruals $ 101,878 $ 91,011 Other long-term liabilities: Pension and other postretirement benefits $ 120,662 $ 85,997 Other 22,652 10,995 Total other long-term liabilities $ 143,314 $ 96,992 Changes in accumulated other comprehensive loss by component were as follows: Cumulative Foreign Currency Translation Net Unrealized Loss on Cash Flow Hedges Net Unrealized Loss on Net Investment Hedges Benefit Plans Liability, Net of Tax Total Balance at December 31, 2014 $ (21,870 ) $ — $ (1,926 ) $ (75,422 ) $ (99,218 ) Other comprehensive loss before reclassifications (33,084 ) — — (33,084 ) Amounts reclassified from accumulated other comprehensive loss — — — — Net other comprehensive loss for the year (33,084 ) — — — (33,084 ) Balance at March 31, 2015 (54,954 ) — (1,926 ) (75,422 ) (132,302 ) Balance at December 31, 2015 (65,995 ) — (1,926 ) (70,647 ) (138,568 ) Other comprehensive income (loss) before reclassifications 25,567 (2,260 ) — — 23,307 Amounts reclassified from accumulated other comprehensive income (loss) — — — — — Net other comprehensive income (loss) for the year 25,567 (2,260 ) — — 23,307 Balance at March 31, 2016 $ (40,428 ) $ (2,260 ) $ (1,926 ) $ (70,647 ) $ (115,261 )</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restricted stock awards outstanding were 683,871 and 536,790 for the three months ended March 31, 2016 and 2015 , respectively. We withheld shares of restricted stock of 54,985 and 27,028 for the three months ended March 31, 2016 and 2015 , respectively, to satisfy employee payroll tax withholding requirements. We immediately retired all shares withheld and the transactions were reflected in additional paid in capital in the Condensed Consolidated Statements of Changes in Equity and as a purchase of treasury stock in the Condensed Consolidated Statements of Cash Flows. The computation of diluted EPS includes weighted average restricted share units of 183,958 for the three months ended March 31, 2016 and excludes weighted average restricted share units of 112,594 three months ended March 31, 2015 , as they are anti-dilutive due to a net loss attributable to Kraton for the period. The computation of diluted EPS includes weighted average performance share units of 32,498 for the three months ended March 31, 2016 and excludes weighted average performance share units of 35,732 for the three months ended March 31, 2015 , as they are anti-dilutive due to a net loss attributable to Kraton for the period. In addition, the computation of diluted earnings per share also excludes the effect of performance share units for which the performance contingencies had not been met as of the reporting date, amounting to 525,978 and 281,605 for the three months ended March 31, 2016 and 2015 , respectively. The computation of diluted EPS includes stock options added under the treasury method of 46,721 for the three months ended March 31, 2016 and excludes the effect of the potential exercise of stock options that are anti-dilutive of 1,591,970 for the three months ended March 31, 2015 2015 . The calculations of basic and diluted EPS are as follows: Three months ended March 31, 2016 Three months ended March 31, 2015 Net Income Attributable to Kraton Weighted Average Shares Outstanding Earnings Per Share Net Loss Attributable to Kraton Weighted Average Shares Outstanding Loss Per Share (In thousands, except per share data) (In thousands, except per share data) Basic: As reported $ 88,087 30,710 $ (9,456 ) 31,604 Amounts allocated to unvested restricted shares (1,962 ) (684 ) 161 (537 ) Amounts available to common stockholders 86,125 30,026 $ 2.87 (9,295 ) 31,067 $ (0.30 ) Diluted: Amounts allocated to unvested restricted shares 1,962 684 (161 ) 537 Non participating share units — 216 — — Stock options added under the treasury stock method — 47 — — Amounts reallocated to unvested restricted shares (1,945 ) (684 ) 161 (537 ) Amounts available to stockholders and assumed conversions $ 86,142 30,289 $ 2.84 $ (9,295 ) 31,067 $ (0.30 )</t>
  </si>
  <si>
    <t>Long-Term Debt</t>
  </si>
  <si>
    <t>Debt Disclosure [Abstract]</t>
  </si>
  <si>
    <t>Long-Term Debt Long-term debt consists of the following: March 31, 2016 December 31, 2015 (In thousands) Principal Discount Debt Issuance Costs Total Principal Premium Debt Issuance Costs (1) Total Term Loan $ 1,278,000 $ (38,874 ) $ (35,848 ) $ 1,203,278 $ — $ — $ (6,000 ) $ (6,000 ) 10.5% Senior Notes 440,000 (16,581 ) (18,009 ) 405,410 — — (2,819 ) (2,819 ) 6.75% Senior Notes — — — — 350,000 651 (4,268 ) 346,383 ABL Facility 50,000 — — 50,000 — — — — KFPC Loan Agreement 91,064 — (325 ) 90,739 76,912 — (378 ) 76,534 Capital lease obligation 1,599 — — 1,599 1,634 — — 1,634 Total debt 1,860,663 (55,455 ) (54,182 ) 1,751,026 428,546 651 (13,465 ) 415,732 Less current portion of total debt 143 — — 143 141 — — 141 Long-term debt $ 1,860,520 $ (55,455 ) $ (54,182 ) $ 1,750,883 $ 428,405 $ 651 $ (13,465 ) $ 415,591 ____________________________________________________ (1) Prior to the adoption of ASU No. 2015-03, debt issuance costs of $1.3 million and $12.1 million were previously recorded in other current assets and debt issuance costs, respectively in the Consolidated Balance Sheet as of December 31, 2015. Debt Issuance Costs. We capitalize the debt issuance costs related to issuing long-term debt and amortize these costs using the effective interest method, except for costs related to revolving debt, which are amortized using the straight-line method. Amortization of debt issuance costs are recorded as a component of interest expense and the accelerated write-off of debt issuance costs in connection with refinancing activities are recorded as a component of loss on extinguishment of debt. In conjunction with the closing of the Arizona Chemical Acquisition on January 6, 2016, we amended and restated our asset-based revolving credit facility (“ABL Facility”) and the debt issuance costs associated with these efforts were recorded within other current assets and debt issuance costs in the accompanying Condensed Consolidated Balance Sheets. We deferred $61.1 million of debt issuance costs related to the debt financing in conjunction with the Arizona Chemical Acquisition, of which $8.8 million was deferred in the fourth quarter of 2015, $1.7 million was carried over from our previous debt issuance costs and $50.5 million was deferred during the three months ended March 31, 2016 . We had net debt issuance cost of $59.6 million as of March 31, 2016 , of which $5.4 million related to our ABL Facility is recorded as an asset (of which $1.1 million was included in other current assets) and $54.2 million is recorded as a reduction to long-term debt. We amortized $1.5 million related to the debt issuance costs included in long-term debt and $0.3 million related to the ABL Facility during the three months ended March 31, 2016 . Senior Secured Term Loan Facility. In January 2016, Kraton Polymers LLC entered into a senior secured term loan facility in an aggregate principal amount equal to $1,350.0 million that matures on January 6, 2022 (the “Term Loan Facility”). Subject to compliance with certain covenants and other conditions, we have the option to borrow up to $350.0 million of incremental term loans plus an additional amount subject to a senior secured net leverage ratio. The Term Loan Facility was issued at a price of 97.0% . Borrowings under the Term Loan Facility bear interest at a rate per annum equal to an applicable margin, plus, at our option, either (a) an adjusted LIBOR rate (subject to a 1.0% floor) determined by reference to the costs of funds for U.S. dollar deposits for the interest period relevant to such borrowing adjusted for statutory reserve requirements or (b) an alternate base rate (subject to a 2.0% floor) determined by reference to the highest of (1) the prime rate of Credit Suisse AG, (2) the federal funds effective rate plus 0.5% and (3) the one month adjusted LIBOR rate plus 1.0% per annum. In addition, we are required to pay customary agency fees. As of the date of this filing, the effective rate on the Term Loan Facility was 6.0% comprised of the 1.0% LIBOR floor plus a 5.0% applicable margin. We are required to make scheduled quarterly payments on the Term Loan Facility of 2.5% of the original principal amount per year through the end of the last quarter of 2016 and 5.0% thereafter, with the balance expected to be due and payable in full on January 6, 2022 . Voluntary prepayments on the Term Loan Facility may be made without premium or penalty other than customary “breakage” costs with respect to LIBOR loans and other than a 1.0% premium in connection with certain repricing transactions consummated within a certain period of time after the closing of the Term Loan Facility. In the event we have consolidated excess cash flow for any fiscal year, we are required to prepay an amount of borrowings under the Term Loan Facility equal to at least 50.0% of such cash flow by the 90 th day after the end of the fiscal year. The prepayment percentage is reduced to 25.0% if our senior secured net leverage ratio is under 2.5 :1.0 or 0% if our senior secured net leverage ratio is below 2.0 :1.0. The Term Loan Facility is a senior secured obliga tion that is guaranteed by Kraton Performance Polymers, Inc. and each of our wholly-owned domestic subsidiaries. The Term Loan Facility contains a number of customary affirmative and negative covenants. These covenants include a senior secured net leverage ratio which shall not exceed, as of the last day of any fiscal quarter, 4.00 :1.00 through March 31, 2017, which will decrease to 3.75 :1.00 through March 31, 2018, 3.50 :1.00 through March 31, 2019, and 3.25 :1.00 thereafter. As of the date of this filing, we were in compliance with the covenants under the Term Loan Facility. The $72.0 million received from the sale of our Belpre, Ohio, compounding unit (the “BCU”) was used to pay down existing indebtedness under the Term Loan Facility. As a result our next scheduled principal payment is not due until the third quarter of 2017. 10.5% Senior Notes due 2023. Kraton Polymers LLC and its wholly-owned financing subsidiary Kraton Polymers Capital Corporation issued $440.0 million aggregate principal amount of 10.5% Senior Notes that mature on April 15, 2023 (the “ 10.5% Senior Notes”). The 10.5% Senior Notes were issued at a price of 96.225% on January 6, 2016. The 10.5% Senior Notes are general unsecured, senior obligations and are unconditionally guaranteed on a senior unsecured basis by each of Kraton Performance Polymers, Inc. and each of our wholly-owned domestic subsidiaries. We pay interest on the notes at 10.5% per annum, semi-annually in arrears on April 15 and October 15 of each year, with the first interest payment due on October 15, 2016. Prior to October 15, 2018, we may redeem up to 40.0% of the aggregate principal amount of the 10.5% Senior Notes with the net proceeds of certain equity offerings at a redemption price equal to 110.5% of the principal amount of the 10.5% Senior Notes plus accrued and unpaid interest, if any, to the date of redemption. After October 15, 2018, 2019, 2020, and 2021 and thereafter, we may redeem all or a part of the 10.5% Senior Notes for 107.875% , 105.250% , 102.625% , and 100.0% of the principal amount, respectively. ABL Facility. In January 2016, we entered into an amended and restated ABL Facility which provides financing of up to $250.0 million . We had $50.0 million drawn under this facility as of March 31, 2016 . The ABL Facility is primarily secured by receivables and inventory, and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facility. The ABL Facility provides that we have the right at any time to request up to $100.0 million of additional commitments under this facility, provided that we satisfy additional conditions described in the credit agreement and provided further that the U.S. revolver commitment comprises at least 60.0% of the commitments after giving effect to such increase. We cannot guarantee that all of the lending counterparties contractually committed to fund a revolving credit draw request will actually fund future requests, although we currently believe that each of the counterparties would meet their funding requirements. The ABL Facility terminates on January 6, 2021 ; however, we may, from time to time, request that the lenders extend the maturity of their commitments; provided that at no time shall there be more than four different maturity dates under the ABL Facility. Borrowings under the ABL Facility bear interest at a rate per annum equal to the applicable margin plus (1) a base rate determined by reference to the prime rate of Bank of America, N.A. in the jurisdiction where the currency is being funded or (2) LIBOR for loans that bear interest based on LIBOR. The initial applicable margin for borrowings under the ABL Facility is 0.5% with respect to U.S. base rate borrowings and 1.5% with respect to LIBOR or borrowings made on a European base rate. The applicable margin ranges from 0.5% to 1.0% with respect to U.S. base rate borrowings and 1.5% to 2.0% for LIBOR or borrowings made on a European base rate per annum based on the average excess availability for the prior fiscal quarter. In addition to paying interest on outstanding principal amounts under the ABL Facility, we are required to pay a commitment fee in respect of the unutilized commitments at an annual rate of 0.375% . The ABL Facility contains a financial covenant requiring us to maintain a minimum fixed charge coverage ratio of 1.0 to 1.0 if availability under the ABLfacility is below a specified amount. Our failure to comply with this financial covenant would give rise to a default under the ABL Facility. If factors arise that negatively impact our profitability, we may not be able to satisfy this covenant. In addition, the ABL Facility contains customary events of default, including, without limitation, a failure to make payments under the ABL facility, cross-default with respect to other indebtedness and cross-judgment default, certain bankruptcy events and certain change of control events. If we are unable to satisfy the covenants or other provisions of the ABL Facility at any future time, we would need to seek an amendment or waiver of such covenants or other provisions. The respective lenders under the ABL Facility may elect not to consent to any amendment or waiver requests that we may make in the future, and, if they do consent, they may do so on terms that are not favorable to us. In the event that we are unable to obtain any such waiver or amendment and we are not able to refinance or repay the ABL Facility, our inability to meet the covenants or other provisions of the ABL Facility would constitute an event of default, which would permit the bank lenders to accelerate the ABL Facility. Such acceleration may in turn constitute an event of default under the Term Loan Facility, 10.5% Senior Notes or other indebtedness. As of the date of this filing, we were in compliance with the covenants under the ABL Facility. KFPC Loan Agreement. On July 17, 2014, KFPC executed a syndicated loan agreement (the “KFPC Loan Agreement”) in the amount of 5.5 billion New Taiwan Dollars (“NTD”), or $170.9 million (converted at the March 31, 2016 exchange rate), to provide additional funding to construct the HSBC facility in Taiwan and to provide funding for working capital requirements and/or general corporate purposes. The KFPC Loan Agreement is comprised of a NTD 4.29 billion Tranche A, or $133.3 million (converted at the March 31, 2016 exchange rate), to fund KFPC’s capital expenditures, and a NTD 1.21 billion Tranche B, or $37.7 million (converted at the March 31, 2016 exchange rate), to fund working capital requirements and/or general corporate purposes. As of March 31, 2016 , NTD 2.9 billion , or $91.1 million (converted at the March 31, 2016 exchange rate) was drawn on the KFPC Loan Agreement. The facility period of the KFPC Loan Agreement is five years from January 17, 2015 (the first drawdown date). KFPC may continue to draw on the KFPC Loan Agreement for the first 28 months following the first drawdown date. Subject to certain conditions, KFPC can request a two -year extension of the term of the KFPC Loan Agreement. The total outstanding principal amount is payable in six semi-annual installments with the first payment due on July 17, 2017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 The KFPC Loan Agreement is subject to a variable interest rate composed of a fixed 0.8% margin plus the three -month or six -month fixing rate of the Taipei Interbank Offered Rate (depending on the interest period selected by KFPC in the drawdown request or the interest period notice), subject to a floor of 1.7% . Interest is payable on a monthly basis. For the three months ended March 31, 2016 , our effective interest rate for borrowings on the KFPC Loan Agreement was 1.80% . The KFPC Loan Agreement contains certain financial covenants that change during the term of the KFPC Loan Agreement. The financial covenants include a maximum debt to equity ratio of 3.0 to 1.0 through 2016, which will decrease to 2.0 to 1.0 in 2017 and 1.2 to 1.0 in 2018; a minimum tangible net worth requirement of $50.0 million through 2018, which will increase to $100.0 million in 2019; and a minimum interest coverage ratio of 2.5 to 1.0 commencing at the end of the year of 2016, which will increase to 5.0 to 1.0 at the end of the year of 2017. In each case, these covenants are calculated and tested on an annual basis. Formosa Petrochemical Corporation and Kraton Polymers LLC are the guarantors of the KFPC Loan Agreement with each guarantor guaranteeing 50% of the indebtedness. Debt Maturities . The remaining principal payments on our outstanding total debt as of March 31, 2016 , are as follows: Principal Payments (In thousands) March 31: 2016 $ 143 2017 64,490 2018 85,874 2019 122,310 2020 67,682 Thereafter 1,520,164 Total debt $ 1,860,663 See Note 9 Fair Value Measurements, Financial Instruments and Credit Risk for fair value information related to our long-term debt.</t>
  </si>
  <si>
    <t>Fair Value Measurements, Financial Instruments and Credit Risk</t>
  </si>
  <si>
    <t>Derivative Instruments and Hedging Activities Disclosure [Abstract]</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March 31, 2016 and December 31, 2015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6 Quoted Prices in Active Markets for Identical Assets (Level 1) Significant Other Observable Inputs (Level 2) Significant Unobservable Inputs (Level 3) (In thousands) Derivative asset – current Other current assets $ 36 $ — $ 36 $ — Retirement plan asset – current Other current assets 272 272 — — Retirement plan asset – noncurrent Other long-term assets 1,846 1,846 — — Derivative liability – current Other current liability (218 ) — (218 ) — Derivative liability – noncurrent Other long-term liability (3,104 ) — (3,104 ) — Total $ (1,168 ) $ 2,118 $ (3,286 ) $ — Fair Value Measurements at Reporting Date Using Balance Sheet Location December 31, 2015 Quoted Prices in Active Markets for Identical Assets (Level 1) Significant Other Observable Inputs (Level 2) Significant Unobservable Inputs (Level 3) (In thousands) Retirement plan asset – current Other current assets $ 272 $ 272 $ — $ — Retirement plan asset – noncurrent Other long-term assets 1,636 1,636 — — Total $ 1,908 $ 1,908 $ — $ — The following table presents the carrying values and approximate fair values of our long-term debt. March 31, 2016 December 31, 2015 Carrying Value Fair Value Carrying Value Fair Value (In thousands) (In thousands) Term Loan (significant other observable inputs – level 2) $ 1,278,000 $ 1,212,503 $ — $ — 10.5% Senior Notes (quoted prices in active market for identical assets – level 1) $ 440,000 $ 419,100 $ — $ — 6.75% Senior Notes (quoted prices in active market for identical assets – level 1) $ — $ — $ 350,000 $ 350,000 ABL Facility (quoted prices in active market for identical assets – level 1) $ 50,000 $ 50,000 $ — $ — Capital lease obligation (significant other observable inputs – level 2) $ 1,599 $ 1,599 $ 1,634 $ 1,634 Financial Instruments Interest Rate Swap Agreements. Periodically, we enter into interest rate swap agreements to hedge or otherwise protect against interest rate fluctuation on a portion of our variable rate debt. These interest rate swap agreements are designated as cash flow hedges on our exposure to the variability of future cash flows. On February 18, 2016, we entered into a series of interest rate swap agreements in an effort to convert a substantial portion of our future interest payments pursuant to the Term Loan Facility to a fixed interest rate. On February 18, 2016, we entered into two interest rate swaps, each with a notional value of $323.9 million , an effective date of January 3, 2017 and a maturity date of December 31, 2020. We entered into two more interest rate swaps on March 21, 2016, each with a notional value of $138.8 million , an effective date of January 3, 2017 and a maturity date of December 31, 2020. We recorded an unrealized loss of $3.1 million in accumulated other comprehensive income (loss) related to the effective portion of these interest rate swap agreement for the three months ended March 31, 2016 .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For the three months ended March 31, 2016 and 2015 , we settled these hedges and recorded a gain of $2.1 million and a loss of $3.9 million , respectively, which are recorded in cost of goods sold in the Condensed Consolidated Statements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On January 6, 2016, we acquired several foreign currency forward contracts from Arizona Chemical, which are used to manage future cash flows with respect to exchange rate fluctuations. One of our subsidiaries, Arizona Chemical BV, a Netherlands based entity with a Euro functional currency, is a party to foreign currency forward contracts to purchase Swedish Krona and United States Dollars to hedge certain intercompany foreign exchange exposures. We have designated both of these forward contracts as a cash flow hedge. These contracts were entered into on various dates beginning in October 2015 through January 6, 2016 with various maturity dates from January 2016 through December 2016. The notional amount of these contracts was EUR 13.3 million or $15.2 million (converted at the March 31, 2016 exchange rate). We recorded an unrealized loss of $0.2 million in accumulated other comprehensive income (loss) related to the effective portion of these forward contracts for the three months ended March 31, 2016 . Credit Risk The use of derivatives creates exposure to credit risk relating to potential losses that could be recognized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In the event of a default by one of our counterparties, we may not receive payments provided for under the terms of our derivativ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ncome Taxes</t>
  </si>
  <si>
    <t>Income Tax Disclosure [Abstract]</t>
  </si>
  <si>
    <t>Income Taxes Income tax benefit (expense) was $86.3 million and $(0.1) million during the three months ended March 31, 2016 and 2015 , respectively. Given the level of our pre-tax income during the three months ended March 31, 2016 and the release of a significant portion of our valuation allowances (as further discussed below), our effective tax rate for the three months ended March 31, 2016 is not as meaningful. Our effective tax rate for the three months ended March 31, 2015 was 0.7% . Our effective tax rates differ from the U.S. corporate statutory tax rate of 35.0% , primarily due to the mix of our pretax income or loss generated in various jurisdictions, permanent items, uncertain tax positions, and changes in our valuation allowances. During the three months ended March 31, 2016, our pretax earnings in the Netherlands, Sweden, and Finland decreased our effective tax rate due to the local statutory rates of 25% , 22% , and 20% , respectively. During the three months ended March 31, 2015, our pretax earnings in the Netherlands decreased our effective tax rate as the statutory rate is 25% and losses generated in Taiwan increased our effective tax rate as the statutory rate is 17% . The provision for income taxes differs from the amount computed by applying the U.S. corporate statutory income tax rate to income (loss) before income taxes for the reasons set forth below. Three Months Ended March 31, 2016 2015 Income taxes at the statutory rate $ 453 $ (3,386 ) State taxes, net of federal benefit 41 (63 ) Foreign tax rate differential (1,229 ) 328 Permanent differences 925 543 Uncertain tax positions 295 152 Valuation allowance (86,732 ) 2,605 Other (4 ) (113 ) Income tax expense (benefit) $ (86,251 ) $ 66 Three Months Ended March 31, 2016 2015 Income taxes at the statutory rate 35.0 % 35.0 % State taxes, net of federal benefit 3.2 0.7 Foreign tax rate differential (95.0 ) (3.4 ) Permanent differences 71.5 (5.6 ) Uncertain tax positions 22.8 (1.6 ) Valuation allowance (6,702.9 ) (26.9 ) Other (0.1 ) 2.5 Effective tax rate (6,665.5 )% 0.7 % We record a valuation allowance when it is more likely than not that some portion, or all, of the deferred tax assets will not be realized. As of March 31, 2016 and December 31, 2015 , we had recorded a valuation allowance of $44.6 million and $100.1 million , respectively, against our net operating loss carryforwards and other deferred tax assets. As part of the Arizona Chemical Acquisition, we reassessed the need for a valuation allowance against our net operating loss deferred tax assets. In our assessment, we consider the level of historical and projected future taxable income expected to be generated. During the three months ended March 31, 2016 , we reversed $86.6 million of the valuation allowances recorded against our U.S. net operating loss carryforwards and other deferred tax assets, partially offset by $31.2 million of new valuation allowances assumed in connection with the Arizona Chemical Acquisition. We increased our valuation allowances by $1.0 million for the three months ended March 31, 2015 , which included $2.6 million related to current period net operating losses, partially offset by a $1.6 million decrease related to changes in other comprehensive income (loss). In purchase accounting, we have recorded $63.0 million of deferred taxes on the U.S. parent’s inside basis differences of the acquired foreign assets of Arizona Chemcial. As of March 31, 2016 and December 31, 2015 , we had total unrecognized tax benefits of $13.4 million and $4.3 million , respectively, related to uncertain foreign tax positions, all of which, if recognized, would impact our effective tax rate. During the three months ended March 31, 2016 , we recorded an increase of $9.1 million primarily related to assumed uncertain tax positions in the United States in connection with the Arizona Chemical Acquisition. During the three months ended March 31, 2015 , we recorded a decrease of $0.3 million in Europe for our Polymer segment. We recorded interest and penalties related to unrecognized tax benefits within the provision for income taxes. We believe that no current tax positions resulting in unrecognized tax benefits will significantly increase or decrease within one year; however, we are continuing to evaluate the uncertain tax positions assumed in connection with the Arizona Chemical Acquisition. We file income tax returns in the U.S. federal, state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Commitments and Contingencies Disclosure [Abstract]</t>
  </si>
  <si>
    <t>Commitments and Contingencies (a) Lease Commitments We have entered into various long-term non-cancelable operating leases. Future minimum lease commitments at March 31, 2016 are as follows: 2016— $23.7 million ; 2017— $22.2 million ; 2018— $16.6 million ; 2019— $14.8 million ; 2020— $12.5 million ; and 2021 and thereafter— $15.4 million . (b) Legal Proceedings In connection with the closing of the Arizona Chemical Acquisition on January 6, 2016, we assumed responsibility for an open legal proceeding related to a claim from a former customer of Arizona Chemical. On March 21, 2011, Arizona Chemical received a claim from this former customer relating to an alleged breach of warranty and breach of contract regarding delivery of resin products during the period from 2005 through 2009. In March 2014, the jury returned a verdict against Arizona Chemical for $70.1 million . In addition, the trial court entered two separate judgments against Arizona Chemical in April 2015 for attorneys’ costs and interest totaling $25.2 million . Arizona Chemical has filed appeals with the Florida First District Court of Appeal to dispute all three judgments. These claims are covered by insurance and we expect the insurance company to reimburse us for the full amount of any judgments that are upheld on appeal, which is the $95.3 million litigation receivable recorded as of March 31, 2016 . We received notice from the tax authorities in Brazil assessing R $6.1 million , or $1.7 million (converted at the March 31, 2016 exchange rate), in connection with tax credits that were generated from the purchase of certain goods which were subsequently applied by us against taxes owed.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On January 28, 2014, we executed a definitive agreement (the “Combination Agreement”) to combine with the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 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 The provisions of the Combination Agreement provide for us to pay LCY a $25.0 million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25.0 million termination fee. On October 6, 2014, LCY filed a lawsuit against us in connection with our refusal to pay the $25.0 million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On July 23, 2015, LCY's lawsuit was dismissed from the Delaware federal court on jurisdictional grounds. LCY has the right to re-file its suit in Delaware state court. As of the date of this filing, they had not re-filed their suit. While the ultimate resolution of this matter cannot be predicted with certainty, we do not expect any material adverse effect upon our financial position, results of operations or cash flows from the ultimate outcome of this matter.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c) Asset Retirement Obligations. The changes in the aggregate carrying amount of our ARO liabilities are as follows: Three months ended 2016 2015 (In thousands) Beginning balance $ 10,078 $ 10,394 Obligations assumed in Arizona Chemical Acquisition 1,908 — Accretion expense 112 104 Obligations settled (1,021 ) — Foreign currency translation, net 190 (439 ) Ending Balance $ 11,267 $ 10,059 We assumed $1.9 million of an ARO liability from Arizona Chemical as of January 6, 2016 associated with the demolition and decommissioning of manufacturing facility assets. For a portion of our ARO liability related to the decommissioning of the coal boilers at our Belpre, Ohio, facility, we have recorded a $3.7 million and $3.5 million receivable from Shell Chemicals as of March 31, 2016 and 2015 , respectively, pursuant to the indemnity included in the February 2001 separation agreement. (c) Environmental Obligations. In connection with the Arizona Chemical Acquisition, we assumed environmental obligations of $3.5 million associated with a CTO spill in Soderhamn, Sweden, and recorded a receivable of $3.5 million resulting from an indemnification agreement with International Paper, Arizona Chemical's former owner. There have been no other material changes to our Commitments and Contingencies disclosed in our most recently filed Annual Report on Form 10-K.</t>
  </si>
  <si>
    <t>Employee Benefits</t>
  </si>
  <si>
    <t>Compensation and Retirement Disclosure [Abstract]</t>
  </si>
  <si>
    <t>Employee Benefits Retirement Plans. The components of net periodic benefit costs related to pension benefits are as follows: Three months ended 2016 2015 U.S Plans Non-U.S. Plans U.S Plans Non-U.S. Plans (In thousands) Service cost $ 932 $ 521 $ 930 $ — Interest cost 1,847 793 1,613 — Expected return on plan assets (2,335 ) (920 ) (2,130 ) — Amortization of prior service cost 763 6 1,110 — Net periodic benefit cost $ 1,207 $ 400 $ 1,523 $ — We made contributions of $2.9 million to our pension plans in the three months ended March 31, 2016 . We made no contributions to our pension plans in the three months ended March 31, 2015 . The components of net periodic benefit cost related to other post-retirement benefits are as follows: Three months ended 2016 2015 U.S Plans U.S Plans (In thousands) Service cost $ 143 $ 163 Interest cost 335 320 Amortization of prior service cost 132 200 Net periodic benefit cost $ 610 $ 683</t>
  </si>
  <si>
    <t>Industry Segments and Foreign Operations</t>
  </si>
  <si>
    <t>Segment Reporting [Abstract]</t>
  </si>
  <si>
    <t>Industry Segment and Foreign Operations</t>
  </si>
  <si>
    <t>Industry Segments and Foreign Operations Historically, we have reported one segment for the manufacturing and marketing of engineered polymers. Commensurate with the acquisition on January 6, 2016, Arizona Chemical will be a separate operating segment with our operations managed through two operating segments: (i) Polymer segment and (ii) Chemical segment. In accordance with the provisions of ASC 280, “ Segment Reporting ,” our chief operating decision-maker has been identified as the President and Chief Executive Officer, who reviews operating results to make decisions about allocating resources and assessing performance for the entire company. • Polymer Segment . Our Polymer segment is comprised of our SBCs and other engineered polymers business. • Chemical Segment . Our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 Segment Reporting ,” we have presented operating income (loss) for each segment. The following table summarizes our operating results by segment. We currently do not have sales between segments. Three Months Ended March 31, 2016 Three Months Ended March 31, 2015 (In thousands) Polymer Chemical (1) Total Polymer Chemical Total Revenue $ 243,043 $ 176,880 $ 419,923 $ 261,429 $ — $ 261,429 Cost of goods sold 177,518 148,587 326,105 214,868 — 214,868 Gross Profit 65,525 28,293 93,818 46,561 — 46,561 Operating expenses: Research and development 7,852 2,724 10,576 7,947 — 7,947 Selling, general, and administrative 29,135 20,727 49,862 26,949 — 26,949 Depreciation and amortization 14,592 15,562 30,154 15,296 — 15,296 Operating income (loss) $ 13,946 $ (10,720 ) 3,226 $ (3,631 ) $ — (3,631 ) Gain on sale of assets 45,251 — Loss on extinguishment of debt (13,423 ) — Earnings of unconsolidated joint venture 78 76 Interest expense, net (33,838 ) (6,120 ) Income (loss) before income taxes $ 1,294 $ (9,675 ) ____________________________________________________ (1) Our Chemical segment operating results were impacted by $24.7 million of amortization of step-up to fair market value of their inventories, and $9.6 million of higher depreciation and amortization as a result of purchase accounting adjustments for property, plant, and equipment and intangibles. The following table presents long-lived assets including goodwill and total assets. March 31, 2016 December 31, 2015 (In thousands) Polymer Chemical Total Polymer Chemical Total Property, plant, and equipment, net $ 522,685 $ 356,264 $ 878,949 $ 517,673 $ — $ 517,673 Investment in unconsolidated joint venture $ 11,724 $ — $ 11,724 $ 11,628 $ — $ 11,628 Goodwill $ — $ 740,150 $ 740,150 $ — $ — $ — Total assets $ 1,053,007 $ 1,907,227 $ 2,960,234 $ 1,079,235 $ — $ 1,079,235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2016 2015 (In thousands) Revenue: United States $ 163,044 $ 83,702 Germany 41,121 30,676 All other countries 215,758 147,051 $ 419,923 $ 261,429 Following is a summary of long-lived assets by geographic region: March 31, 2016 December 31, 2015 (In thousands) Long-lived assets, at cost: United States $ 758,870 $ 497,653 Taiwan 144,100 135,410 France 122,349 112,767 Germany 63,948 56,292 Brazil 61,641 56,344 All other countries 119,959 41,364 $ 1,270,867 $ 899,830 Our capital expenditures for the Polymer segment were $8.0 million and $14.7 million during the three months ended March 31, 2016 and 2015 , respectively, and capital expenditures for our Chemical segment were $10.5 million during the three months ended March 31, 2016 .</t>
  </si>
  <si>
    <t>Related Party Transactions</t>
  </si>
  <si>
    <t>Related Party Transactions [Abstract]</t>
  </si>
  <si>
    <t>Related Party Transactions We own a 50% equity investment in a SBC manufacturing joint venture in Kashima, Japan. Our due to related party liability on the Condensed Consolidated Balance Sheets is related to this joint venture and the purchases from the joint venture amounted to $7.7 million and $6.5 million for the three months ended March 31, 2016 and 2015 , respectively. We own a 50% variable interest in KFPC, a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Charges from and amounts due to FPCC are immaterial through the period ended March 31, 2016 . See Note 15 Variable Interest Entity, for further discussion related to the KFPC joint venture. In 2015, one of our board members was appointed the Chief Executive Officer of Jacobs Engineering Group, Inc. (“Jacobs”) which has historically supplied site maintenance and engineering services for our Belpre, Ohio facility. Our total purchases from Jacobs during the three months ended March 31, 2016 were $2.7 million and our outstanding payable was $0.5 million as of March 31, 2016 .</t>
  </si>
  <si>
    <t>Variable Interest Entity</t>
  </si>
  <si>
    <t>Noncontrolling Interest [Abstract]</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which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50% ownership as a noncontrolling interest. The following table summarizes the carrying amounts of assets and liabilities as of March 31, 2016 and December 31, 2015 for KFPC before intercompany eliminations. See Note 8 Long Term Debt, for further discussion related to the KFPC Loan Agreement executed on July 17, 2014. March 31, 2016 December 31, 2015 (In thousands) Cash and cash equivalents $ 10,515 $ 9,315 Other current assets 8,475 6,922 Property, plant, and equipment 143,886 135,230 Intangible assets 9,409 9,203 Other long-term assets 1,416 1,424 Total assets $ 173,701 $ 162,094 Current liabilities $ 14,050 $ 17,057 Long-term debt 90,739 76,534 Total liabilities $ 104,789 $ 93,591</t>
  </si>
  <si>
    <t>Supplemental Guarantor Information</t>
  </si>
  <si>
    <t>Condensed Financial Information of Parent Company Only Disclosure [Abstract]</t>
  </si>
  <si>
    <t>Supplemental Guarantor Information Kraton Polymers LLC and its wholly-owned financing subsidiary, Kraton Polymers Capital Corporation (together, the “Issuers”, issued $440.0 million aggregate principal amount of 10.5% Senior Notes. The 10.5% Senior Notes are general unsecured, senior obligations of the Issuers and are unconditionally guaranteed on a senior unsecured basis by KPPI and each of its wholly-owned domestic subsidiaries, excluding the Issuers.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BALANCE SHEET March 31, 2016 (Unaudited) (In thousands, except par value) KPPI Kraton Polymers LLC (1) Guarantor Subsidiaries Non-Guarantor Subsidiaries Eliminations Consolidated ASSETS Current assets: Cash and cash equivalents $ — $ 142 $ 1,690 $ 76,546 $ — $ 78,378 Receivables, net of allowances — 3,072 94,978 108,160 — 206,210 Inventories of products — (4,942 ) 179,894 172,305 — 347,257 Inventories of materials and supplies — — 12,288 5,588 — 17,876 Other current assets — 7,293 26,790 31,994 — 66,077 Total current assets — 5,565 315,640 394,593 — 715,798 Property, plant, and equipment, less accumulated depreciation — 33,287 521,137 324,525 — 878,949 Goodwill — — 725,945 14,205 — 740,150 Intangible assets, less accumulated amortization — 36,386 410,499 34,010 — 480,895 Investment in consolidated subsidiaries 587,693 2,864,236 (107,806 ) 107,806 (3,451,929 ) — Investment in unconsolidated joint venture — 813 — 10,911 — 11,724 Debt issuance costs — — 4,292 — — 4,292 Deferred income taxes — 321 (21 ) 7,699 — 7,999 Litigation asset — — 95,293 — — 95,293 Other long-term assets — 35,746 23,964 127,775 (162,351 ) 25,134 Total assets $ 587,693 $ 2,976,354 $ 1,988,943 $ 1,021,524 $ (3,614,280 ) $ 2,960,234 LIABILITIES AND STOCKHOLDERS' AND MEMBER'S EQUITY Current liabilities: Current portion of long-term debt $ — $ — $ 143 $ — $ — $ 143 Accounts payable-trade — 2,597 64,059 58,392 — 125,048 Other payables and accruals — 24,443 34,069 43,366 — 101,878 Due to related party — — — 16,268 — 16,268 Total current liabilities — 27,040 98,271 118,026 — 243,337 Long-term debt, net of current portion — 1,608,687 51,456 90,740 — 1,750,883 Deferred income taxes — (78,491 ) 270,045 28,394 — 219,948 Litigation payable — — 95,864 — — 95,864 Other long-term liabilities — 837,291 (729,467 ) 197,841 (162,351 ) 143,314 Total liabilities — 2,394,527 (213,831 ) 435,001 (162,351 ) 2,453,346 Commitments and contingencies (note 11) Stockholders' and member's equity: Preferred stock, $0.01 par value; 100,000 shares authorized; none issued — — — — — — Common stock, $0.01 par value; 500,000 shares authorized 308 — — — — 308 Additional paid in capital 352,167 — — — — 352,167 Member's equity — 587,693 2,188,078 676,158 (3,451,929 ) — Retained earnings 235,218 — — — — 235,218 Accumulated other comprehensive loss — (5,866 ) 14,696 (124,091 ) — (115,261 ) Kraton stockholders' and member's equity 587,693 581,827 2,202,774 552,067 (3,451,929 ) 472,432 Noncontrolling interest — — — 34,456 — 34,456 Total stockholders' and member's equity 587,693 581,827 2,202,774 586,523 (3,451,929 ) 506,888 Total liabilities and stockholders' and member's equity $ 587,693 $ 2,976,354 $ 1,988,943 $ 1,021,524 $ (3,614,280 ) $ 2,960,234 ______________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BALANCE SHEET December 31, 2015 (In thousands, except par value) KPPI Kraton Polymers LLC (1) Guarantor Subsidiaries Non-Guarantor Subsidiaries Eliminations Consolidated ASSETS Current assets: Cash and cash equivalents $ — $ 7,256 $ 11,595 $ 51,198 $ — $ 70,049 Receivables, net of allowances — 470 37,758 66,861 — 105,089 Inventories of products — (2,077 ) 149,200 116,984 — 264,107 Inventories of materials and supplies — — 9,880 2,258 — 12,138 Other current assets — 3,594 4,594 21,768 — 29,956 Total current assets — 9,243 213,027 259,069 — 481,339 Property, plant, and equipment, less accumulated depreciation — 35,923 256,663 225,087 — 517,673 Intangible assets, less accumulated amortization — 38,721 2,053 828 — 41,602 Investment in consolidated subsidiaries 497,308 1,446,567 — — (1,943,875 ) — Investment in unconsolidated joint venture — 813 — 10,815 — 11,628 Debt issuance costs — 226 721 390 — 1,337 Deferred income taxes — 320 — 3,547 — 3,867 Other long-term assets — 28,314 658,253 105,444 (770,222 ) 21,789 Total assets $ 497,308 $ 1,560,127 $ 1,130,717 $ 605,180 $ (2,714,097 ) $ 1,079,235 LIABILITIES AND STOCKHOLDERS’ AND MEMBER’S EQUITY Current liabilities: Current portion of long-term debt $ — $ — $ 141 $ — $ — $ 141 Accounts payable-trade — 2,030 25,450 31,857 — 59,337 Other payables and accruals — 45,717 14,983 30,311 — 91,011 Due to related party — — — 14,101 — 14,101 Total current liabilities — 47,747 40,574 76,269 — 164,590 Long-term debt, net of current portion — 337,560 1,493 76,538 — 415,591 Deferred income taxes — 6,334 — 2,736 — 9,070 Other long-term liabilities — 674,939 88,758 103,517 (770,222 ) 96,992 Total liabilities — 1,066,580 130,825 259,060 (770,222 ) 686,243 Commitments and contingencies (note 11) Stockholders’ and member’s equity: Preferred stock, $.01 par value; 100,000 shares authorized; none issued — — — — — — Common stock, $.01 par value; 500,000 shares authorized 306 — — — — 306 Additional paid in capital 349,871 — — — — 349,871 Member’s equity — 497,308 1,061,621 384,946 (1,943,875 ) — Retained earnings 147,131 — — — — 147,131 Accumulated other comprehensive loss — (3,761 ) (61,729 ) (73,078 ) — (138,568 ) Kraton stockholders’ and member’s equity 497,308 493,547 999,892 311,868 (1,943,875 ) 358,740 Noncontrolling interest — — — 34,252 — 34,252 Total stockholders’ and member’s equity 497,308 493,547 999,892 346,120 (1,943,875 ) 392,992 Total liabilities and stockholders’ and member’s equity $ 497,308 $ 1,560,127 $ 1,130,717 $ 605,180 $ (2,714,097 ) $ 1,079,235 ___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OPERATIONS Three Months Ended March 31, 2016 (Unaudited) (In thousands) KPPI Kraton Polymers LLC (1) Guarantor Subsidiaries Non-Guarantor Subsidiaries Eliminations Consolidated Revenue $ — $ — $ — $ — $ — $ — Cost of goods sold — — — — — — Gross profit (loss) — — — — — — Operating expenses: Research and development — — — — — — Selling, general, and administrative — — — — — — Depreciation and amortization — — — — — — Total operating income (loss) — — — — — — Gain on sale of assets — — — — — — Loss on extinguishment of debt — — — — — — Earnings in consolidated subsidiaries — — — — — — Earnings of unconsolidated joint venture — — — — — — Interest expense, net — — — — — — Income (loss) before income taxes — — — — — — Income tax benefit (expense) — — — — — — Consolidated net income (loss) — — — — — — Net (income) loss attributable to noncontrolling interest — — — — — — Net income (loss) attributable to Kraton $ — $ — $ — $ — $ — $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Three Months Ended March 31, 2015 (Unaudited) (In thousands) KPPI Kraton Polymers LLC (1) Guarantor Subsidiaries Non-Guarantor Subsidiaries Eliminations Consolidated Revenue $ — $ — $ 141,534 $ 162,142 $ (47,768 ) $ 255,908 Cost of goods sold — 5,301 122,493 128,446 (47,768 ) 208,472 Gross profit (loss) — (5,301 ) 19,041 33,696 — 47,436 Operating expenses: Research and development — 1,844 963 4,994 — 7,801 Selling, general, and administrative — (450 ) 8,343 15,729 — 23,622 Depreciation and amortization — 5,607 7,080 2,724 — 15,411 Total operating income (loss) — (12,302 ) 2,655 10,249 — 602 Gain on sale of assets — — — — — — Loss on extinguishment of debt — — — — — — Earnings in consolidated subsidiaries (5,993 ) 12,412 — — (6,419 ) — Earnings of unconsolidated joint venture — — — 102 — 102 Interest income (expense), net — (6,161 ) 342 115 — (5,704 ) Income (loss) before income taxes (5,993 ) (6,051 ) 2,997 10,466 (6,419 ) (5,000 ) Income tax benefit (expense) — 58 (10 ) (1,041 ) — (993 ) Consolidated net income (loss) (5,993 ) (5,993 ) 2,987 9,425 (6,419 ) (5,993 ) Net loss attributable to noncontrolling interest — — — 429 — 429 Net income (loss) attributable to Kraton $ (5,993 ) $ (5,993 ) $ 2,987 $ 9,854 $ (6,419 ) $ (5,564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Three Months Ended March 31, 2016 (Unaudited) (In thousands) KPPI Kraton Polymers LLC (1) Guarantor Subsidiaries Non-Guarantor Subsidiaries Eliminations Consolidated Revenue $ — $ — $ 211,040 $ 247,495 $ (38,612 ) $ 419,923 Cost of goods sold — (13,305 ) 172,586 205,436 (38,612 ) 326,105 Gross profit — 13,305 38,454 42,059 — 93,818 Operating expenses: Research and development — 1,673 2,749 6,154 — 10,576 Selling, general, and administrative — 5,336 21,964 22,562 — 49,862 Depreciation and amortization — 5,591 20,513 4,050 — 30,154 Total operating income (loss) — 705 (6,772 ) 9,293 — 3,226 Gain on sale of assets — — 45,251 — — 45,251 Loss on extinguishment of debt — (13,423 ) — — — (13,423 ) Earnings in consolidated subsidiaries 87,545 49,979 — — (137,524 ) — Earnings of unconsolidated joint venture — — — 78 — 78 Interest income (expense), net — (33,369 ) (741 ) 272 — (33,838 ) Income before income taxes 87,545 3,892 37,738 9,643 (137,524 ) 1,294 Income tax benefit (expense) — 83,653 3,154 (556 ) — 86,251 Consolidated net income 87,545 87,545 40,892 9,087 (137,524 ) 87,545 Net loss attributable to noncontrolling interest — — — 542 — 542 Net income attributable to Kraton $ 87,545 $ 87,545 $ 40,892 $ 9,629 $ (137,524 ) $ 88,087 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OPERATIONS Three Months Ended March 31, 2015 (Unaudited) (In thousands) KPPI Kraton Polymers LLC (1) Guarantor Subsidiaries Non-Guarantor Subsidiaries Eliminations Consolidated Revenue $ — $ — $ 144,486 $ 159,205 $ (42,262 ) $ 261,429 Cost of goods sold — 5,565 116,920 134,645 (42,262 ) 214,868 Gross profit (loss) — (5,565 ) 27,566 24,560 — 46,561 Operating expenses: Research and development — (651 ) 902 7,696 — 7,947 Selling, general, and administrative — (6,085 ) 14,218 18,816 — 26,949 Depreciation and amortization — 5,638 6,901 2,757 — 15,296 Total operating income (loss) — (4,467 ) 5,545 (4,709 ) — (3,631 ) Earnings (loss) in consolidated subsidiaries (9,741 ) 1,233 — — 8,508 — Earnings of unconsolidated joint venture — — — 76 — 76 Interest income (expense), net — (6,261 ) 131 10 — (6,120 ) Income (loss) before income taxes (9,741 ) (9,495 ) 5,676 (4,623 ) 8,508 (9,675 ) Income tax benefit (expense) — (246 ) 537 (357 ) — (66 ) Consolidated net income (loss) (9,741 ) (9,741 ) 6,213 (4,980 ) 8,508 (9,741 ) Net loss attributable to noncontrolling interest — — — 285 — 285 Net income (loss) attributable to Kraton $ (9,741 ) $ (9,741 ) $ 6,213 $ (4,695 ) $ 8,508 $ (9,456 ) 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COMPREHENSIVE INCOME (LOSS) Three Months Ended March 31, 2016 (Unaudited) (In thousands) KPPI Kraton Polymers LLC (1) Guarantor Subsidiaries Non-Guarantor Subsidiaries Eliminations Consolidated Net income attributable to Kraton $ — $ — $ — $ — $ — $ — Other comprehensive loss: Foreign currency translation adjustments, net of tax — — — — — — Other comprehensive loss, net of tax — — — — — — Comprehensive income attributable to Kraton — — — — — — Comprehensive loss attributable to noncontrolling interest — — — — — — Consolidated comprehensive income (loss) $ — $ — $ — $ — $ — $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Three Months Ended March 31, 2015 (Unaudited) (In thousands) KPPI Kraton Polymers LLC (1) Guarantor Subsidiaries Non-Guarantor Subsidiaries Eliminations Consolidated Net income (loss) attributable to Kraton $ (5,993 ) $ (5,993 ) $ 2,987 $ 9,854 $ (6,419 ) $ (5,564 ) Other comprehensive income: Foreign currency translation adjustments, net of tax of $0 — 213 — 9,056 — 9,269 Other comprehensive income, net of tax — 213 — 9,056 — 9,269 Comprehensive income (loss) attributable to Kraton (5,993 ) (5,780 ) 2,987 18,910 (6,419 ) 3,705 Comprehensive income attributable to noncontrolling interest — — — 45 — 45 Consolidated comprehensive income (loss) $ (5,993 ) $ (5,780 ) $ 2,987 $ 18,955 $ (6,419 ) $ 3,750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Three Months Ended March 31, 2016 (Unaudited) (In thousands) KPPI Kraton Polymers LLC (1) Guarantor Subsidiaries Non-Guarantor Subsidiaries Eliminations Consolidated Net income attributable to Kraton $ 87,545 $ 87,545 $ 40,892 $ 9,629 $ (137,524 ) $ 88,087 Other comprehensive income (loss): Foreign currency translation adjustments, net of tax — — 76,424 (50,857 ) — 25,567 Unrealized loss on cash flow hedges, net of tax benefit of $1,000 — (2,104 ) — (156 ) — (2,260 ) Other comprehensive income (loss), net of tax — (2,104 ) 76,424 (51,013 ) — 23,307 Comprehensive income (loss) attributable to Kraton 87,545 85,441 117,316 (41,384 ) (137,524 ) 111,394 Comprehensive income attributable to noncontrolling interest — — — 204 — 204 Consolidated comprehensive income (loss) $ 87,545 $ 85,441 $ 117,316 $ (41,180 ) $ (137,524 ) $ 111,598 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COMPREHENSIVE INCOME (LOSS) Three Months Ended March 31, 2015 (Unaudited) (In thousands) KPPI Kraton Polymers LLC (1) Guarantor Subsidiaries Non-Guarantor Subsidiaries Eliminations Consolidated Net income (loss) attributable to Kraton $ (9,741 ) $ (9,741 ) $ 6,213 $ (4,695 ) $ 8,508 $ (9,456 ) Other comprehensive income (loss): Foreign currency translation adjustments, net of tax of $0 — 10 — (33,094 ) — (33,084 ) Other comprehensive income (loss), net of tax — 10 — (33,094 ) — (33,084 ) Comprehensive income (loss) attributable to Kraton (9,741 ) (9,731 ) 6,213 (37,789 ) 8,508 (42,540 ) Comprehensive income attributable to noncontrolling interest — — — 93 — 93 Consolidated comprehensive income (loss) $ (9,741 ) $ (9,731 ) $ 6,213 $ (37,696 ) $ 8,508 $ (42,447 ) 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CASH FLOWS Three Months Ended March 31, 2016 (Unaudited) (In thousands) KPPI Kraton Polymers LLC (1) Guarantor Subsidiaries Non-Guarantor Subsidiaries Eliminations Consolidated Cash flows provided by (used in) operating activities $ — $ (37,824 ) $ 31,765 $ (20,556 ) $ — $ (26,615 ) Cash flows provided by (used in) investing activities: Proceeds from intercompany loans — 149,939 — — (149,939 ) — Kraton purchase of property, plant and equipment — (309 ) (11,395 ) (6,798 ) — (18,502 ) KFPC purchase of property, plant and equipment — — — (8,325 ) — (8,325 ) Purchase of software and other intangibles — (352 ) — — — (352 ) Acquisition, net of cash acquired — (1,367,088 ) 6,443 43,393 — (1,317,252 ) Sale of assets — — 72,000 — — 72,000 Net cash provided by (used in) investing activities — (1,217,810 ) 67,048 28,270 (149,939 ) (1,272,431 ) Cash flows provided by financing activities: Proceeds from debt — 1,732,890 50,075 — — 1,782,965 Repayments of debt — (430,058 ) (75 ) — — (430,133 ) KFPC proceeds from debt — — — 12,100 — 12,100 Capital lease payments — — (35 ) — — (35 ) Purchase of treasury stock (954 ) — — — — (954 ) Cash contributions from member — (954 ) — — 954 — Cash distributions to member 785 169 — — (954 ) — Proceeds from the exercise of stock options 169 — — — — 169 Settlement of interest rate swap — — (5,155 ) — — (5,155 ) Debt issuance costs — (53,527 ) (3,589 ) — — (57,116 ) Payments on intercompany loans — — (149,939 ) — 149,939 — Net cash provided by financing activities — 1,248,520 (108,718 ) 12,100 149,939 1,301,841 Effect of exchange rate differences on cash — — — 5,534 — 5,534 Net increase (decrease) in cash and cash equivalents — (7,114 ) (9,905 ) 25,348 — 8,329 Cash and cash equivalents, beginning of period — 7,256 11,595 51,198 — 70,049 Cash and cash equivalents, end of period $ — $ 142 $ 1,690 $ 76,546 $ — $ 78,378 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CASH FLOWS Three Months Ended March 31, 2015 (Unaudited) (In thousands) KPPI Kraton Polymers LLC (1) Guarantor Subsidiaries Non-Guarantor Subsidiaries Eliminations Consolidated Cash flows provided by (used in) operating activities $ — $ 33,990 $ (33,210 ) $ (7,277 ) $ — $ (6,497 ) Cash flows used in investing activities: Proceeds from intercompany loans — (20,275 ) — — 20,275 — Kraton purchase of property, plant, and equipment — (342 ) (10,657 ) (3,726 ) — (14,725 ) KFPC purchase of property, plant, and equipment — — — (15,968 ) — (15,968 ) Purchase of software and other intangibles — (500 ) (41 ) — — (541 ) Net cash provided by (used in) investing activities — (21,117 ) (10,698 ) (19,694 ) 20,275 (31,234 ) Cash flows used in financing activities: Proceeds from debt — — 25,000 — — 25,000 Repayments of debt — — (5,000 ) — — (5,000 ) KFPC proceeds from debt — — — 19,977 — 19,977 Capital lease payments — — (32 ) — — (32 ) Purchase of treasury stock (13,429 ) — — — — (13,429 ) Cash contributions from member — (13,429 ) — — 13,429 — Cash distributions to member 13,248 181 — — (13,429 ) — Proceeds from the exercise of stock options 181 — — — — 181 Payments on intercompany loans — — 20,275 — (20,275 ) — Net cash provided by (used in) financing activities — (13,248 ) 40,243 19,977 (20,275 ) 26,697 Effect of exchange rate differences on cash — — — (2,993 ) — (2,993 ) Net decrease in cash and cash equivalents — (375 ) (3,665 ) (9,987 ) — (14,027 ) Cash and cash equivalents, beginning of period — 646 5,881 47,291 — 53,818 Cash and cash equivalents, end of period $ — $ 271 $ 2,216 $ 37,304 $ — $ 39,791 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t>
  </si>
  <si>
    <t>Subsequent Events</t>
  </si>
  <si>
    <t>Subsequent Events [Abstract]</t>
  </si>
  <si>
    <t>Subsequent Events We have evaluated events and transactions that occurred after the balance sheet date and determined that there were no significant events or transactions that would require recognition or disclosure in our condensed consolidated financial statements for the period ended March 31, 2016 .</t>
  </si>
  <si>
    <t>General (Policies)</t>
  </si>
  <si>
    <t>Basis of Presentation</t>
  </si>
  <si>
    <t>Basis of Presentation. 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5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s, roofing and construction applications. In particular, sales volumes into these applications generally rise in the warmer months and generally decline during the colder months, or during abnormally wet seasons.</t>
  </si>
  <si>
    <t>Significant Accounting Policies</t>
  </si>
  <si>
    <t>Significant Accounting Policies. Our significant accounting policies have been disclosed in Note 1 Description of Business, Basis of Presentation, and Significant Accounting Policies in our most recent Annual Report on Form 10-K. In connection with the Arizona Chemical Acquisition, we updated our accounting policies as follows.</t>
  </si>
  <si>
    <t>Goodwill and Other Intangible Assets</t>
  </si>
  <si>
    <t>Goodwill and Other Intangible Assets. We record goodwill when the purchase price of an acquired business exceeds the fair value of the net identifiable assets acquired. Goodwill and intangible assets are allocated to the reporting unit level based on the estimated fair value at the date of the Arizona Chemical Acquisition. Goodwill and other indefinite-lived intangible assets are tested for impairment at the reporting unit level annually or more frequently as deemed necessary. Our annual measurement date for testing impairment is October 1st. The impairment test includes a comparison of the carrying value of net assets of our reporting units, including goodwill, with their estimated fair values. If the carrying value exceeds the estimated fair value, an impairment charge is recognized in the period in which the review is performed. There have been no other changes to the accounting policies as disclosed in our most recent Annual Report on Form 10-K. The accompanying unaudited Condensed Consolidated Financial Statements we present in this report have been prepared in accordance with our policies.</t>
  </si>
  <si>
    <t>Use of Estimates</t>
  </si>
  <si>
    <t>Use of Estimate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purchase business combinations; • allowances for doubtful accounts and sales returns; • the valuation of derivatives, deferred tax assets, property, plant and equipment, inventory, investments, and share-based compensation; and • liabilities for employee benefit obligations, environmental matters, asset retirement obligations (“ARO”), income tax uncertainties and other contingenci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Adoption of Accounting Standards We have implemented all new accounting pronouncements that are in effect and that management believes would materially affect our financial statements. New Accounting Standards In February 2015, the FASB issued ASU No. 2015-02, Consolidation (Topic 810): Amendments to the Consolidation Analysis . This standard changes the consolidation analysis currently required under U.S. generally accepted accounting principles ("GAAP"). This ASU modifies the process used to evaluate whether limited partnerships and similar entities are variable interest entities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annual and interim periods beginning after December 15, 2015 and early adoption is permitted. We adopted this standard in the first quarter of 2016 and there was no material impact on our consolidated financial statements. In April 2015, the FASB issued ASU No. 2015-03, Interest-Imputation of Interest .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We adopted this standard in the first quarter of 2016. As a result of retrospective application, the adoption of this standard resulted in reductions of approximately $1.3 million , $12.1 million , and $13.5 million of other current assets, debt issuance costs, and long-term debt, respectively, as of December 31, 2015. Furthermore, we had a material change in debt issuance costs in association with the financing for the Arizona Chemical Acquisition in the first quarter of 2016. See Note 8 Long Term Debt for further information about debt issuance costs as of March 31, 2016.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This includes recording in the reporting period the effect on earnings of changes in depreciation, amortization, or other income effects as a result of the change to the provisional amounts as if the accounting had been completed at the acquisition date. The standard is effective for fiscal years, and interim periods within those years, beginning after December 15, 2015. We adopted this standard in the first quarter of 2016 and will consider the impact of such guidance on our recording of the Arizona Chemical Acquisition. See Note 3 Acquisition of Arizona Chemical for further information about the measurement period for this acquisition. In May 2014, the Financial Accounting Standards Board (the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have evaluated this standard and we do not expect there to be a material impact on our consolidated financial statements.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is effective for fiscal years, and interim periods within those years, beginning after December 15, 2016, and early adoption is permitted. Our evaluation of this standard is currently ongoing and therefore, the effects of this standard on our financial position, results of operations and cash flows are not yet known.</t>
  </si>
  <si>
    <t>Acquisition of Arizona Chemical Acquisition of Arizona Chemical (Tables)</t>
  </si>
  <si>
    <t>Schedule of Business Acquisitions, by Acquisition</t>
  </si>
  <si>
    <t>The following table summarizes the preliminary purchase price allocation for the Arizona Chemical Acquisition. This allocation is based on management’s estimates, judgments and assumptions which are subject to change upon final valuation and should be treated as preliminary values. We have not finalized the allocation of the purchase consideration to the estimated fair value of (1) property, plant, and equipment; (2) intangible assets; (3) deferred income taxes and uncertain tax positions, and we are continuing to review all of the working capital acquired. Weighted Average Amortization Period Fair Value (In thousands) Cash $ 49,835 Inventories (1) 121,728 Litigation asset 94,204 Accounts receivable and other current assets 118,394 Property, plant and equipment 354,832 Intangible assets: (2) 13.8 years Contractual Agreements 12 years 190,400 Customer Relationships 17 years 105,000 Technology 16 years 100,000 Trade Name 10 years 50,000 Goodwill 739,524 Other long-term assets 3,662 Current liabilities (115,542 ) Income tax liabilities (303,847 ) Leases (422 ) Other long-term liabilities (140,681 ) Purchase price 1,367,087 Cash 49,835 Purchase price, net of cash acquired $ 1,317,252 _______________________ (1) An adjustment of approximately $24.7 million was recorded to reflect Arizona Chemical's inventories at fair value and increased cost of sales by the same amount for the three months ended March 31, 2016. (2) Aggregate amortization expense was approximately $8.4 million from January 6, 2016 through March 31, 2016. Estimated amortization expense 2016 — $33.5 million ; 2017 — $33.5 million ; 2018 — $33.3 million ; 2019 — $33.3 million ; and 2020 — $33.3 million .</t>
  </si>
  <si>
    <t>Business Acquisition, Pro Forma Information</t>
  </si>
  <si>
    <t>The following unaudited pro forma information presents consolidated information as if the Arizona Chemical Acquisition had occurred on January 1, 2015: Unaudited Pro Forma 2016 2015 (In thousands, except per share data) Revenue $ 419,923 $ 465,417 Net income (loss) attributable to Kraton $ 112,151 $ (37,303 ) Earnings per share Basic $ 3.65 $ (1.18 ) Diluted $ 3.62 $ (1.18 )</t>
  </si>
  <si>
    <t>Detail of Certain Balance Sheet Accounts (Tables)</t>
  </si>
  <si>
    <t>Detail of certain balance sheet accounts</t>
  </si>
  <si>
    <t xml:space="preserve"> March 31, 2016 December 31, 2015 (In thousands) Inventories of products: Finished products $ 258,272 $ 211,273 Work in progress 4,359 4,501 Raw materials 84,626 48,333 Total inventories of products $ 347,257 $ 264,107 Intangible assets: Contractual agreements $ 190,400 $ — Technology 145,355 45,553 Customer relationships 140,145 35,145 Tradenames/trademarks 76,800 26,562 Software 39,391 34,435 Intangible assets 592,091 141,695 Less accumulated amortization: Contractual agreements $ 3,793 $ — Technology 38,066 35,833 Customer relationships 30,213 28,170 Tradenames/trademarks 20,442 18,819 Software 18,682 17,271 Total accumulated amortization 111,196 100,093 Intangible assets, net of accumulated amortization $ 480,895 $ 41,602 Other payables and accruals: Employee related $ 24,929 $ 23,850 Interest payable 18,069 8,004 Arizona Chemical transaction accrual — 18,267 Property, plant, and equipment accruals 12,824 16,142 Other 46,056 24,748 Total other payables and accruals $ 101,878 $ 91,011 Other long-term liabilities: Pension and other postretirement benefits $ 120,662 $ 85,997 Other 22,652 10,995 Total other long-term liabilities $ 143,314 $ 96,992</t>
  </si>
  <si>
    <t>Schedule of accumulated other comprehensive income (loss)</t>
  </si>
  <si>
    <t>Changes in accumulated other comprehensive loss by component were as follows: Cumulative Foreign Currency Translation Net Unrealized Loss on Cash Flow Hedges Net Unrealized Loss on Net Investment Hedges Benefit Plans Liability, Net of Tax Total Balance at December 31, 2014 $ (21,870 ) $ — $ (1,926 ) $ (75,422 ) $ (99,218 ) Other comprehensive loss before reclassifications (33,084 ) — — (33,084 ) Amounts reclassified from accumulated other comprehensive loss — — — — Net other comprehensive loss for the year (33,084 ) — — — (33,084 ) Balance at March 31, 2015 (54,954 ) — (1,926 ) (75,422 ) (132,302 ) Balance at December 31, 2015 (65,995 ) — (1,926 ) (70,647 ) (138,568 ) Other comprehensive income (loss) before reclassifications 25,567 (2,260 ) — — 23,307 Amounts reclassified from accumulated other comprehensive income (loss) — — — — — Net other comprehensive income (loss) for the year 25,567 (2,260 ) — — 23,307 Balance at March 31, 2016 $ (40,428 ) $ (2,260 ) $ (1,926 ) $ (70,647 ) $ (115,261 )</t>
  </si>
  <si>
    <t>Earnings Per Share ("EPS") (Tables)</t>
  </si>
  <si>
    <t>Calculations of basic and diluted earnings per share</t>
  </si>
  <si>
    <t>The calculations of basic and diluted EPS are as follows: Three months ended March 31, 2016 Three months ended March 31, 2015 Net Income Attributable to Kraton Weighted Average Shares Outstanding Earnings Per Share Net Loss Attributable to Kraton Weighted Average Shares Outstanding Loss Per Share (In thousands, except per share data) (In thousands, except per share data) Basic: As reported $ 88,087 30,710 $ (9,456 ) 31,604 Amounts allocated to unvested restricted shares (1,962 ) (684 ) 161 (537 ) Amounts available to common stockholders 86,125 30,026 $ 2.87 (9,295 ) 31,067 $ (0.30 ) Diluted: Amounts allocated to unvested restricted shares 1,962 684 (161 ) 537 Non participating share units — 216 — — Stock options added under the treasury stock method — 47 — — Amounts reallocated to unvested restricted shares (1,945 ) (684 ) 161 (537 ) Amounts available to stockholders and assumed conversions $ 86,142 30,289 $ 2.84 $ (9,295 ) 31,067 $ (0.30 )</t>
  </si>
  <si>
    <t>Long-Term Debt (Tables)</t>
  </si>
  <si>
    <t>Schedule of long-term debt</t>
  </si>
  <si>
    <t>Long-term debt consists of the following: March 31, 2016 December 31, 2015 (In thousands) Principal Discount Debt Issuance Costs Total Principal Premium Debt Issuance Costs (1) Total Term Loan $ 1,278,000 $ (38,874 ) $ (35,848 ) $ 1,203,278 $ — $ — $ (6,000 ) $ (6,000 ) 10.5% Senior Notes 440,000 (16,581 ) (18,009 ) 405,410 — — (2,819 ) (2,819 ) 6.75% Senior Notes — — — — 350,000 651 (4,268 ) 346,383 ABL Facility 50,000 — — 50,000 — — — — KFPC Loan Agreement 91,064 — (325 ) 90,739 76,912 — (378 ) 76,534 Capital lease obligation 1,599 — — 1,599 1,634 — — 1,634 Total debt 1,860,663 (55,455 ) (54,182 ) 1,751,026 428,546 651 (13,465 ) 415,732 Less current portion of total debt 143 — — 143 141 — — 141 Long-term debt $ 1,860,520 $ (55,455 ) $ (54,182 ) $ 1,750,883 $ 428,405 $ 651 $ (13,465 ) $ 415,591 ____________________________________________________ (1) Prior to the adoption of ASU No. 2015-03, debt issuance costs of $1.3 million and $12.1 million were previously recorded in other current assets and debt issuance costs, respectively in the Consolidated Balance Sheet as of December 31, 2015.</t>
  </si>
  <si>
    <t>Remaining principal payments on outstanding total debt</t>
  </si>
  <si>
    <t>The remaining principal payments on our outstanding total debt as of March 31, 2016 , are as follows: Principal Payments (In thousands) March 31: 2016 $ 143 2017 64,490 2018 85,874 2019 122,310 2020 67,682 Thereafter 1,520,164 Total debt $ 1,860,663</t>
  </si>
  <si>
    <t>Fair Value Measurements, Financial Instruments and Credit Risk (Tables)</t>
  </si>
  <si>
    <t>Summary of financial assets and liabilities accounted for at fair value on a recurring basis</t>
  </si>
  <si>
    <t>The following tables set forth by level within the fair value hierarchy our financial assets and liabilities that were accounted for at fair value on a recurring basis as of March 31, 2016 and December 31, 2015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March 31, 2016 Quoted Prices in Active Markets for Identical Assets (Level 1) Significant Other Observable Inputs (Level 2) Significant Unobservable Inputs (Level 3) (In thousands) Derivative asset – current Other current assets $ 36 $ — $ 36 $ — Retirement plan asset – current Other current assets 272 272 — — Retirement plan asset – noncurrent Other long-term assets 1,846 1,846 — — Derivative liability – current Other current liability (218 ) — (218 ) — Derivative liability – noncurrent Other long-term liability (3,104 ) — (3,104 ) — Total $ (1,168 ) $ 2,118 $ (3,286 ) $ — Fair Value Measurements at Reporting Date Using Balance Sheet Location December 31, 2015 Quoted Prices in Active Markets for Identical Assets (Level 1) Significant Other Observable Inputs (Level 2) Significant Unobservable Inputs (Level 3) (In thousands) Retirement plan asset – current Other current assets $ 272 $ 272 $ — $ — Retirement plan asset – noncurrent Other long-term assets 1,636 1,636 — — Total $ 1,908 $ 1,908 $ — $ —</t>
  </si>
  <si>
    <t>Schedule of carrying values and approximate fair values of long-term debt</t>
  </si>
  <si>
    <t>The following table presents the carrying values and approximate fair values of our long-term debt. March 31, 2016 December 31, 2015 Carrying Value Fair Value Carrying Value Fair Value (In thousands) (In thousands) Term Loan (significant other observable inputs – level 2) $ 1,278,000 $ 1,212,503 $ — $ — 10.5% Senior Notes (quoted prices in active market for identical assets – level 1) $ 440,000 $ 419,100 $ — $ — 6.75% Senior Notes (quoted prices in active market for identical assets – level 1) $ — $ — $ 350,000 $ 350,000 ABL Facility (quoted prices in active market for identical assets – level 1) $ 50,000 $ 50,000 $ — $ — Capital lease obligation (significant other observable inputs – level 2) $ 1,599 $ 1,599 $ 1,634 $ 1,634</t>
  </si>
  <si>
    <t>Income Taxes (Tables)</t>
  </si>
  <si>
    <t>Reconciliation of effective tax rates</t>
  </si>
  <si>
    <t>The provision for income taxes differs from the amount computed by applying the U.S. corporate statutory income tax rate to income (loss) before income taxes for the reasons set forth below. Three Months Ended March 31, 2016 2015 Income taxes at the statutory rate $ 453 $ (3,386 ) State taxes, net of federal benefit 41 (63 ) Foreign tax rate differential (1,229 ) 328 Permanent differences 925 543 Uncertain tax positions 295 152 Valuation allowance (86,732 ) 2,605 Other (4 ) (113 ) Income tax expense (benefit) $ (86,251 ) $ 66 Three Months Ended March 31, 2016 2015 Income taxes at the statutory rate 35.0 % 35.0 % State taxes, net of federal benefit 3.2 0.7 Foreign tax rate differential (95.0 ) (3.4 ) Permanent differences 71.5 (5.6 ) Uncertain tax positions 22.8 (1.6 ) Valuation allowance (6,702.9 ) (26.9 ) Other (0.1 ) 2.5 Effective tax rate (6,665.5 )% 0.7 %</t>
  </si>
  <si>
    <t>Commitments and Contingencies (Tables)</t>
  </si>
  <si>
    <t>Changes in the aggregate carrying amount of ARO liability</t>
  </si>
  <si>
    <t>The changes in the aggregate carrying amount of our ARO liabilities are as follows: Three months ended 2016 2015 (In thousands) Beginning balance $ 10,078 $ 10,394 Obligations assumed in Arizona Chemical Acquisition 1,908 — Accretion expense 112 104 Obligations settled (1,021 ) — Foreign currency translation, net 190 (439 ) Ending Balance $ 11,267 $ 10,059</t>
  </si>
  <si>
    <t>Employee Benefits (Tables)</t>
  </si>
  <si>
    <t>Components of net periodic benefit cost</t>
  </si>
  <si>
    <t>The components of net periodic benefit costs related to pension benefits are as follows: Three months ended 2016 2015 U.S Plans Non-U.S. Plans U.S Plans Non-U.S. Plans (In thousands) Service cost $ 932 $ 521 $ 930 $ — Interest cost 1,847 793 1,613 — Expected return on plan assets (2,335 ) (920 ) (2,130 ) — Amortization of prior service cost 763 6 1,110 — Net periodic benefit cost $ 1,207 $ 400 $ 1,523 $ — The components of net periodic benefit cost related to other post-retirement benefits are as follows: Three months ended 2016 2015 U.S Plans U.S Plans (In thousands) Service cost $ 143 $ 163 Interest cost 335 320 Amortization of prior service cost 132 200 Net periodic benefit cost $ 610 $ 683</t>
  </si>
  <si>
    <t>Industry Segments and Foreign Operations (Tables)</t>
  </si>
  <si>
    <t>Sales revenue for primary product lines</t>
  </si>
  <si>
    <t xml:space="preserve"> Three Months Ended March 31, 2016 Three Months Ended March 31, 2015 (In thousands) Polymer Chemical (1) Total Polymer Chemical Total Revenue $ 243,043 $ 176,880 $ 419,923 $ 261,429 $ — $ 261,429 Cost of goods sold 177,518 148,587 326,105 214,868 — 214,868 Gross Profit 65,525 28,293 93,818 46,561 — 46,561 Operating expenses: Research and development 7,852 2,724 10,576 7,947 — 7,947 Selling, general, and administrative 29,135 20,727 49,862 26,949 — 26,949 Depreciation and amortization 14,592 15,562 30,154 15,296 — 15,296 Operating income (loss) $ 13,946 $ (10,720 ) 3,226 $ (3,631 ) $ — (3,631 ) Gain on sale of assets 45,251 — Loss on extinguishment of debt (13,423 ) — Earnings of unconsolidated joint venture 78 76 Interest expense, net (33,838 ) (6,120 ) Income (loss) before income taxes $ 1,294 $ (9,675 ) ____________________________________________________ (1) Our Chemical segment operating results were impacted by $24.7 million of amortization of step-up to fair market value of their inventories, and $9.6 million of higher depreciation and amortization as a result of purchase accounting adjustments for property, plant, and equipment and intangibles. </t>
  </si>
  <si>
    <t>Schedule of assets by segment</t>
  </si>
  <si>
    <t>The following table presents long-lived assets including goodwill and total assets. March 31, 2016 December 31, 2015 (In thousands) Polymer Chemical Total Polymer Chemical Total Property, plant, and equipment, net $ 522,685 $ 356,264 $ 878,949 $ 517,673 $ — $ 517,673 Investment in unconsolidated joint venture $ 11,724 $ — $ 11,724 $ 11,628 $ — $ 11,628 Goodwill $ — $ 740,150 $ 740,150 $ — $ — $ — Total assets $ 1,053,007 $ 1,907,227 $ 2,960,234 $ 1,079,235 $ — $ 1,079,235</t>
  </si>
  <si>
    <t>Summary of revenue by geographic region</t>
  </si>
  <si>
    <t>Following is a summary of revenue by geographic region: Three months ended 2016 2015 (In thousands) Revenue: United States $ 163,044 $ 83,702 Germany 41,121 30,676 All other countries 215,758 147,051 $ 419,923 $ 261,429</t>
  </si>
  <si>
    <t>Summary of long-lived assets by geographic region</t>
  </si>
  <si>
    <t>Following is a summary of long-lived assets by geographic region: March 31, 2016 December 31, 2015 (In thousands) Long-lived assets, at cost: United States $ 758,870 $ 497,653 Taiwan 144,100 135,410 France 122,349 112,767 Germany 63,948 56,292 Brazil 61,641 56,344 All other countries 119,959 41,364 $ 1,270,867 $ 899,830</t>
  </si>
  <si>
    <t>Variable Interest Entity (Tables)</t>
  </si>
  <si>
    <t>Summary of carrying amounts of assets and liabilities</t>
  </si>
  <si>
    <t>The following table summarizes the carrying amounts of assets and liabilities as of March 31, 2016 and December 31, 2015 for KFPC before intercompany eliminations. See Note 8 Long Term Debt, for further discussion related to the KFPC Loan Agreement executed on July 17, 2014. March 31, 2016 December 31, 2015 (In thousands) Cash and cash equivalents $ 10,515 $ 9,315 Other current assets 8,475 6,922 Property, plant, and equipment 143,886 135,230 Intangible assets 9,409 9,203 Other long-term assets 1,416 1,424 Total assets $ 173,701 $ 162,094 Current liabilities $ 14,050 $ 17,057 Long-term debt 90,739 76,534 Total liabilities $ 104,789 $ 93,591</t>
  </si>
  <si>
    <t>Supplemental Guarantor Information (Tables)</t>
  </si>
  <si>
    <t>Condensed Consolidating Balance Sheet</t>
  </si>
  <si>
    <t>KRATON PERFORMANCE POLYMERS, INC. CONDENSED CONSOLIDATING BALANCE SHEET March 31, 2016 (Unaudited) (In thousands, except par value) KPPI Kraton Polymers LLC (1) Guarantor Subsidiaries Non-Guarantor Subsidiaries Eliminations Consolidated ASSETS Current assets: Cash and cash equivalents $ — $ 142 $ 1,690 $ 76,546 $ — $ 78,378 Receivables, net of allowances — 3,072 94,978 108,160 — 206,210 Inventories of products — (4,942 ) 179,894 172,305 — 347,257 Inventories of materials and supplies — — 12,288 5,588 — 17,876 Other current assets — 7,293 26,790 31,994 — 66,077 Total current assets — 5,565 315,640 394,593 — 715,798 Property, plant, and equipment, less accumulated depreciation — 33,287 521,137 324,525 — 878,949 Goodwill — — 725,945 14,205 — 740,150 Intangible assets, less accumulated amortization — 36,386 410,499 34,010 — 480,895 Investment in consolidated subsidiaries 587,693 2,864,236 (107,806 ) 107,806 (3,451,929 ) — Investment in unconsolidated joint venture — 813 — 10,911 — 11,724 Debt issuance costs — — 4,292 — — 4,292 Deferred income taxes — 321 (21 ) 7,699 — 7,999 Litigation asset — — 95,293 — — 95,293 Other long-term assets — 35,746 23,964 127,775 (162,351 ) 25,134 Total assets $ 587,693 $ 2,976,354 $ 1,988,943 $ 1,021,524 $ (3,614,280 ) $ 2,960,234 LIABILITIES AND STOCKHOLDERS' AND MEMBER'S EQUITY Current liabilities: Current portion of long-term debt $ — $ — $ 143 $ — $ — $ 143 Accounts payable-trade — 2,597 64,059 58,392 — 125,048 Other payables and accruals — 24,443 34,069 43,366 — 101,878 Due to related party — — — 16,268 — 16,268 Total current liabilities — 27,040 98,271 118,026 — 243,337 Long-term debt, net of current portion — 1,608,687 51,456 90,740 — 1,750,883 Deferred income taxes — (78,491 ) 270,045 28,394 — 219,948 Litigation payable — — 95,864 — — 95,864 Other long-term liabilities — 837,291 (729,467 ) 197,841 (162,351 ) 143,314 Total liabilities — 2,394,527 (213,831 ) 435,001 (162,351 ) 2,453,346 Commitments and contingencies (note 11) Stockholders' and member's equity: Preferred stock, $0.01 par value; 100,000 shares authorized; none issued — — — — — — Common stock, $0.01 par value; 500,000 shares authorized 308 — — — — 308 Additional paid in capital 352,167 — — — — 352,167 Member's equity — 587,693 2,188,078 676,158 (3,451,929 ) — Retained earnings 235,218 — — — — 235,218 Accumulated other comprehensive loss — (5,866 ) 14,696 (124,091 ) — (115,261 ) Kraton stockholders' and member's equity 587,693 581,827 2,202,774 552,067 (3,451,929 ) 472,432 Noncontrolling interest — — — 34,456 — 34,456 Total stockholders' and member's equity 587,693 581,827 2,202,774 586,523 (3,451,929 ) 506,888 Total liabilities and stockholders' and member's equity $ 587,693 $ 2,976,354 $ 1,988,943 $ 1,021,524 $ (3,614,280 ) $ 2,960,234 ______________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BALANCE SHEET December 31, 2015 (In thousands, except par value) KPPI Kraton Polymers LLC (1) Guarantor Subsidiaries Non-Guarantor Subsidiaries Eliminations Consolidated ASSETS Current assets: Cash and cash equivalents $ — $ 7,256 $ 11,595 $ 51,198 $ — $ 70,049 Receivables, net of allowances — 470 37,758 66,861 — 105,089 Inventories of products — (2,077 ) 149,200 116,984 — 264,107 Inventories of materials and supplies — — 9,880 2,258 — 12,138 Other current assets — 3,594 4,594 21,768 — 29,956 Total current assets — 9,243 213,027 259,069 — 481,339 Property, plant, and equipment, less accumulated depreciation — 35,923 256,663 225,087 — 517,673 Intangible assets, less accumulated amortization — 38,721 2,053 828 — 41,602 Investment in consolidated subsidiaries 497,308 1,446,567 — — (1,943,875 ) — Investment in unconsolidated joint venture — 813 — 10,815 — 11,628 Debt issuance costs — 226 721 390 — 1,337 Deferred income taxes — 320 — 3,547 — 3,867 Other long-term assets — 28,314 658,253 105,444 (770,222 ) 21,789 Total assets $ 497,308 $ 1,560,127 $ 1,130,717 $ 605,180 $ (2,714,097 ) $ 1,079,235 LIABILITIES AND STOCKHOLDERS’ AND MEMBER’S EQUITY Current liabilities: Current portion of long-term debt $ — $ — $ 141 $ — $ — $ 141 Accounts payable-trade — 2,030 25,450 31,857 — 59,337 Other payables and accruals — 45,717 14,983 30,311 — 91,011 Due to related party — — — 14,101 — 14,101 Total current liabilities — 47,747 40,574 76,269 — 164,590 Long-term debt, net of current portion — 337,560 1,493 76,538 — 415,591 Deferred income taxes — 6,334 — 2,736 — 9,070 Other long-term liabilities — 674,939 88,758 103,517 (770,222 ) 96,992 Total liabilities — 1,066,580 130,825 259,060 (770,222 ) 686,243 Commitments and contingencies (note 11) Stockholders’ and member’s equity: Preferred stock, $.01 par value; 100,000 shares authorized; none issued — — — — — — Common stock, $.01 par value; 500,000 shares authorized 306 — — — — 306 Additional paid in capital 349,871 — — — — 349,871 Member’s equity — 497,308 1,061,621 384,946 (1,943,875 ) — Retained earnings 147,131 — — — — 147,131 Accumulated other comprehensive loss — (3,761 ) (61,729 ) (73,078 ) — (138,568 ) Kraton stockholders’ and member’s equity 497,308 493,547 999,892 311,868 (1,943,875 ) 358,740 Noncontrolling interest — — — 34,252 — 34,252 Total stockholders’ and member’s equity 497,308 493,547 999,892 346,120 (1,943,875 ) 392,992 Total liabilities and stockholders’ and member’s equity $ 497,308 $ 1,560,127 $ 1,130,717 $ 605,180 $ (2,714,097 ) $ 1,079,235 ___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t>
  </si>
  <si>
    <t>Consolidating Statement of Operations</t>
  </si>
  <si>
    <t>KRATON PERFORMANCE POLYMERS, INC. CONDENSED CONSOLIDATING STATEMENT OF OPERATIONS Three Months Ended March 31, 2016 (Unaudited) (In thousands) KPPI Kraton Polymers LLC (1) Guarantor Subsidiaries Non-Guarantor Subsidiaries Eliminations Consolidated Revenue $ — $ — $ — $ — $ — $ — Cost of goods sold — — — — — — Gross profit (loss) — — — — — — Operating expenses: Research and development — — — — — — Selling, general, and administrative — — — — — — Depreciation and amortization — — — — — — Total operating income (loss) — — — — — — Gain on sale of assets — — — — — — Loss on extinguishment of debt — — — — — — Earnings in consolidated subsidiaries — — — — — — Earnings of unconsolidated joint venture — — — — — — Interest expense, net — — — — — — Income (loss) before income taxes — — — — — — Income tax benefit (expense) — — — — — — Consolidated net income (loss) — — — — — — Net (income) loss attributable to noncontrolling interest — — — — — — Net income (loss) attributable to Kraton $ — $ — $ — $ — $ — $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Three Months Ended March 31, 2015 (Unaudited) (In thousands) KPPI Kraton Polymers LLC (1) Guarantor Subsidiaries Non-Guarantor Subsidiaries Eliminations Consolidated Revenue $ — $ — $ 141,534 $ 162,142 $ (47,768 ) $ 255,908 Cost of goods sold — 5,301 122,493 128,446 (47,768 ) 208,472 Gross profit (loss) — (5,301 ) 19,041 33,696 — 47,436 Operating expenses: Research and development — 1,844 963 4,994 — 7,801 Selling, general, and administrative — (450 ) 8,343 15,729 — 23,622 Depreciation and amortization — 5,607 7,080 2,724 — 15,411 Total operating income (loss) — (12,302 ) 2,655 10,249 — 602 Gain on sale of assets — — — — — — Loss on extinguishment of debt — — — — — — Earnings in consolidated subsidiaries (5,993 ) 12,412 — — (6,419 ) — Earnings of unconsolidated joint venture — — — 102 — 102 Interest income (expense), net — (6,161 ) 342 115 — (5,704 ) Income (loss) before income taxes (5,993 ) (6,051 ) 2,997 10,466 (6,419 ) (5,000 ) Income tax benefit (expense) — 58 (10 ) (1,041 ) — (993 ) Consolidated net income (loss) (5,993 ) (5,993 ) 2,987 9,425 (6,419 ) (5,993 ) Net loss attributable to noncontrolling interest — — — 429 — 429 Net income (loss) attributable to Kraton $ (5,993 ) $ (5,993 ) $ 2,987 $ 9,854 $ (6,419 ) $ (5,564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OPERATIONS Three Months Ended March 31, 2016 (Unaudited) (In thousands) KPPI Kraton Polymers LLC (1) Guarantor Subsidiaries Non-Guarantor Subsidiaries Eliminations Consolidated Revenue $ — $ — $ 211,040 $ 247,495 $ (38,612 ) $ 419,923 Cost of goods sold — (13,305 ) 172,586 205,436 (38,612 ) 326,105 Gross profit — 13,305 38,454 42,059 — 93,818 Operating expenses: Research and development — 1,673 2,749 6,154 — 10,576 Selling, general, and administrative — 5,336 21,964 22,562 — 49,862 Depreciation and amortization — 5,591 20,513 4,050 — 30,154 Total operating income (loss) — 705 (6,772 ) 9,293 — 3,226 Gain on sale of assets — — 45,251 — — 45,251 Loss on extinguishment of debt — (13,423 ) — — — (13,423 ) Earnings in consolidated subsidiaries 87,545 49,979 — — (137,524 ) — Earnings of unconsolidated joint venture — — — 78 — 78 Interest income (expense), net — (33,369 ) (741 ) 272 — (33,838 ) Income before income taxes 87,545 3,892 37,738 9,643 (137,524 ) 1,294 Income tax benefit (expense) — 83,653 3,154 (556 ) — 86,251 Consolidated net income 87,545 87,545 40,892 9,087 (137,524 ) 87,545 Net loss attributable to noncontrolling interest — — — 542 — 542 Net income attributable to Kraton $ 87,545 $ 87,545 $ 40,892 $ 9,629 $ (137,524 ) $ 88,087 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OPERATIONS Three Months Ended March 31, 2015 (Unaudited) (In thousands) KPPI Kraton Polymers LLC (1) Guarantor Subsidiaries Non-Guarantor Subsidiaries Eliminations Consolidated Revenue $ — $ — $ 144,486 $ 159,205 $ (42,262 ) $ 261,429 Cost of goods sold — 5,565 116,920 134,645 (42,262 ) 214,868 Gross profit (loss) — (5,565 ) 27,566 24,560 — 46,561 Operating expenses: Research and development — (651 ) 902 7,696 — 7,947 Selling, general, and administrative — (6,085 ) 14,218 18,816 — 26,949 Depreciation and amortization — 5,638 6,901 2,757 — 15,296 Total operating income (loss) — (4,467 ) 5,545 (4,709 ) — (3,631 ) Earnings (loss) in consolidated subsidiaries (9,741 ) 1,233 — — 8,508 — Earnings of unconsolidated joint venture — — — 76 — 76 Interest income (expense), net — (6,261 ) 131 10 — (6,120 ) Income (loss) before income taxes (9,741 ) (9,495 ) 5,676 (4,623 ) 8,508 (9,675 ) Income tax benefit (expense) — (246 ) 537 (357 ) — (66 ) Consolidated net income (loss) (9,741 ) (9,741 ) 6,213 (4,980 ) 8,508 (9,741 ) Net loss attributable to noncontrolling interest — — — 285 — 285 Net income (loss) attributable to Kraton $ (9,741 ) $ (9,741 ) $ 6,213 $ (4,695 ) $ 8,508 $ (9,456 ) 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t>
  </si>
  <si>
    <t>Consolidating Statement of Comprehensive Income</t>
  </si>
  <si>
    <t>KRATON PERFORMANCE POLYMERS, INC. CONDENSED CONSOLIDATING STATEMENT OF COMPREHENSIVE INCOME (LOSS) Three Months Ended March 31, 2016 (Unaudited) (In thousands) KPPI Kraton Polymers LLC (1) Guarantor Subsidiaries Non-Guarantor Subsidiaries Eliminations Consolidated Net income attributable to Kraton $ — $ — $ — $ — $ — $ — Other comprehensive loss: Foreign currency translation adjustments, net of tax — — — — — — Other comprehensive loss, net of tax — — — — — — Comprehensive income attributable to Kraton — — — — — — Comprehensive loss attributable to noncontrolling interest — — — — — — Consolidated comprehensive income (loss) $ — $ — $ — $ — $ — $ — 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Three Months Ended March 31, 2015 (Unaudited) (In thousands) KPPI Kraton Polymers LLC (1) Guarantor Subsidiaries Non-Guarantor Subsidiaries Eliminations Consolidated Net income (loss) attributable to Kraton $ (5,993 ) $ (5,993 ) $ 2,987 $ 9,854 $ (6,419 ) $ (5,564 ) Other comprehensive income: Foreign currency translation adjustments, net of tax of $0 — 213 — 9,056 — 9,269 Other comprehensive income, net of tax — 213 — 9,056 — 9,269 Comprehensive income (loss) attributable to Kraton (5,993 ) (5,780 ) 2,987 18,910 (6,419 ) 3,705 Comprehensive income attributable to noncontrolling interest — — — 45 — 45 Consolidated comprehensive income (loss) $ (5,993 ) $ (5,780 ) $ 2,987 $ 18,955 $ (6,419 ) $ 3,750 __________________________________________ (1) 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DENSED CONSOLIDATING STATEMENT OF COMPREHENSIVE INCOME (LOSS) Three Months Ended March 31, 2016 (Unaudited) (In thousands) KPPI Kraton Polymers LLC (1) Guarantor Subsidiaries Non-Guarantor Subsidiaries Eliminations Consolidated Net income attributable to Kraton $ 87,545 $ 87,545 $ 40,892 $ 9,629 $ (137,524 ) $ 88,087 Other comprehensive income (loss): Foreign currency translation adjustments, net of tax — — 76,424 (50,857 ) — 25,567 Unrealized loss on cash flow hedges, net of tax benefit of $1,000 — (2,104 ) — (156 ) — (2,260 ) Other comprehensive income (loss), net of tax — (2,104 ) 76,424 (51,013 ) — 23,307 Comprehensive income (loss) attributable to Kraton 87,545 85,441 117,316 (41,384 ) (137,524 ) 111,394 Comprehensive income attributable to noncontrolling interest — — — 204 — 204 Consolidated comprehensive income (loss) $ 87,545 $ 85,441 $ 117,316 $ (41,180 ) $ (137,524 ) $ 111,598 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COMPREHENSIVE INCOME (LOSS) Three Months Ended March 31, 2015 (Unaudited) (In thousands) KPPI Kraton Polymers LLC (1) Guarantor Subsidiaries Non-Guarantor Subsidiaries Eliminations Consolidated Net income (loss) attributable to Kraton $ (9,741 ) $ (9,741 ) $ 6,213 $ (4,695 ) $ 8,508 $ (9,456 ) Other comprehensive income (loss): Foreign currency translation adjustments, net of tax of $0 — 10 — (33,094 ) — (33,084 ) Other comprehensive income (loss), net of tax — 10 — (33,094 ) — (33,084 ) Comprehensive income (loss) attributable to Kraton (9,741 ) (9,731 ) 6,213 (37,789 ) 8,508 (42,540 ) Comprehensive income attributable to noncontrolling interest — — — 93 — 93 Consolidated comprehensive income (loss) $ (9,741 ) $ (9,731 ) $ 6,213 $ (37,696 ) $ 8,508 $ (42,447 ) 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t>
  </si>
  <si>
    <t>Consolidating Statement of Cash Flows</t>
  </si>
  <si>
    <t>KRATON PERFORMANCE POLYMERS, INC. CONDENSED CONSOLIDATING STATEMENT OF CASH FLOWS Three Months Ended March 31, 2016 (Unaudited) (In thousands) KPPI Kraton Polymers LLC (1) Guarantor Subsidiaries Non-Guarantor Subsidiaries Eliminations Consolidated Cash flows provided by (used in) operating activities $ — $ (37,824 ) $ 31,765 $ (20,556 ) $ — $ (26,615 ) Cash flows provided by (used in) investing activities: Proceeds from intercompany loans — 149,939 — — (149,939 ) — Kraton purchase of property, plant and equipment — (309 ) (11,395 ) (6,798 ) — (18,502 ) KFPC purchase of property, plant and equipment — — — (8,325 ) — (8,325 ) Purchase of software and other intangibles — (352 ) — — — (352 ) Acquisition, net of cash acquired — (1,367,088 ) 6,443 43,393 — (1,317,252 ) Sale of assets — — 72,000 — — 72,000 Net cash provided by (used in) investing activities — (1,217,810 ) 67,048 28,270 (149,939 ) (1,272,431 ) Cash flows provided by financing activities: Proceeds from debt — 1,732,890 50,075 — — 1,782,965 Repayments of debt — (430,058 ) (75 ) — — (430,133 ) KFPC proceeds from debt — — — 12,100 — 12,100 Capital lease payments — — (35 ) — — (35 ) Purchase of treasury stock (954 ) — — — — (954 ) Cash contributions from member — (954 ) — — 954 — Cash distributions to member 785 169 — — (954 ) — Proceeds from the exercise of stock options 169 — — — — 169 Settlement of interest rate swap — — (5,155 ) — — (5,155 ) Debt issuance costs — (53,527 ) (3,589 ) — — (57,116 ) Payments on intercompany loans — — (149,939 ) — 149,939 — Net cash provided by financing activities — 1,248,520 (108,718 ) 12,100 149,939 1,301,841 Effect of exchange rate differences on cash — — — 5,534 — 5,534 Net increase (decrease) in cash and cash equivalents — (7,114 ) (9,905 ) 25,348 — 8,329 Cash and cash equivalents, beginning of period — 7,256 11,595 51,198 — 70,049 Cash and cash equivalents, end of period $ — $ 142 $ 1,690 $ 76,546 $ — $ 78,378 _______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 KRATON PERFORMANCE POLYMERS, INC. CONDENSED CONSOLIDATING STATEMENT OF CASH FLOWS Three Months Ended March 31, 2015 (Unaudited) (In thousands) KPPI Kraton Polymers LLC (1) Guarantor Subsidiaries Non-Guarantor Subsidiaries Eliminations Consolidated Cash flows provided by (used in) operating activities $ — $ 33,990 $ (33,210 ) $ (7,277 ) $ — $ (6,497 ) Cash flows used in investing activities: Proceeds from intercompany loans — (20,275 ) — — 20,275 — Kraton purchase of property, plant, and equipment — (342 ) (10,657 ) (3,726 ) — (14,725 ) KFPC purchase of property, plant, and equipment — — — (15,968 ) — (15,968 ) Purchase of software and other intangibles — (500 ) (41 ) — — (541 ) Net cash provided by (used in) investing activities — (21,117 ) (10,698 ) (19,694 ) 20,275 (31,234 ) Cash flows used in financing activities: Proceeds from debt — — 25,000 — — 25,000 Repayments of debt — — (5,000 ) — — (5,000 ) KFPC proceeds from debt — — — 19,977 — 19,977 Capital lease payments — — (32 ) — — (32 ) Purchase of treasury stock (13,429 ) — — — — (13,429 ) Cash contributions from member — (13,429 ) — — 13,429 — Cash distributions to member 13,248 181 — — (13,429 ) — Proceeds from the exercise of stock options 181 — — — — 181 Payments on intercompany loans — — 20,275 — (20,275 ) — Net cash provided by (used in) financing activities — (13,248 ) 40,243 19,977 (20,275 ) 26,697 Effect of exchange rate differences on cash — — — (2,993 ) — (2,993 ) Net decrease in cash and cash equivalents — (375 ) (3,665 ) (9,987 ) — (14,027 ) Cash and cash equivalents, beginning of period — 646 5,881 47,291 — 53,818 Cash and cash equivalents, end of period $ — $ 271 $ 2,216 $ 37,304 $ — $ 39,791 ___________________________________ (1) The Issuers are co-issuers of the 10.5% Senior Notes that mature on April 15, 2023 . Kraton Polymers Capital Corporation has minimal assets and income. We do not believe that separate financial statements and other disclosures concerning the guarantors (other than KPPI) would provide any additional information that would be material to investors in making an investment decision.</t>
  </si>
  <si>
    <t>General (Details)</t>
  </si>
  <si>
    <t>Kraton Formosa Polymers Corporation</t>
  </si>
  <si>
    <t>Schedule of Equity Method Investments [Line Items]</t>
  </si>
  <si>
    <t>Percentage of investment in joint venture</t>
  </si>
  <si>
    <t>50.00%</t>
  </si>
  <si>
    <t>Styrenic Block Copolymer Joint Venture</t>
  </si>
  <si>
    <t>New Accounting Pronouncements (Details) - Accounting Standards Update 2015-03 - USD ($) $ in Millions</t>
  </si>
  <si>
    <t>New Accounting Pronouncements or Change in Accounting Principle [Line Items]</t>
  </si>
  <si>
    <t>Long-term debt</t>
  </si>
  <si>
    <t>Acquisition of Arizona Chemical (Narrative) (Details) - USD ($) $ in Thousands</t>
  </si>
  <si>
    <t>Jan. 06, 2016</t>
  </si>
  <si>
    <t>Business Acquisition [Line Items]</t>
  </si>
  <si>
    <t>Net income attributable to Kraton</t>
  </si>
  <si>
    <t>6.75% Unsecured Notes Due 2019</t>
  </si>
  <si>
    <t>Debt instrument interest rate</t>
  </si>
  <si>
    <t>6.75%</t>
  </si>
  <si>
    <t>Secured Debt | Senior Secured Term Loan Facility</t>
  </si>
  <si>
    <t>Loan agreement term (in years)</t>
  </si>
  <si>
    <t>6 years</t>
  </si>
  <si>
    <t>Revolving Credit Facility | ABL Facility</t>
  </si>
  <si>
    <t>Credit facility, borrowing capacity</t>
  </si>
  <si>
    <t>5 years</t>
  </si>
  <si>
    <t>Senior Notes | 10.5% Unsecured Notes due 2023</t>
  </si>
  <si>
    <t>10.50%</t>
  </si>
  <si>
    <t>Senior note face amount</t>
  </si>
  <si>
    <t>Senior Notes | Secured Debt | Senior Secured Term Loan Facility</t>
  </si>
  <si>
    <t>Arizona Chemical</t>
  </si>
  <si>
    <t>Business Combination, Consideration Transferred</t>
  </si>
  <si>
    <t>Arizona Chemical | Selling, General and Administrative Expenses</t>
  </si>
  <si>
    <t>Acquisition related costs</t>
  </si>
  <si>
    <t>Acquisition of Arizona Chemical (Net Assets Acquired) (Details) - USD ($) $ in Thousands</t>
  </si>
  <si>
    <t>Purchase price, net of cash acquired</t>
  </si>
  <si>
    <t>Contractual Agreements</t>
  </si>
  <si>
    <t>Intangible assets</t>
  </si>
  <si>
    <t>Customer Relationships</t>
  </si>
  <si>
    <t>Technology</t>
  </si>
  <si>
    <t>Trade Name</t>
  </si>
  <si>
    <t>Cash</t>
  </si>
  <si>
    <t>Inventories</t>
  </si>
  <si>
    <t>Litigation asset</t>
  </si>
  <si>
    <t>Accounts receivable and other current assets</t>
  </si>
  <si>
    <t>Property, plant and equipment</t>
  </si>
  <si>
    <t>Current liabilities</t>
  </si>
  <si>
    <t>Income tax liabilities</t>
  </si>
  <si>
    <t>Leases</t>
  </si>
  <si>
    <t>Purchase price</t>
  </si>
  <si>
    <t>Acquisition of Arizona Chemical (Net Assets Acquired - Additional Information) (Details) - USD ($) $ in Millions</t>
  </si>
  <si>
    <t>Aggregate amortization expense</t>
  </si>
  <si>
    <t>Estimated amortization expense</t>
  </si>
  <si>
    <t>Adjustment, inventory</t>
  </si>
  <si>
    <t>Arizona Chemical | Contractual Agreements</t>
  </si>
  <si>
    <t>Weighted Average Amortization Period</t>
  </si>
  <si>
    <t>12 years</t>
  </si>
  <si>
    <t>Arizona Chemical | Customer Relationships</t>
  </si>
  <si>
    <t>17 years</t>
  </si>
  <si>
    <t>Arizona Chemical | Technology</t>
  </si>
  <si>
    <t>16 years</t>
  </si>
  <si>
    <t>Arizona Chemical | Trade Name</t>
  </si>
  <si>
    <t>10 years</t>
  </si>
  <si>
    <t>Arizona Chemical | Weighted Average</t>
  </si>
  <si>
    <t>13 years 9 months 18 days</t>
  </si>
  <si>
    <t>Acquisition of Arizona Chemical (Pro Forma) (Details) - Arizona Chemical - USD ($) $ / shares in Units, $ in Thousands</t>
  </si>
  <si>
    <t>Belpre Compounding Unit Asset Sale (Details) - USD ($) $ in Thousands</t>
  </si>
  <si>
    <t>Jan. 29, 2016</t>
  </si>
  <si>
    <t>Income Statement, Balance Sheet and Additional Disclosures by Disposal Groups, Including Discontinued Operations [Line Items]</t>
  </si>
  <si>
    <t>Belpre Compounding Unit</t>
  </si>
  <si>
    <t>Proceeds from divestiture of businesses</t>
  </si>
  <si>
    <t>Exclusive polymer supply agreement</t>
  </si>
  <si>
    <t>7 years</t>
  </si>
  <si>
    <t>Compound manufacturing agreement for a transition period</t>
  </si>
  <si>
    <t>2 years</t>
  </si>
  <si>
    <t>Share-Based Compensation (Details) - USD ($) $ in Millions</t>
  </si>
  <si>
    <t>Share-based compensation expense</t>
  </si>
  <si>
    <t>Detail of Certain Balance Sheet Accounts (Details) - USD ($) $ in Thousands</t>
  </si>
  <si>
    <t>Inventories of products:</t>
  </si>
  <si>
    <t>Finished products</t>
  </si>
  <si>
    <t>Work in progress</t>
  </si>
  <si>
    <t>Raw materials</t>
  </si>
  <si>
    <t>Total inventories of products</t>
  </si>
  <si>
    <t>Intangible assets:</t>
  </si>
  <si>
    <t>Intangible assets, net of accumulated amortization</t>
  </si>
  <si>
    <t>Other payables and accruals:</t>
  </si>
  <si>
    <t>Employee related</t>
  </si>
  <si>
    <t>Interest payable</t>
  </si>
  <si>
    <t>Arizona Chemical transaction accrual</t>
  </si>
  <si>
    <t>Other</t>
  </si>
  <si>
    <t>Total other payables and accruals</t>
  </si>
  <si>
    <t>Other long-term liabilities:</t>
  </si>
  <si>
    <t>Pension and other postretirement benefits</t>
  </si>
  <si>
    <t>Total other long-term liabilities</t>
  </si>
  <si>
    <t>Contractual agreements</t>
  </si>
  <si>
    <t>Customer relationships</t>
  </si>
  <si>
    <t>Tradenames/trademarks</t>
  </si>
  <si>
    <t>Software</t>
  </si>
  <si>
    <t>Detail of Certain Balance Sheet Accounts - Changes in 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income (loss)</t>
  </si>
  <si>
    <t>Ending balance</t>
  </si>
  <si>
    <t>Cumulative Foreign Currency Translation</t>
  </si>
  <si>
    <t>Net Unrealized Loss on Cash Flow Hedges</t>
  </si>
  <si>
    <t>Net Unrealized Loss on Net Investment Hedges</t>
  </si>
  <si>
    <t>Benefit Plans Liability, Net of Tax</t>
  </si>
  <si>
    <t>Earnings Per Share ("EPS") - Additional Information (Details) - shares</t>
  </si>
  <si>
    <t>Earnings Per Share Basic [Line Items]</t>
  </si>
  <si>
    <t>Weighted average restricted share units outstanding</t>
  </si>
  <si>
    <t>Shares paid for tax withholding for share based compensation</t>
  </si>
  <si>
    <t>Stock options added under the treasury stock method</t>
  </si>
  <si>
    <t>Restricted Share Units</t>
  </si>
  <si>
    <t>Performance Share Units</t>
  </si>
  <si>
    <t>Antidilutive securities excluded from computation of diluted earnings per share</t>
  </si>
  <si>
    <t>Stock Options</t>
  </si>
  <si>
    <t>Earnings Per Share ("EPS") - Calculation of Basic and Diluted Earnings Per Share (Details) - USD ($) $ / shares in Units, shares in Thousands, $ in Thousands</t>
  </si>
  <si>
    <t>Net Income (Loss) Attributable to Kraton, Basic:</t>
  </si>
  <si>
    <t>As reported</t>
  </si>
  <si>
    <t>Amounts allocated to unvested restricted shares</t>
  </si>
  <si>
    <t>Amounts available to common stockholders</t>
  </si>
  <si>
    <t>Net Income (Loss) Attributable to Kraton, Diluted:</t>
  </si>
  <si>
    <t>Amounts reallocated to unvested restricted shares</t>
  </si>
  <si>
    <t>Amounts available to stockholders and assumed conversions</t>
  </si>
  <si>
    <t>Weighted Average Shares Outstanding, Basic:</t>
  </si>
  <si>
    <t>Weighted Average Shares Outstanding, Diluted:</t>
  </si>
  <si>
    <t>Non participating share units</t>
  </si>
  <si>
    <t>Earnings per share, basic (in dollars per share)</t>
  </si>
  <si>
    <t>Earnings per share, diluted (in dollars per share)</t>
  </si>
  <si>
    <t>Long-Term Debt - Schedule of Long-Term Debt (Details) $ in Thousands, TWD in Billions</t>
  </si>
  <si>
    <t>Mar. 31, 2016USD ($)</t>
  </si>
  <si>
    <t>Mar. 31, 2016TWD</t>
  </si>
  <si>
    <t>Dec. 31, 2015USD ($)</t>
  </si>
  <si>
    <t>Debt Instrument [Line Items]</t>
  </si>
  <si>
    <t>Total debt</t>
  </si>
  <si>
    <t>Discount</t>
  </si>
  <si>
    <t>Premium</t>
  </si>
  <si>
    <t>Debt Issuance Costs</t>
  </si>
  <si>
    <t>Capital lease obligation</t>
  </si>
  <si>
    <t>Less current portion of total debt</t>
  </si>
  <si>
    <t>Long-term Debt, Noncurrent Maturities</t>
  </si>
  <si>
    <t>Kraton Formosa Polymers Corporation Loan Agreement</t>
  </si>
  <si>
    <t>ABL Facility</t>
  </si>
  <si>
    <t>ABL Facility | Revolving Credit Facility</t>
  </si>
  <si>
    <t>Senior Notes | Senior Secured Term Loan Facility</t>
  </si>
  <si>
    <t>Senior Notes | 6.75% Unsecured Notes Due 2019</t>
  </si>
  <si>
    <t>Long-Term Debt - Schedule of Long-Term Debt (Details 1) - USD ($) $ in Millions</t>
  </si>
  <si>
    <t>Long-Term Debt - Debt Issuance Cost (Details) - USD ($) $ in Thousands</t>
  </si>
  <si>
    <t>Debt Issuance Cost</t>
  </si>
  <si>
    <t>Other current assets | ABL Facility</t>
  </si>
  <si>
    <t>Long-Term Debt - Senior Secured Credit Facilities (Details) - USD ($) $ in Millions</t>
  </si>
  <si>
    <t>Oct. 15, 2021</t>
  </si>
  <si>
    <t>Oct. 15, 2020</t>
  </si>
  <si>
    <t>Oct. 15, 2019</t>
  </si>
  <si>
    <t>Oct. 15, 2018</t>
  </si>
  <si>
    <t>Oct. 14, 2018</t>
  </si>
  <si>
    <t>Apr. 28, 2016</t>
  </si>
  <si>
    <t>Mar. 31, 2020</t>
  </si>
  <si>
    <t>Mar. 31, 2019</t>
  </si>
  <si>
    <t>Mar. 31, 2018</t>
  </si>
  <si>
    <t>Senior Secured Term Loan Facility | Senior Notes | Secured Debt</t>
  </si>
  <si>
    <t>Credit facility, additional borrowing capacity</t>
  </si>
  <si>
    <t>Redemption price, percentage</t>
  </si>
  <si>
    <t>97.00%</t>
  </si>
  <si>
    <t>Percent of consolidated excess cash flow to be prepay</t>
  </si>
  <si>
    <t>400.00%</t>
  </si>
  <si>
    <t>Period of consolidated excess cash flow to be prepay after fiscal year</t>
  </si>
  <si>
    <t>90 days</t>
  </si>
  <si>
    <t>Senior Secured Term Loan Facility | Senior Notes | Secured Debt | Scenario, Forecast</t>
  </si>
  <si>
    <t>325.00%</t>
  </si>
  <si>
    <t>350.00%</t>
  </si>
  <si>
    <t>375.00%</t>
  </si>
  <si>
    <t>Senior Secured Term Loan Facility | Senior Notes | Secured Debt | Year of 2016</t>
  </si>
  <si>
    <t>Percentage of revolving credit facility commitments</t>
  </si>
  <si>
    <t>2.50%</t>
  </si>
  <si>
    <t>Senior Secured Term Loan Facility | Senior Notes | Secured Debt | After Year of 2016</t>
  </si>
  <si>
    <t>5.00%</t>
  </si>
  <si>
    <t>Senior Secured Term Loan Facility | Senior Notes | Secured Debt | If Leverage Ratio under 2.5</t>
  </si>
  <si>
    <t>25.00%</t>
  </si>
  <si>
    <t>Senior Secured Term Loan Facility | Senior Notes | Secured Debt | If Leverage Ratio under 2.5 | Maximum</t>
  </si>
  <si>
    <t>Leverage ratio required</t>
  </si>
  <si>
    <t>250.00%</t>
  </si>
  <si>
    <t>Senior Secured Term Loan Facility | Senior Notes | Secured Debt | If Leverage Ratio under 2.0</t>
  </si>
  <si>
    <t>0.00%</t>
  </si>
  <si>
    <t>Senior Secured Term Loan Facility | Senior Notes | Secured Debt | If Leverage Ratio under 2.0 | Maximum</t>
  </si>
  <si>
    <t>200.00%</t>
  </si>
  <si>
    <t>Senior Secured Term Loan Facility | Senior Notes | Secured Debt | Federal Funds Rate</t>
  </si>
  <si>
    <t>Percentage added to basis</t>
  </si>
  <si>
    <t>0.50%</t>
  </si>
  <si>
    <t>Senior Secured Term Loan Facility | Senior Notes | Secured Debt | LIBOR Rate Plus</t>
  </si>
  <si>
    <t>1.00%</t>
  </si>
  <si>
    <t>Senior Secured Term Loan Facility | Senior Notes | Secured Debt | Base Rate</t>
  </si>
  <si>
    <t>2.00%</t>
  </si>
  <si>
    <t>10.5% Unsecured Notes due 2023 | Senior Notes</t>
  </si>
  <si>
    <t>96.225%</t>
  </si>
  <si>
    <t>10.5% Unsecured Notes due 2023 | Senior Notes | Scenario, Forecast</t>
  </si>
  <si>
    <t>100.00%</t>
  </si>
  <si>
    <t>102.625%</t>
  </si>
  <si>
    <t>105.25%</t>
  </si>
  <si>
    <t>107.875%</t>
  </si>
  <si>
    <t>110.50%</t>
  </si>
  <si>
    <t>Percentage of principal amount redeemed</t>
  </si>
  <si>
    <t>40.00%</t>
  </si>
  <si>
    <t>Subsequent Event | Senior Secured Term Loan Facility | Senior Notes | Secured Debt</t>
  </si>
  <si>
    <t>Line of credit facility, fixed interest rate</t>
  </si>
  <si>
    <t>6.00%</t>
  </si>
  <si>
    <t>Subsequent Event | Senior Secured Term Loan Facility | Senior Notes | Secured Debt | LIBOR Rate Plus</t>
  </si>
  <si>
    <t>Long-Term Debt - ABL Facility (Details) - USD ($) $ in Thousands</t>
  </si>
  <si>
    <t>Minimum percent required of federal outstanding commitments</t>
  </si>
  <si>
    <t>60.00%</t>
  </si>
  <si>
    <t>Unused capacity, commitment fee percentage</t>
  </si>
  <si>
    <t>0.375%</t>
  </si>
  <si>
    <t>Fixed charge coverage ratio</t>
  </si>
  <si>
    <t>ABL Facility | Revolving Credit Facility | LIBOR Rate Plus</t>
  </si>
  <si>
    <t>1.50%</t>
  </si>
  <si>
    <t>ABL Facility | Revolving Credit Facility | Base Rate</t>
  </si>
  <si>
    <t>ABL Facility | Revolving Credit Facility | Maximum | LIBOR Rate Plus</t>
  </si>
  <si>
    <t>ABL Facility | Revolving Credit Facility | Maximum | Base Rate</t>
  </si>
  <si>
    <t>ABL Facility | Revolving Credit Facility | Minimum | LIBOR Rate Plus</t>
  </si>
  <si>
    <t>ABL Facility | Revolving Credit Facility | Minimum | Base Rate</t>
  </si>
  <si>
    <t>ABL Facility | Revolving Credit Facility | With Additional Increase</t>
  </si>
  <si>
    <t>Long-Term Debt - KFPC Loan Agreement (Details)</t>
  </si>
  <si>
    <t>Jul. 17, 2014USD ($)</t>
  </si>
  <si>
    <t>Mar. 31, 2016USD ($)installment</t>
  </si>
  <si>
    <t>Dec. 31, 2019USD ($)</t>
  </si>
  <si>
    <t>Dec. 31, 2018</t>
  </si>
  <si>
    <t>Dec. 31, 2017</t>
  </si>
  <si>
    <t>Dec. 31, 2016</t>
  </si>
  <si>
    <t>Mar. 31, 2016TWDinstallment</t>
  </si>
  <si>
    <t>Jul. 17, 2014TWD</t>
  </si>
  <si>
    <t>0.80%</t>
  </si>
  <si>
    <t>1.70%</t>
  </si>
  <si>
    <t>Effective interest rate</t>
  </si>
  <si>
    <t>1.80%</t>
  </si>
  <si>
    <t>Debt to equity ratio</t>
  </si>
  <si>
    <t>Minimum tangible net worth required</t>
  </si>
  <si>
    <t>Kraton Formosa Polymers Corporation Loan Agreement | Kraton Polymers LLC</t>
  </si>
  <si>
    <t>Percentage of indebtedness payable</t>
  </si>
  <si>
    <t>Kraton Formosa Polymers Corporation Loan Agreement | Scenario, Forecast</t>
  </si>
  <si>
    <t>Interest coverage ratio</t>
  </si>
  <si>
    <t>Kraton Formosa Polymers Corporation Loan Agreement | Tranche A</t>
  </si>
  <si>
    <t>Kraton Formosa Polymers Corporation Loan Agreement | Tranche B</t>
  </si>
  <si>
    <t>Kraton Formosa Polymers Corporation Loan Agreement | First Five Installments</t>
  </si>
  <si>
    <t>Payment of outstanding principal amount (as a percent)</t>
  </si>
  <si>
    <t>10.00%</t>
  </si>
  <si>
    <t>Kraton Formosa Polymers Corporation Loan Agreement | Final Installment</t>
  </si>
  <si>
    <t>Credit Facility | Kraton Formosa Polymers Corporation Loan Agreement</t>
  </si>
  <si>
    <t>Loan agreement drawdown term (in months)</t>
  </si>
  <si>
    <t>28 months</t>
  </si>
  <si>
    <t>Loan agreement extension term (in years)</t>
  </si>
  <si>
    <t>Number of semi-annual principal installments | installment</t>
  </si>
  <si>
    <t>Loan agreement subsequent payments, term (in months)</t>
  </si>
  <si>
    <t>6 months</t>
  </si>
  <si>
    <t>Long-Term Debt - Remaining Principal Payments on Outstanding Total Debt (Details) - USD ($) $ in Thousands</t>
  </si>
  <si>
    <t>Thereafter</t>
  </si>
  <si>
    <t>Fair Value Measurements, Financial Instruments and Credit Risk - Summary of Financial Assets and Liabilities Measured at Fair Value on Recurring Basis (Details) - Fair Value, Measurements, Recurring - USD ($) $ in Thousands</t>
  </si>
  <si>
    <t>Fair Value Assets And Liabilities Measured On Recurring And Nonrecurring Basis [Line Items]</t>
  </si>
  <si>
    <t>Derivative asset – current</t>
  </si>
  <si>
    <t>Retirement plan asset – current</t>
  </si>
  <si>
    <t>Retirement plan asset – noncurrent</t>
  </si>
  <si>
    <t>Derivative liability – current</t>
  </si>
  <si>
    <t>Derivative liability – noncurrent</t>
  </si>
  <si>
    <t>Quoted Prices in Active Markets for Identical Assets (Level 1)</t>
  </si>
  <si>
    <t>Significant Other Observable Inputs (Level 2)</t>
  </si>
  <si>
    <t>Significant Unobservable Inputs (Level 3)</t>
  </si>
  <si>
    <t>Fair Value Measurements, Financial Instruments and Credit Risk - Carrying Values and Approximate Fair Values of Long-Term Debt (Details) - USD ($) $ in Thousands</t>
  </si>
  <si>
    <t>Term Loan</t>
  </si>
  <si>
    <t>Fair Value Balance Sheet Grouping Financial Statement Captions [Line Items]</t>
  </si>
  <si>
    <t>Carrying Value</t>
  </si>
  <si>
    <t>Term Loan | Significant Other Observable Inputs (Level 2)</t>
  </si>
  <si>
    <t>Fair Value</t>
  </si>
  <si>
    <t>10.5% Unsecured Notes due 2023</t>
  </si>
  <si>
    <t>10.5% Unsecured Notes due 2023 | Quoted Prices in Active Markets for Identical Assets (Level 1)</t>
  </si>
  <si>
    <t>6.75% Unsecured Notes Due 2019 | Quoted Prices in Active Markets for Identical Assets (Level 1)</t>
  </si>
  <si>
    <t>ABL Facility | Quoted Prices in Active Markets for Identical Assets (Level 1)</t>
  </si>
  <si>
    <t>Capital Lease Obligation</t>
  </si>
  <si>
    <t>Capital Lease Obligation | Significant Other Observable Inputs (Level 2)</t>
  </si>
  <si>
    <t>Fair Value Measurements, Financial Instruments and Credit Risk - Additional Information (Details) € in Millions, $ in Millions</t>
  </si>
  <si>
    <t>Mar. 31, 2015USD ($)</t>
  </si>
  <si>
    <t>Mar. 31, 2016EUR (€)</t>
  </si>
  <si>
    <t>Mar. 21, 2016USD ($)installment</t>
  </si>
  <si>
    <t>Feb. 18, 2016USD ($)installment</t>
  </si>
  <si>
    <t>Interest Rate Swap</t>
  </si>
  <si>
    <t>Derivative [Line Items]</t>
  </si>
  <si>
    <t>umber of instruments held | installment</t>
  </si>
  <si>
    <t>Notional amount</t>
  </si>
  <si>
    <t>Unrealized loss on derivatives</t>
  </si>
  <si>
    <t>Interest Rate Swap 1</t>
  </si>
  <si>
    <t>Interest Rate Swap 2</t>
  </si>
  <si>
    <t>Foreign Currency Hedges</t>
  </si>
  <si>
    <t>Aggregate gain (loss) on settlement of hedges</t>
  </si>
  <si>
    <t>Foreign Exchange Forward</t>
  </si>
  <si>
    <t>Income Taxes - Reconciliation of Effective Tax Rate, Amount (Details) - USD ($) $ in Thousands</t>
  </si>
  <si>
    <t>Effective Income Tax Rate Reconciliation, Amount [Abstract]</t>
  </si>
  <si>
    <t>Income taxes at the statutory rate</t>
  </si>
  <si>
    <t>State taxes, net of federal benefit</t>
  </si>
  <si>
    <t>Foreign tax rate differential</t>
  </si>
  <si>
    <t>Permanent differences</t>
  </si>
  <si>
    <t>Uncertain tax positions</t>
  </si>
  <si>
    <t>Valuation allowance</t>
  </si>
  <si>
    <t>Income Tax Expense (Benefit)</t>
  </si>
  <si>
    <t>Income Taxes - Reconciliation of Effective Tax Rates (Details)</t>
  </si>
  <si>
    <t>Effective Income Tax Rate Reconciliation, Percent [Abstract]</t>
  </si>
  <si>
    <t>35.00%</t>
  </si>
  <si>
    <t>3.20%</t>
  </si>
  <si>
    <t>0.70%</t>
  </si>
  <si>
    <t>(95.00%)</t>
  </si>
  <si>
    <t>(3.40%)</t>
  </si>
  <si>
    <t>71.50%</t>
  </si>
  <si>
    <t>(5.60%)</t>
  </si>
  <si>
    <t>22.80%</t>
  </si>
  <si>
    <t>(1.60%)</t>
  </si>
  <si>
    <t>(6702.90%)</t>
  </si>
  <si>
    <t>(26.90%)</t>
  </si>
  <si>
    <t>(0.10%)</t>
  </si>
  <si>
    <t>Effective tax rate</t>
  </si>
  <si>
    <t>(6665.50%)</t>
  </si>
  <si>
    <t>Income Taxes - Additional Information (Details) - USD ($)</t>
  </si>
  <si>
    <t>Operating Loss Carryforwards [Line Items]</t>
  </si>
  <si>
    <t>Valuation allowance for deferred tax assets</t>
  </si>
  <si>
    <t>Increase (decrease) in valuation allowance</t>
  </si>
  <si>
    <t>Deferred tax assets</t>
  </si>
  <si>
    <t>Unrecognized tax benefits</t>
  </si>
  <si>
    <t>Increase in uncertain tax positions primarily related to uncertain tax positions in Europe</t>
  </si>
  <si>
    <t>Current tax positions that have resulted in unrecognized tax benefits</t>
  </si>
  <si>
    <t>Current period net operating losses</t>
  </si>
  <si>
    <t>Impacts on tax provision</t>
  </si>
  <si>
    <t>Changes in other comprehensive income (loss)</t>
  </si>
  <si>
    <t>Netherlands</t>
  </si>
  <si>
    <t>Sweden</t>
  </si>
  <si>
    <t>22.00%</t>
  </si>
  <si>
    <t>Finland</t>
  </si>
  <si>
    <t>20.00%</t>
  </si>
  <si>
    <t>Taiwan</t>
  </si>
  <si>
    <t>17.00%</t>
  </si>
  <si>
    <t>Commitments and Contingencies - Additional Information (Details) $ in Thousands, BRL in Millions</t>
  </si>
  <si>
    <t>1 Months Ended</t>
  </si>
  <si>
    <t>Mar. 31, 2014USD ($)case</t>
  </si>
  <si>
    <t>Jan. 06, 2016USD ($)</t>
  </si>
  <si>
    <t>Dec. 31, 2015BRL</t>
  </si>
  <si>
    <t>Dec. 31, 2014USD ($)</t>
  </si>
  <si>
    <t>Jan. 28, 2014</t>
  </si>
  <si>
    <t>Future minimum lease commitments</t>
  </si>
  <si>
    <t>2021 and thereafter</t>
  </si>
  <si>
    <t>Tax credits generated from purchase of certain goods</t>
  </si>
  <si>
    <t>Environmental obligations</t>
  </si>
  <si>
    <t>Receivables</t>
  </si>
  <si>
    <t>LCY Chemical Corp.</t>
  </si>
  <si>
    <t>Percentage of equity investment</t>
  </si>
  <si>
    <t>Litigation settlement, amount</t>
  </si>
  <si>
    <t>Number of judgments | case</t>
  </si>
  <si>
    <t>Legal fees</t>
  </si>
  <si>
    <t>Shell Chemicals</t>
  </si>
  <si>
    <t>Styrenic Block Copolymer | Selling, General and Administrative Expenses | LCY Chemical Corp.</t>
  </si>
  <si>
    <t>Termination fee</t>
  </si>
  <si>
    <t>Commitments and Contingencies - Changes in Aggregate Carrying Amount of Asset Retirement Obligation Liability (Details) - USD ($) $ in Thousands</t>
  </si>
  <si>
    <t>Asset Retirement Obligation, Roll Forward Analysis [Roll Forward]</t>
  </si>
  <si>
    <t>Obligations assumed in Arizona Chemical Acquisition</t>
  </si>
  <si>
    <t>Accretion expense</t>
  </si>
  <si>
    <t>Obligations settled</t>
  </si>
  <si>
    <t>Foreign currency translation, net</t>
  </si>
  <si>
    <t>Ending Balance</t>
  </si>
  <si>
    <t>Employee Benefits - Components of Net Periodic Benefit Cost Related to U.S Pension Benefits (Details) - USD ($) $ in Thousands</t>
  </si>
  <si>
    <t>U.S Plans</t>
  </si>
  <si>
    <t>Defined Benefit Plan Disclosure [Line Items]</t>
  </si>
  <si>
    <t>Service cost</t>
  </si>
  <si>
    <t>Interest cost</t>
  </si>
  <si>
    <t>Expected return on plan assets</t>
  </si>
  <si>
    <t>Amortization of prior service cost</t>
  </si>
  <si>
    <t>Non-U.S. Plans</t>
  </si>
  <si>
    <t>Employee Benefits - Additional Information (Details) - USD ($)</t>
  </si>
  <si>
    <t>Employer contributions</t>
  </si>
  <si>
    <t>Employee Benefits - Components of Net Periodic Cost Related to Other Post-Retirement Benefits (Details) - U.S Plans - USD ($) $ in Thousands</t>
  </si>
  <si>
    <t>Industry Segments and Foreign Operations - Additional Information (Details) $ in Thousands</t>
  </si>
  <si>
    <t>12 Months Ended</t>
  </si>
  <si>
    <t>Mar. 31, 2016USD ($)segment</t>
  </si>
  <si>
    <t>Dec. 31, 2015segment</t>
  </si>
  <si>
    <t>Segment Reporting Information [Line Items]</t>
  </si>
  <si>
    <t>Number of operating segments | segment</t>
  </si>
  <si>
    <t>Capital expenditures</t>
  </si>
  <si>
    <t>Polymer</t>
  </si>
  <si>
    <t>Chemical</t>
  </si>
  <si>
    <t>Industry Segments and Foreign Operations - Sales Revenue by Product Groups (Details) - USD ($)</t>
  </si>
  <si>
    <t>Gross profit (loss)</t>
  </si>
  <si>
    <t>Operating income (loss)</t>
  </si>
  <si>
    <t>Amortization of Intangible Assets</t>
  </si>
  <si>
    <t>Operating Segments | Polymer</t>
  </si>
  <si>
    <t>Operating Segments | Chemical</t>
  </si>
  <si>
    <t>Industry Segments and Foreign Operations - Long-lived Assets Including Goodwill and Total Assets (Details) - USD ($) $ in Thousands</t>
  </si>
  <si>
    <t>Property, plant, and equipment</t>
  </si>
  <si>
    <t>Industry Segments and Foreign Operations - Sales Revenue by Geographic Region (Details) - USD ($) $ in Thousands</t>
  </si>
  <si>
    <t>Segment Reporting Revenue Reconciling Item [Line Items]</t>
  </si>
  <si>
    <t>Reportable Geographic Regions | United States</t>
  </si>
  <si>
    <t>Reportable Geographic Regions | Germany</t>
  </si>
  <si>
    <t>Reportable Geographic Regions | All other countries</t>
  </si>
  <si>
    <t>Industry Segments and Foreign Operations - Long-Lived Assets by Geographic Region (Details) - USD ($) $ in Thousands</t>
  </si>
  <si>
    <t>Revenues from External Customers and Long-Lived Assets [Line Items]</t>
  </si>
  <si>
    <t>Long-lived assets, at cost</t>
  </si>
  <si>
    <t>Reportable Geographic Regions | Taiwan</t>
  </si>
  <si>
    <t>Reportable Geographic Regions | France</t>
  </si>
  <si>
    <t>Reportable Geographic Regions | Brazil</t>
  </si>
  <si>
    <t>Related Party Transactions (Details) - USD ($) $ in Millions</t>
  </si>
  <si>
    <t>Jacobs Engineering</t>
  </si>
  <si>
    <t>Related Party Transaction [Line Items]</t>
  </si>
  <si>
    <t>Purchases from related party</t>
  </si>
  <si>
    <t>Due to related parties</t>
  </si>
  <si>
    <t>Variable Interest Entity, Primary Beneficiary | Kraton Formosa Polymers Corporation</t>
  </si>
  <si>
    <t>Variable interest entity, ownership percentage</t>
  </si>
  <si>
    <t>Related party liability</t>
  </si>
  <si>
    <t>Variable Interest Entity - Additional Information (Details)</t>
  </si>
  <si>
    <t>Mar. 31, 2016kt</t>
  </si>
  <si>
    <t>Kraton Formosa Polymers Corporation | Variable Interest Entity, Primary Beneficiary</t>
  </si>
  <si>
    <t>Variable Interest Entity [Line Items]</t>
  </si>
  <si>
    <t>Kraton Formosa Polymers Corporation | Taiwan | Variable Interest Entity, Primary Beneficiary</t>
  </si>
  <si>
    <t>Minimum purchase commitment of plant production (as a percent)</t>
  </si>
  <si>
    <t>80.00%</t>
  </si>
  <si>
    <t>Joint venture | Formosa Petrochemical Corporation | Taiwan</t>
  </si>
  <si>
    <t>Capacity of HSBC plant</t>
  </si>
  <si>
    <t>Variable Interest Entity - Summary of Carrying Amounts of Assets and Liabilities (Details) - USD ($) $ in Thousands</t>
  </si>
  <si>
    <t>Noncontrolling Interest [Line Items]</t>
  </si>
  <si>
    <t>Supplemental Guarantor Information - Additional Information (Details) - Senior Notes - 10.5% Unsecured Notes due 2023 $ in Millions</t>
  </si>
  <si>
    <t>Supplemental Guarantor Information - Condensed Consolidating Balance Sheet (Details) - USD ($) $ in Thousands</t>
  </si>
  <si>
    <t>Receivables, net of allowances</t>
  </si>
  <si>
    <t>Property, plant, and equipment, less accumulated depreciation</t>
  </si>
  <si>
    <t>Intangible assets, less accumulated amortization</t>
  </si>
  <si>
    <t>Investment in consolidated subsidiaries</t>
  </si>
  <si>
    <t>Stockholders' and member's equity:</t>
  </si>
  <si>
    <t>Common stock, $0.01 par value; 500,000 shares authorized</t>
  </si>
  <si>
    <t>Member's equity</t>
  </si>
  <si>
    <t>Eliminations</t>
  </si>
  <si>
    <t>KPPI</t>
  </si>
  <si>
    <t>Kraton Polymers LLC</t>
  </si>
  <si>
    <t>Guarantor Subsidiaries</t>
  </si>
  <si>
    <t>Non-Guarantor Subsidiaries</t>
  </si>
  <si>
    <t>Supplemental Guarantor Information - Condensed Consolidating Balance Sheet (Additional Information) (Details) - $ / shares</t>
  </si>
  <si>
    <t>Supplemental Guarantor Information - Condensed Consolidating Statement of Operations (Details) - USD ($) $ in Thousands</t>
  </si>
  <si>
    <t>Condensed Income Statements, Captions [Line Items]</t>
  </si>
  <si>
    <t>Earnings in consolidated subsidiaries</t>
  </si>
  <si>
    <t>Supplemental Guarantor Information - Condensed Consolidating Statement of Comprehensive Income (Loss) (Details) - USD ($) $ in Thousands</t>
  </si>
  <si>
    <t>Condensed Statement of Income Captions [Line Items]</t>
  </si>
  <si>
    <t>Foreign currency translation adjustments, net of tax</t>
  </si>
  <si>
    <t>Other comprehensive loss, net of tax</t>
  </si>
  <si>
    <t>Comprehensive loss attributable to noncontrolling interest</t>
  </si>
  <si>
    <t>Supplemental Guarantor Information - Condensed Consolidating Statement of Comprehensive Income (Loss) (Additional Information) (Details) - USD ($) $ in Thousands</t>
  </si>
  <si>
    <t>Supplemental Guarantor Information - Condensed Consolidating Statement of Cash Flows (Details) - USD ($) $ in Thousands</t>
  </si>
  <si>
    <t>Condensed Cash Flow Statements, Captions [Line Items]</t>
  </si>
  <si>
    <t>Cash flows used in investing activities:</t>
  </si>
  <si>
    <t>Proceeds from intercompany loans</t>
  </si>
  <si>
    <t>Cash flows provided by financing activities:</t>
  </si>
  <si>
    <t>Cash contributions from member</t>
  </si>
  <si>
    <t>Cash distributions to member</t>
  </si>
  <si>
    <t>Payments on intercompany loans</t>
  </si>
  <si>
    <t>Net decrease in cash and cash equivalen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TWD &quot;#,##0.0_);_(&quot;TWD &quot;(#,##0.0)" numFmtId="169"/>
    <numFmt formatCode="_(&quot;TWD &quot;#,##0_);_(&quot;TWD &quot;(#,##0)" numFmtId="170"/>
    <numFmt formatCode="_(&quot;€ &quot;#,##0.0_);_(&quot;€ &quot;(#,##0.0)" numFmtId="171"/>
    <numFmt formatCode="_(&quot;BRL &quot;#,##0.0_);_(&quot;BRL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21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30839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78378</v>
      </c>
      <c r="C3" s="7" t="n">
        <v>70049</v>
      </c>
      <c r="D3" s="7" t="n">
        <v>39791</v>
      </c>
      <c r="E3" s="7" t="n">
        <v>53818</v>
      </c>
    </row>
    <row r="4" spans="1:5">
      <c r="A4" s="4" t="s">
        <v>30</v>
      </c>
      <c r="B4" s="6" t="n">
        <v>206210</v>
      </c>
      <c r="C4" s="6" t="n">
        <v>105089</v>
      </c>
    </row>
    <row r="5" spans="1:5">
      <c r="A5" s="4" t="s">
        <v>31</v>
      </c>
      <c r="B5" s="6" t="n">
        <v>347257</v>
      </c>
      <c r="C5" s="6" t="n">
        <v>264107</v>
      </c>
    </row>
    <row r="6" spans="1:5">
      <c r="A6" s="4" t="s">
        <v>32</v>
      </c>
      <c r="B6" s="6" t="n">
        <v>17876</v>
      </c>
      <c r="C6" s="6" t="n">
        <v>12138</v>
      </c>
    </row>
    <row r="7" spans="1:5">
      <c r="A7" s="4" t="s">
        <v>33</v>
      </c>
      <c r="B7" s="6" t="n">
        <v>66077</v>
      </c>
      <c r="C7" s="6" t="n">
        <v>29956</v>
      </c>
    </row>
    <row r="8" spans="1:5">
      <c r="A8" s="4" t="s">
        <v>34</v>
      </c>
      <c r="B8" s="6" t="n">
        <v>715798</v>
      </c>
      <c r="C8" s="6" t="n">
        <v>481339</v>
      </c>
    </row>
    <row r="9" spans="1:5">
      <c r="A9" s="4" t="s">
        <v>35</v>
      </c>
      <c r="B9" s="6" t="n">
        <v>878949</v>
      </c>
      <c r="C9" s="6" t="n">
        <v>517673</v>
      </c>
    </row>
    <row r="10" spans="1:5">
      <c r="A10" s="4" t="s">
        <v>36</v>
      </c>
      <c r="B10" s="6" t="n">
        <v>740150</v>
      </c>
      <c r="C10" s="6" t="n">
        <v>0</v>
      </c>
    </row>
    <row r="11" spans="1:5">
      <c r="A11" s="4" t="s">
        <v>37</v>
      </c>
      <c r="B11" s="6" t="n">
        <v>480895</v>
      </c>
      <c r="C11" s="6" t="n">
        <v>41602</v>
      </c>
    </row>
    <row r="12" spans="1:5">
      <c r="A12" s="4" t="s">
        <v>38</v>
      </c>
      <c r="B12" s="6" t="n">
        <v>11724</v>
      </c>
      <c r="C12" s="6" t="n">
        <v>11628</v>
      </c>
    </row>
    <row r="13" spans="1:5">
      <c r="A13" s="4" t="s">
        <v>39</v>
      </c>
      <c r="B13" s="6" t="n">
        <v>4292</v>
      </c>
      <c r="C13" s="6" t="n">
        <v>1337</v>
      </c>
    </row>
    <row r="14" spans="1:5">
      <c r="A14" s="4" t="s">
        <v>40</v>
      </c>
      <c r="B14" s="6" t="n">
        <v>7999</v>
      </c>
      <c r="C14" s="6" t="n">
        <v>3867</v>
      </c>
    </row>
    <row r="15" spans="1:5">
      <c r="A15" s="4" t="s">
        <v>41</v>
      </c>
      <c r="B15" s="6" t="n">
        <v>95293</v>
      </c>
      <c r="C15" s="6" t="n">
        <v>0</v>
      </c>
    </row>
    <row r="16" spans="1:5">
      <c r="A16" s="4" t="s">
        <v>42</v>
      </c>
      <c r="B16" s="6" t="n">
        <v>25134</v>
      </c>
      <c r="C16" s="6" t="n">
        <v>21789</v>
      </c>
    </row>
    <row r="17" spans="1:5">
      <c r="A17" s="4" t="s">
        <v>43</v>
      </c>
      <c r="B17" s="6" t="n">
        <v>2960234</v>
      </c>
      <c r="C17" s="6" t="n">
        <v>1079235</v>
      </c>
    </row>
    <row r="18" spans="1:5">
      <c r="A18" s="3" t="s">
        <v>44</v>
      </c>
    </row>
    <row r="19" spans="1:5">
      <c r="A19" s="4" t="s">
        <v>45</v>
      </c>
      <c r="B19" s="6" t="n">
        <v>143</v>
      </c>
      <c r="C19" s="6" t="n">
        <v>141</v>
      </c>
    </row>
    <row r="20" spans="1:5">
      <c r="A20" s="4" t="s">
        <v>46</v>
      </c>
      <c r="B20" s="6" t="n">
        <v>125048</v>
      </c>
      <c r="C20" s="6" t="n">
        <v>59337</v>
      </c>
    </row>
    <row r="21" spans="1:5">
      <c r="A21" s="4" t="s">
        <v>47</v>
      </c>
      <c r="B21" s="6" t="n">
        <v>101878</v>
      </c>
      <c r="C21" s="6" t="n">
        <v>91011</v>
      </c>
    </row>
    <row r="22" spans="1:5">
      <c r="A22" s="4" t="s">
        <v>48</v>
      </c>
      <c r="B22" s="6" t="n">
        <v>16268</v>
      </c>
      <c r="C22" s="6" t="n">
        <v>14101</v>
      </c>
    </row>
    <row r="23" spans="1:5">
      <c r="A23" s="4" t="s">
        <v>49</v>
      </c>
      <c r="B23" s="6" t="n">
        <v>243337</v>
      </c>
      <c r="C23" s="6" t="n">
        <v>164590</v>
      </c>
    </row>
    <row r="24" spans="1:5">
      <c r="A24" s="4" t="s">
        <v>50</v>
      </c>
      <c r="B24" s="6" t="n">
        <v>1750883</v>
      </c>
      <c r="C24" s="6" t="n">
        <v>415591</v>
      </c>
    </row>
    <row r="25" spans="1:5">
      <c r="A25" s="4" t="s">
        <v>40</v>
      </c>
      <c r="B25" s="6" t="n">
        <v>219948</v>
      </c>
      <c r="C25" s="6" t="n">
        <v>9070</v>
      </c>
    </row>
    <row r="26" spans="1:5">
      <c r="A26" s="4" t="s">
        <v>51</v>
      </c>
      <c r="B26" s="6" t="n">
        <v>95864</v>
      </c>
      <c r="C26" s="6" t="n">
        <v>0</v>
      </c>
    </row>
    <row r="27" spans="1:5">
      <c r="A27" s="4" t="s">
        <v>52</v>
      </c>
      <c r="B27" s="6" t="n">
        <v>143314</v>
      </c>
      <c r="C27" s="6" t="n">
        <v>96992</v>
      </c>
    </row>
    <row r="28" spans="1:5">
      <c r="A28" s="4" t="s">
        <v>53</v>
      </c>
      <c r="B28" s="7" t="n">
        <v>2453346</v>
      </c>
      <c r="C28" s="7" t="n">
        <v>686243</v>
      </c>
    </row>
    <row r="29" spans="1:5">
      <c r="A29" s="4" t="s">
        <v>54</v>
      </c>
      <c r="B29" s="4" t="s">
        <v>55</v>
      </c>
      <c r="C29" s="4" t="s">
        <v>55</v>
      </c>
    </row>
    <row r="30" spans="1:5">
      <c r="A30" s="3" t="s">
        <v>56</v>
      </c>
    </row>
    <row r="31" spans="1:5">
      <c r="A31" s="4" t="s">
        <v>57</v>
      </c>
      <c r="B31" s="7" t="n">
        <v>0</v>
      </c>
      <c r="C31" s="7" t="n">
        <v>0</v>
      </c>
    </row>
    <row r="32" spans="1:5">
      <c r="A32" s="4" t="s">
        <v>58</v>
      </c>
      <c r="B32" s="6" t="n">
        <v>308</v>
      </c>
      <c r="C32" s="6" t="n">
        <v>306</v>
      </c>
    </row>
    <row r="33" spans="1:5">
      <c r="A33" s="4" t="s">
        <v>59</v>
      </c>
      <c r="B33" s="6" t="n">
        <v>352167</v>
      </c>
      <c r="C33" s="6" t="n">
        <v>349871</v>
      </c>
    </row>
    <row r="34" spans="1:5">
      <c r="A34" s="4" t="s">
        <v>60</v>
      </c>
      <c r="B34" s="6" t="n">
        <v>235218</v>
      </c>
      <c r="C34" s="6" t="n">
        <v>147131</v>
      </c>
    </row>
    <row r="35" spans="1:5">
      <c r="A35" s="4" t="s">
        <v>61</v>
      </c>
      <c r="B35" s="6" t="n">
        <v>-115261</v>
      </c>
      <c r="C35" s="6" t="n">
        <v>-138568</v>
      </c>
      <c r="D35" s="6" t="n">
        <v>-132302</v>
      </c>
      <c r="E35" s="6" t="n">
        <v>-99218</v>
      </c>
    </row>
    <row r="36" spans="1:5">
      <c r="A36" s="4" t="s">
        <v>62</v>
      </c>
      <c r="B36" s="6" t="n">
        <v>472432</v>
      </c>
      <c r="C36" s="6" t="n">
        <v>358740</v>
      </c>
    </row>
    <row r="37" spans="1:5">
      <c r="A37" s="4" t="s">
        <v>63</v>
      </c>
      <c r="B37" s="6" t="n">
        <v>34456</v>
      </c>
      <c r="C37" s="6" t="n">
        <v>34252</v>
      </c>
    </row>
    <row r="38" spans="1:5">
      <c r="A38" s="4" t="s">
        <v>64</v>
      </c>
      <c r="B38" s="6" t="n">
        <v>506888</v>
      </c>
      <c r="C38" s="6" t="n">
        <v>392992</v>
      </c>
      <c r="D38" s="7" t="n">
        <v>415065</v>
      </c>
      <c r="E38" s="7" t="n">
        <v>468151</v>
      </c>
    </row>
    <row r="39" spans="1:5">
      <c r="A39" s="4" t="s">
        <v>65</v>
      </c>
      <c r="B39" s="7" t="n">
        <v>2960234</v>
      </c>
      <c r="C39" s="7" t="n">
        <v>10792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80</v>
      </c>
      <c r="B9"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849</v>
      </c>
      <c r="C3" s="7" t="n">
        <v>244</v>
      </c>
    </row>
    <row r="4" spans="1:3">
      <c r="A4" s="4" t="s">
        <v>69</v>
      </c>
      <c r="B4" s="6" t="n">
        <v>391918</v>
      </c>
      <c r="C4" s="6" t="n">
        <v>382157</v>
      </c>
    </row>
    <row r="5" spans="1:3">
      <c r="A5" s="4" t="s">
        <v>70</v>
      </c>
      <c r="B5" s="7" t="n">
        <v>111196</v>
      </c>
      <c r="C5" s="7" t="n">
        <v>100093</v>
      </c>
    </row>
    <row r="6" spans="1:3">
      <c r="A6" s="4" t="s">
        <v>71</v>
      </c>
      <c r="B6" s="8" t="n">
        <v>0.01</v>
      </c>
      <c r="C6" s="8" t="n">
        <v>0.01</v>
      </c>
    </row>
    <row r="7" spans="1:3">
      <c r="A7" s="4" t="s">
        <v>72</v>
      </c>
      <c r="B7" s="6" t="n">
        <v>100000000</v>
      </c>
      <c r="C7" s="6" t="n">
        <v>100000000</v>
      </c>
    </row>
    <row r="8" spans="1:3">
      <c r="A8" s="4" t="s">
        <v>73</v>
      </c>
      <c r="B8" s="6" t="n">
        <v>0</v>
      </c>
      <c r="C8" s="6" t="n">
        <v>0</v>
      </c>
    </row>
    <row r="9" spans="1:3">
      <c r="A9" s="4" t="s">
        <v>74</v>
      </c>
      <c r="B9" s="8" t="n">
        <v>0.01</v>
      </c>
      <c r="C9" s="8" t="n">
        <v>0.01</v>
      </c>
    </row>
    <row r="10" spans="1:3">
      <c r="A10" s="4" t="s">
        <v>75</v>
      </c>
      <c r="B10" s="6" t="n">
        <v>500000000</v>
      </c>
      <c r="C10" s="6" t="n">
        <v>500000000</v>
      </c>
    </row>
    <row r="11" spans="1:3">
      <c r="A11" s="4" t="s">
        <v>76</v>
      </c>
      <c r="B11" s="6" t="n">
        <v>30840000</v>
      </c>
      <c r="C11" s="6" t="n">
        <v>30569000</v>
      </c>
    </row>
    <row r="12" spans="1:3">
      <c r="A12" s="4" t="s">
        <v>77</v>
      </c>
      <c r="B12" s="6" t="n">
        <v>30840000</v>
      </c>
      <c r="C12" s="6" t="n">
        <v>3056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4"/>
  </cols>
  <sheetData>
    <row r="1" spans="1:2">
      <c r="A1" s="1" t="s">
        <v>294</v>
      </c>
      <c r="B1" s="2" t="s">
        <v>2</v>
      </c>
    </row>
    <row r="2" spans="1:2">
      <c r="A2" s="4" t="s">
        <v>295</v>
      </c>
    </row>
    <row r="3" spans="1:2">
      <c r="A3" s="3" t="s">
        <v>296</v>
      </c>
    </row>
    <row r="4" spans="1:2">
      <c r="A4" s="4" t="s">
        <v>297</v>
      </c>
      <c r="B4" s="4" t="s">
        <v>298</v>
      </c>
    </row>
    <row r="5" spans="1:2">
      <c r="A5" s="4" t="s">
        <v>299</v>
      </c>
    </row>
    <row r="6" spans="1:2">
      <c r="A6" s="3" t="s">
        <v>296</v>
      </c>
    </row>
    <row r="7" spans="1:2">
      <c r="A7" s="4" t="s">
        <v>297</v>
      </c>
      <c r="B7" s="4" t="s">
        <v>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4" t="s">
        <v>33</v>
      </c>
    </row>
    <row r="3" spans="1:3">
      <c r="A3" s="3" t="s">
        <v>301</v>
      </c>
    </row>
    <row r="4" spans="1:3">
      <c r="A4" s="4" t="s">
        <v>39</v>
      </c>
      <c r="B4" s="9" t="n">
        <v>-1.3</v>
      </c>
    </row>
    <row r="5" spans="1:3">
      <c r="A5" s="4" t="s">
        <v>39</v>
      </c>
    </row>
    <row r="6" spans="1:3">
      <c r="A6" s="3" t="s">
        <v>301</v>
      </c>
    </row>
    <row r="7" spans="1:3">
      <c r="A7" s="4" t="s">
        <v>39</v>
      </c>
      <c r="C7" s="9" t="n">
        <v>-12.1</v>
      </c>
    </row>
    <row r="8" spans="1:3">
      <c r="A8" s="4" t="s">
        <v>302</v>
      </c>
    </row>
    <row r="9" spans="1:3">
      <c r="A9" s="3" t="s">
        <v>301</v>
      </c>
    </row>
    <row r="10" spans="1:3">
      <c r="A10" s="4" t="s">
        <v>39</v>
      </c>
      <c r="C10" s="9" t="n">
        <v>1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26</v>
      </c>
    </row>
    <row r="3" spans="1:3">
      <c r="A3" s="3" t="s">
        <v>79</v>
      </c>
    </row>
    <row r="4" spans="1:3">
      <c r="A4" s="4" t="s">
        <v>80</v>
      </c>
      <c r="B4" s="7" t="n">
        <v>419923</v>
      </c>
      <c r="C4" s="7" t="n">
        <v>261429</v>
      </c>
    </row>
    <row r="5" spans="1:3">
      <c r="A5" s="4" t="s">
        <v>81</v>
      </c>
      <c r="B5" s="6" t="n">
        <v>326105</v>
      </c>
      <c r="C5" s="6" t="n">
        <v>214868</v>
      </c>
    </row>
    <row r="6" spans="1:3">
      <c r="A6" s="4" t="s">
        <v>82</v>
      </c>
      <c r="B6" s="6" t="n">
        <v>93818</v>
      </c>
      <c r="C6" s="6" t="n">
        <v>46561</v>
      </c>
    </row>
    <row r="7" spans="1:3">
      <c r="A7" s="3" t="s">
        <v>83</v>
      </c>
    </row>
    <row r="8" spans="1:3">
      <c r="A8" s="4" t="s">
        <v>84</v>
      </c>
      <c r="B8" s="6" t="n">
        <v>10576</v>
      </c>
      <c r="C8" s="6" t="n">
        <v>7947</v>
      </c>
    </row>
    <row r="9" spans="1:3">
      <c r="A9" s="4" t="s">
        <v>85</v>
      </c>
      <c r="B9" s="6" t="n">
        <v>49862</v>
      </c>
      <c r="C9" s="6" t="n">
        <v>26949</v>
      </c>
    </row>
    <row r="10" spans="1:3">
      <c r="A10" s="4" t="s">
        <v>86</v>
      </c>
      <c r="B10" s="6" t="n">
        <v>30154</v>
      </c>
      <c r="C10" s="6" t="n">
        <v>15296</v>
      </c>
    </row>
    <row r="11" spans="1:3">
      <c r="A11" s="4" t="s">
        <v>87</v>
      </c>
      <c r="B11" s="6" t="n">
        <v>3226</v>
      </c>
      <c r="C11" s="6" t="n">
        <v>-3631</v>
      </c>
    </row>
    <row r="12" spans="1:3">
      <c r="A12" s="4" t="s">
        <v>88</v>
      </c>
      <c r="B12" s="6" t="n">
        <v>45251</v>
      </c>
      <c r="C12" s="6" t="n">
        <v>0</v>
      </c>
    </row>
    <row r="13" spans="1:3">
      <c r="A13" s="4" t="s">
        <v>89</v>
      </c>
      <c r="B13" s="6" t="n">
        <v>-13423</v>
      </c>
      <c r="C13" s="6" t="n">
        <v>0</v>
      </c>
    </row>
    <row r="14" spans="1:3">
      <c r="A14" s="4" t="s">
        <v>90</v>
      </c>
      <c r="B14" s="6" t="n">
        <v>78</v>
      </c>
      <c r="C14" s="6" t="n">
        <v>76</v>
      </c>
    </row>
    <row r="15" spans="1:3">
      <c r="A15" s="4" t="s">
        <v>91</v>
      </c>
      <c r="B15" s="6" t="n">
        <v>-33838</v>
      </c>
      <c r="C15" s="6" t="n">
        <v>-6120</v>
      </c>
    </row>
    <row r="16" spans="1:3">
      <c r="A16" s="4" t="s">
        <v>92</v>
      </c>
      <c r="B16" s="6" t="n">
        <v>1294</v>
      </c>
      <c r="C16" s="6" t="n">
        <v>-9675</v>
      </c>
    </row>
    <row r="17" spans="1:3">
      <c r="A17" s="4" t="s">
        <v>93</v>
      </c>
      <c r="B17" s="6" t="n">
        <v>86251</v>
      </c>
      <c r="C17" s="6" t="n">
        <v>-66</v>
      </c>
    </row>
    <row r="18" spans="1:3">
      <c r="A18" s="4" t="s">
        <v>94</v>
      </c>
      <c r="B18" s="6" t="n">
        <v>87545</v>
      </c>
      <c r="C18" s="6" t="n">
        <v>-9741</v>
      </c>
    </row>
    <row r="19" spans="1:3">
      <c r="A19" s="4" t="s">
        <v>95</v>
      </c>
      <c r="B19" s="6" t="n">
        <v>542</v>
      </c>
      <c r="C19" s="6" t="n">
        <v>285</v>
      </c>
    </row>
    <row r="20" spans="1:3">
      <c r="A20" s="4" t="s">
        <v>96</v>
      </c>
      <c r="B20" s="7" t="n">
        <v>88087</v>
      </c>
      <c r="C20" s="7" t="n">
        <v>-9456</v>
      </c>
    </row>
    <row r="21" spans="1:3">
      <c r="A21" s="3" t="s">
        <v>97</v>
      </c>
    </row>
    <row r="22" spans="1:3">
      <c r="A22" s="4" t="s">
        <v>98</v>
      </c>
      <c r="B22" s="8" t="n">
        <v>2.87</v>
      </c>
      <c r="C22" s="8" t="n">
        <v>-0.3</v>
      </c>
    </row>
    <row r="23" spans="1:3">
      <c r="A23" s="4" t="s">
        <v>99</v>
      </c>
      <c r="B23" s="8" t="n">
        <v>2.84</v>
      </c>
      <c r="C23" s="8" t="n">
        <v>-0.3</v>
      </c>
    </row>
    <row r="24" spans="1:3">
      <c r="A24" s="3" t="s">
        <v>100</v>
      </c>
    </row>
    <row r="25" spans="1:3">
      <c r="A25" s="4" t="s">
        <v>101</v>
      </c>
      <c r="B25" s="6" t="n">
        <v>30026</v>
      </c>
      <c r="C25" s="6" t="n">
        <v>31067</v>
      </c>
    </row>
    <row r="26" spans="1:3">
      <c r="A26" s="4" t="s">
        <v>102</v>
      </c>
      <c r="B26" s="6" t="n">
        <v>30289</v>
      </c>
      <c r="C26" s="6" t="n">
        <v>31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303</v>
      </c>
      <c r="B1" s="2" t="s">
        <v>304</v>
      </c>
      <c r="C1" s="2" t="s">
        <v>2</v>
      </c>
      <c r="D1" s="2" t="s">
        <v>2</v>
      </c>
      <c r="E1" s="2" t="s">
        <v>26</v>
      </c>
      <c r="F1" s="2" t="s">
        <v>25</v>
      </c>
    </row>
    <row r="2" spans="1:6">
      <c r="A2" s="3" t="s">
        <v>305</v>
      </c>
    </row>
    <row r="3" spans="1:6">
      <c r="A3" s="4" t="s">
        <v>80</v>
      </c>
      <c r="C3" s="7" t="n">
        <v>419923</v>
      </c>
      <c r="E3" s="7" t="n">
        <v>261429</v>
      </c>
    </row>
    <row r="4" spans="1:6">
      <c r="A4" s="4" t="s">
        <v>306</v>
      </c>
      <c r="C4" s="6" t="n">
        <v>88087</v>
      </c>
      <c r="E4" s="7" t="n">
        <v>-9456</v>
      </c>
    </row>
    <row r="5" spans="1:6">
      <c r="A5" s="4" t="s">
        <v>307</v>
      </c>
    </row>
    <row r="6" spans="1:6">
      <c r="A6" s="3" t="s">
        <v>305</v>
      </c>
    </row>
    <row r="7" spans="1:6">
      <c r="A7" s="4" t="s">
        <v>308</v>
      </c>
      <c r="F7" s="4" t="s">
        <v>309</v>
      </c>
    </row>
    <row r="8" spans="1:6">
      <c r="A8" s="4" t="s">
        <v>310</v>
      </c>
    </row>
    <row r="9" spans="1:6">
      <c r="A9" s="3" t="s">
        <v>305</v>
      </c>
    </row>
    <row r="10" spans="1:6">
      <c r="A10" s="4" t="s">
        <v>311</v>
      </c>
      <c r="B10" s="4" t="s">
        <v>312</v>
      </c>
    </row>
    <row r="11" spans="1:6">
      <c r="A11" s="4" t="s">
        <v>313</v>
      </c>
    </row>
    <row r="12" spans="1:6">
      <c r="A12" s="3" t="s">
        <v>305</v>
      </c>
    </row>
    <row r="13" spans="1:6">
      <c r="A13" s="4" t="s">
        <v>314</v>
      </c>
      <c r="B13" s="7" t="n">
        <v>250000</v>
      </c>
    </row>
    <row r="14" spans="1:6">
      <c r="A14" s="4" t="s">
        <v>311</v>
      </c>
      <c r="B14" s="4" t="s">
        <v>315</v>
      </c>
    </row>
    <row r="15" spans="1:6">
      <c r="A15" s="4" t="s">
        <v>316</v>
      </c>
    </row>
    <row r="16" spans="1:6">
      <c r="A16" s="3" t="s">
        <v>305</v>
      </c>
    </row>
    <row r="17" spans="1:6">
      <c r="A17" s="4" t="s">
        <v>308</v>
      </c>
      <c r="B17" s="4" t="s">
        <v>317</v>
      </c>
    </row>
    <row r="18" spans="1:6">
      <c r="A18" s="4" t="s">
        <v>318</v>
      </c>
      <c r="B18" s="7" t="n">
        <v>440000</v>
      </c>
    </row>
    <row r="19" spans="1:6">
      <c r="A19" s="4" t="s">
        <v>319</v>
      </c>
    </row>
    <row r="20" spans="1:6">
      <c r="A20" s="3" t="s">
        <v>305</v>
      </c>
    </row>
    <row r="21" spans="1:6">
      <c r="A21" s="4" t="s">
        <v>314</v>
      </c>
      <c r="B21" s="6" t="n">
        <v>1350000</v>
      </c>
    </row>
    <row r="22" spans="1:6">
      <c r="A22" s="4" t="s">
        <v>320</v>
      </c>
    </row>
    <row r="23" spans="1:6">
      <c r="A23" s="3" t="s">
        <v>305</v>
      </c>
    </row>
    <row r="24" spans="1:6">
      <c r="A24" s="4" t="s">
        <v>321</v>
      </c>
      <c r="B24" s="7" t="n">
        <v>1367100</v>
      </c>
    </row>
    <row r="25" spans="1:6">
      <c r="A25" s="4" t="s">
        <v>80</v>
      </c>
      <c r="D25" s="7" t="n">
        <v>176900</v>
      </c>
    </row>
    <row r="26" spans="1:6">
      <c r="A26" s="4" t="s">
        <v>306</v>
      </c>
      <c r="D26" s="7" t="n">
        <v>-6300</v>
      </c>
    </row>
    <row r="27" spans="1:6">
      <c r="A27" s="4" t="s">
        <v>322</v>
      </c>
    </row>
    <row r="28" spans="1:6">
      <c r="A28" s="3" t="s">
        <v>305</v>
      </c>
    </row>
    <row r="29" spans="1:6">
      <c r="A29" s="4" t="s">
        <v>323</v>
      </c>
      <c r="C29" s="7" t="n">
        <v>6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4</v>
      </c>
      <c r="B1" s="2" t="s">
        <v>304</v>
      </c>
      <c r="C1" s="2" t="s">
        <v>2</v>
      </c>
      <c r="D1" s="2" t="s">
        <v>26</v>
      </c>
      <c r="E1" s="2" t="s">
        <v>25</v>
      </c>
    </row>
    <row r="2" spans="1:5">
      <c r="A2" s="3" t="s">
        <v>305</v>
      </c>
    </row>
    <row r="3" spans="1:5">
      <c r="A3" s="4" t="s">
        <v>36</v>
      </c>
      <c r="C3" s="7" t="n">
        <v>740150</v>
      </c>
      <c r="E3" s="7" t="n">
        <v>0</v>
      </c>
    </row>
    <row r="4" spans="1:5">
      <c r="A4" s="4" t="s">
        <v>325</v>
      </c>
      <c r="C4" s="7" t="n">
        <v>1317252</v>
      </c>
      <c r="D4" s="7" t="n">
        <v>0</v>
      </c>
    </row>
    <row r="5" spans="1:5">
      <c r="A5" s="4" t="s">
        <v>326</v>
      </c>
    </row>
    <row r="6" spans="1:5">
      <c r="A6" s="3" t="s">
        <v>305</v>
      </c>
    </row>
    <row r="7" spans="1:5">
      <c r="A7" s="4" t="s">
        <v>327</v>
      </c>
      <c r="B7" s="7" t="n">
        <v>190400</v>
      </c>
    </row>
    <row r="8" spans="1:5">
      <c r="A8" s="4" t="s">
        <v>328</v>
      </c>
    </row>
    <row r="9" spans="1:5">
      <c r="A9" s="3" t="s">
        <v>305</v>
      </c>
    </row>
    <row r="10" spans="1:5">
      <c r="A10" s="4" t="s">
        <v>327</v>
      </c>
      <c r="B10" s="6" t="n">
        <v>105000</v>
      </c>
    </row>
    <row r="11" spans="1:5">
      <c r="A11" s="4" t="s">
        <v>329</v>
      </c>
    </row>
    <row r="12" spans="1:5">
      <c r="A12" s="3" t="s">
        <v>305</v>
      </c>
    </row>
    <row r="13" spans="1:5">
      <c r="A13" s="4" t="s">
        <v>327</v>
      </c>
      <c r="B13" s="6" t="n">
        <v>100000</v>
      </c>
    </row>
    <row r="14" spans="1:5">
      <c r="A14" s="4" t="s">
        <v>330</v>
      </c>
    </row>
    <row r="15" spans="1:5">
      <c r="A15" s="3" t="s">
        <v>305</v>
      </c>
    </row>
    <row r="16" spans="1:5">
      <c r="A16" s="4" t="s">
        <v>327</v>
      </c>
      <c r="B16" s="6" t="n">
        <v>50000</v>
      </c>
    </row>
    <row r="17" spans="1:5">
      <c r="A17" s="4" t="s">
        <v>320</v>
      </c>
    </row>
    <row r="18" spans="1:5">
      <c r="A18" s="3" t="s">
        <v>305</v>
      </c>
    </row>
    <row r="19" spans="1:5">
      <c r="A19" s="4" t="s">
        <v>331</v>
      </c>
      <c r="B19" s="6" t="n">
        <v>49835</v>
      </c>
    </row>
    <row r="20" spans="1:5">
      <c r="A20" s="4" t="s">
        <v>332</v>
      </c>
      <c r="B20" s="6" t="n">
        <v>121728</v>
      </c>
    </row>
    <row r="21" spans="1:5">
      <c r="A21" s="4" t="s">
        <v>333</v>
      </c>
      <c r="B21" s="6" t="n">
        <v>94204</v>
      </c>
    </row>
    <row r="22" spans="1:5">
      <c r="A22" s="4" t="s">
        <v>334</v>
      </c>
      <c r="B22" s="6" t="n">
        <v>118394</v>
      </c>
    </row>
    <row r="23" spans="1:5">
      <c r="A23" s="4" t="s">
        <v>335</v>
      </c>
      <c r="B23" s="6" t="n">
        <v>354832</v>
      </c>
    </row>
    <row r="24" spans="1:5">
      <c r="A24" s="4" t="s">
        <v>36</v>
      </c>
      <c r="B24" s="6" t="n">
        <v>739524</v>
      </c>
    </row>
    <row r="25" spans="1:5">
      <c r="A25" s="4" t="s">
        <v>42</v>
      </c>
      <c r="B25" s="6" t="n">
        <v>3662</v>
      </c>
    </row>
    <row r="26" spans="1:5">
      <c r="A26" s="4" t="s">
        <v>336</v>
      </c>
      <c r="B26" s="6" t="n">
        <v>-115542</v>
      </c>
    </row>
    <row r="27" spans="1:5">
      <c r="A27" s="4" t="s">
        <v>337</v>
      </c>
      <c r="B27" s="6" t="n">
        <v>-303847</v>
      </c>
    </row>
    <row r="28" spans="1:5">
      <c r="A28" s="4" t="s">
        <v>338</v>
      </c>
      <c r="B28" s="6" t="n">
        <v>-422</v>
      </c>
    </row>
    <row r="29" spans="1:5">
      <c r="A29" s="4" t="s">
        <v>52</v>
      </c>
      <c r="B29" s="6" t="n">
        <v>-140681</v>
      </c>
    </row>
    <row r="30" spans="1:5">
      <c r="A30" s="4" t="s">
        <v>339</v>
      </c>
      <c r="B30" s="6" t="n">
        <v>1367087</v>
      </c>
    </row>
    <row r="31" spans="1:5">
      <c r="A31" s="4" t="s">
        <v>331</v>
      </c>
      <c r="B31" s="6" t="n">
        <v>49835</v>
      </c>
    </row>
    <row r="32" spans="1:5">
      <c r="A32" s="4" t="s">
        <v>325</v>
      </c>
      <c r="B32" s="7" t="n">
        <v>13172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340</v>
      </c>
      <c r="B1" s="2" t="s">
        <v>304</v>
      </c>
      <c r="C1" s="2" t="s">
        <v>2</v>
      </c>
      <c r="D1" s="2" t="s">
        <v>2</v>
      </c>
    </row>
    <row r="2" spans="1:4">
      <c r="A2" s="3" t="s">
        <v>305</v>
      </c>
    </row>
    <row r="3" spans="1:4">
      <c r="A3" s="4" t="s">
        <v>341</v>
      </c>
      <c r="D3" s="9" t="n">
        <v>8.4</v>
      </c>
    </row>
    <row r="4" spans="1:4">
      <c r="A4" s="3" t="s">
        <v>342</v>
      </c>
    </row>
    <row r="5" spans="1:4">
      <c r="A5" s="6" t="n">
        <v>2016</v>
      </c>
      <c r="C5" s="9" t="n">
        <v>33.5</v>
      </c>
      <c r="D5" s="10" t="n">
        <v>33.5</v>
      </c>
    </row>
    <row r="6" spans="1:4">
      <c r="A6" s="6" t="n">
        <v>2017</v>
      </c>
      <c r="C6" s="10" t="n">
        <v>33.5</v>
      </c>
      <c r="D6" s="10" t="n">
        <v>33.5</v>
      </c>
    </row>
    <row r="7" spans="1:4">
      <c r="A7" s="6" t="n">
        <v>2018</v>
      </c>
      <c r="C7" s="10" t="n">
        <v>33.3</v>
      </c>
      <c r="D7" s="10" t="n">
        <v>33.3</v>
      </c>
    </row>
    <row r="8" spans="1:4">
      <c r="A8" s="6" t="n">
        <v>2019</v>
      </c>
      <c r="C8" s="10" t="n">
        <v>33.3</v>
      </c>
      <c r="D8" s="10" t="n">
        <v>33.3</v>
      </c>
    </row>
    <row r="9" spans="1:4">
      <c r="A9" s="6" t="n">
        <v>2020</v>
      </c>
      <c r="C9" s="10" t="n">
        <v>33.3</v>
      </c>
      <c r="D9" s="9" t="n">
        <v>33.3</v>
      </c>
    </row>
    <row r="10" spans="1:4">
      <c r="A10" s="4" t="s">
        <v>320</v>
      </c>
    </row>
    <row r="11" spans="1:4">
      <c r="A11" s="3" t="s">
        <v>305</v>
      </c>
    </row>
    <row r="12" spans="1:4">
      <c r="A12" s="4" t="s">
        <v>343</v>
      </c>
      <c r="C12" s="9" t="n">
        <v>24.7</v>
      </c>
    </row>
    <row r="13" spans="1:4">
      <c r="A13" s="4" t="s">
        <v>344</v>
      </c>
    </row>
    <row r="14" spans="1:4">
      <c r="A14" s="3" t="s">
        <v>305</v>
      </c>
    </row>
    <row r="15" spans="1:4">
      <c r="A15" s="4" t="s">
        <v>345</v>
      </c>
      <c r="B15" s="4" t="s">
        <v>346</v>
      </c>
    </row>
    <row r="16" spans="1:4">
      <c r="A16" s="4" t="s">
        <v>347</v>
      </c>
    </row>
    <row r="17" spans="1:4">
      <c r="A17" s="3" t="s">
        <v>305</v>
      </c>
    </row>
    <row r="18" spans="1:4">
      <c r="A18" s="4" t="s">
        <v>345</v>
      </c>
      <c r="B18" s="4" t="s">
        <v>348</v>
      </c>
    </row>
    <row r="19" spans="1:4">
      <c r="A19" s="4" t="s">
        <v>349</v>
      </c>
    </row>
    <row r="20" spans="1:4">
      <c r="A20" s="3" t="s">
        <v>305</v>
      </c>
    </row>
    <row r="21" spans="1:4">
      <c r="A21" s="4" t="s">
        <v>345</v>
      </c>
      <c r="B21" s="4" t="s">
        <v>350</v>
      </c>
    </row>
    <row r="22" spans="1:4">
      <c r="A22" s="4" t="s">
        <v>351</v>
      </c>
    </row>
    <row r="23" spans="1:4">
      <c r="A23" s="3" t="s">
        <v>305</v>
      </c>
    </row>
    <row r="24" spans="1:4">
      <c r="A24" s="4" t="s">
        <v>345</v>
      </c>
      <c r="B24" s="4" t="s">
        <v>352</v>
      </c>
    </row>
    <row r="25" spans="1:4">
      <c r="A25" s="4" t="s">
        <v>353</v>
      </c>
    </row>
    <row r="26" spans="1:4">
      <c r="A26" s="3" t="s">
        <v>305</v>
      </c>
    </row>
    <row r="27" spans="1:4">
      <c r="A27" s="4" t="s">
        <v>345</v>
      </c>
      <c r="B27" s="4" t="s">
        <v>3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26</v>
      </c>
    </row>
    <row r="3" spans="1:3">
      <c r="A3" s="3" t="s">
        <v>305</v>
      </c>
    </row>
    <row r="4" spans="1:3">
      <c r="A4" s="4" t="s">
        <v>80</v>
      </c>
      <c r="B4" s="7" t="n">
        <v>419923</v>
      </c>
      <c r="C4" s="7" t="n">
        <v>465417</v>
      </c>
    </row>
    <row r="5" spans="1:3">
      <c r="A5" s="4" t="s">
        <v>96</v>
      </c>
      <c r="B5" s="7" t="n">
        <v>112151</v>
      </c>
      <c r="C5" s="7" t="n">
        <v>-37303</v>
      </c>
    </row>
    <row r="6" spans="1:3">
      <c r="A6" s="4" t="s">
        <v>98</v>
      </c>
      <c r="B6" s="8" t="n">
        <v>3.65</v>
      </c>
      <c r="C6" s="8" t="n">
        <v>-1.18</v>
      </c>
    </row>
    <row r="7" spans="1:3">
      <c r="A7" s="4" t="s">
        <v>99</v>
      </c>
      <c r="B7" s="8" t="n">
        <v>3.62</v>
      </c>
      <c r="C7" s="8" t="n">
        <v>-1.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6</v>
      </c>
      <c r="B1" s="2" t="s">
        <v>357</v>
      </c>
      <c r="C1" s="2" t="s">
        <v>2</v>
      </c>
      <c r="D1" s="2" t="s">
        <v>26</v>
      </c>
    </row>
    <row r="2" spans="1:4">
      <c r="A2" s="3" t="s">
        <v>358</v>
      </c>
    </row>
    <row r="3" spans="1:4">
      <c r="A3" s="4" t="s">
        <v>88</v>
      </c>
      <c r="C3" s="7" t="n">
        <v>45251</v>
      </c>
      <c r="D3" s="7" t="n">
        <v>0</v>
      </c>
    </row>
    <row r="4" spans="1:4">
      <c r="A4" s="4" t="s">
        <v>359</v>
      </c>
    </row>
    <row r="5" spans="1:4">
      <c r="A5" s="3" t="s">
        <v>358</v>
      </c>
    </row>
    <row r="6" spans="1:4">
      <c r="A6" s="4" t="s">
        <v>360</v>
      </c>
      <c r="B6" s="7" t="n">
        <v>72000</v>
      </c>
    </row>
    <row r="7" spans="1:4">
      <c r="A7" s="4" t="s">
        <v>88</v>
      </c>
      <c r="C7" s="7" t="n">
        <v>45300</v>
      </c>
    </row>
    <row r="8" spans="1:4">
      <c r="A8" s="4" t="s">
        <v>361</v>
      </c>
      <c r="B8" s="4" t="s">
        <v>362</v>
      </c>
    </row>
    <row r="9" spans="1:4">
      <c r="A9" s="4" t="s">
        <v>363</v>
      </c>
      <c r="B9" s="4" t="s">
        <v>3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65</v>
      </c>
      <c r="B1" s="2" t="s">
        <v>1</v>
      </c>
    </row>
    <row r="2" spans="1:3">
      <c r="B2" s="2" t="s">
        <v>2</v>
      </c>
      <c r="C2" s="2" t="s">
        <v>26</v>
      </c>
    </row>
    <row r="3" spans="1:3">
      <c r="A3" s="3" t="s">
        <v>190</v>
      </c>
    </row>
    <row r="4" spans="1:3">
      <c r="A4" s="4" t="s">
        <v>366</v>
      </c>
      <c r="B4" s="9" t="n">
        <v>3.1</v>
      </c>
      <c r="C4" s="9"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67</v>
      </c>
      <c r="B1" s="2" t="s">
        <v>2</v>
      </c>
      <c r="C1" s="2" t="s">
        <v>25</v>
      </c>
    </row>
    <row r="2" spans="1:3">
      <c r="A2" s="3" t="s">
        <v>368</v>
      </c>
    </row>
    <row r="3" spans="1:3">
      <c r="A3" s="4" t="s">
        <v>369</v>
      </c>
      <c r="B3" s="7" t="n">
        <v>258272</v>
      </c>
      <c r="C3" s="7" t="n">
        <v>211273</v>
      </c>
    </row>
    <row r="4" spans="1:3">
      <c r="A4" s="4" t="s">
        <v>370</v>
      </c>
      <c r="B4" s="6" t="n">
        <v>4359</v>
      </c>
      <c r="C4" s="6" t="n">
        <v>4501</v>
      </c>
    </row>
    <row r="5" spans="1:3">
      <c r="A5" s="4" t="s">
        <v>371</v>
      </c>
      <c r="B5" s="6" t="n">
        <v>84626</v>
      </c>
      <c r="C5" s="6" t="n">
        <v>48333</v>
      </c>
    </row>
    <row r="6" spans="1:3">
      <c r="A6" s="4" t="s">
        <v>372</v>
      </c>
      <c r="B6" s="6" t="n">
        <v>347257</v>
      </c>
      <c r="C6" s="6" t="n">
        <v>264107</v>
      </c>
    </row>
    <row r="7" spans="1:3">
      <c r="A7" s="3" t="s">
        <v>373</v>
      </c>
    </row>
    <row r="8" spans="1:3">
      <c r="A8" s="4" t="s">
        <v>327</v>
      </c>
      <c r="B8" s="6" t="n">
        <v>592091</v>
      </c>
      <c r="C8" s="6" t="n">
        <v>141695</v>
      </c>
    </row>
    <row r="9" spans="1:3">
      <c r="A9" s="4" t="s">
        <v>70</v>
      </c>
      <c r="B9" s="6" t="n">
        <v>111196</v>
      </c>
      <c r="C9" s="6" t="n">
        <v>100093</v>
      </c>
    </row>
    <row r="10" spans="1:3">
      <c r="A10" s="4" t="s">
        <v>374</v>
      </c>
      <c r="B10" s="6" t="n">
        <v>480895</v>
      </c>
      <c r="C10" s="6" t="n">
        <v>41602</v>
      </c>
    </row>
    <row r="11" spans="1:3">
      <c r="A11" s="3" t="s">
        <v>375</v>
      </c>
    </row>
    <row r="12" spans="1:3">
      <c r="A12" s="4" t="s">
        <v>376</v>
      </c>
      <c r="B12" s="6" t="n">
        <v>24929</v>
      </c>
      <c r="C12" s="6" t="n">
        <v>23850</v>
      </c>
    </row>
    <row r="13" spans="1:3">
      <c r="A13" s="4" t="s">
        <v>377</v>
      </c>
      <c r="B13" s="6" t="n">
        <v>18069</v>
      </c>
      <c r="C13" s="6" t="n">
        <v>8004</v>
      </c>
    </row>
    <row r="14" spans="1:3">
      <c r="A14" s="4" t="s">
        <v>378</v>
      </c>
      <c r="B14" s="6" t="n">
        <v>0</v>
      </c>
      <c r="C14" s="6" t="n">
        <v>18267</v>
      </c>
    </row>
    <row r="15" spans="1:3">
      <c r="A15" s="4" t="s">
        <v>175</v>
      </c>
      <c r="B15" s="6" t="n">
        <v>12824</v>
      </c>
      <c r="C15" s="6" t="n">
        <v>16142</v>
      </c>
    </row>
    <row r="16" spans="1:3">
      <c r="A16" s="4" t="s">
        <v>379</v>
      </c>
      <c r="B16" s="6" t="n">
        <v>46056</v>
      </c>
      <c r="C16" s="6" t="n">
        <v>24748</v>
      </c>
    </row>
    <row r="17" spans="1:3">
      <c r="A17" s="4" t="s">
        <v>380</v>
      </c>
      <c r="B17" s="6" t="n">
        <v>101878</v>
      </c>
      <c r="C17" s="6" t="n">
        <v>91011</v>
      </c>
    </row>
    <row r="18" spans="1:3">
      <c r="A18" s="3" t="s">
        <v>381</v>
      </c>
    </row>
    <row r="19" spans="1:3">
      <c r="A19" s="4" t="s">
        <v>382</v>
      </c>
      <c r="B19" s="6" t="n">
        <v>120662</v>
      </c>
      <c r="C19" s="6" t="n">
        <v>85997</v>
      </c>
    </row>
    <row r="20" spans="1:3">
      <c r="A20" s="4" t="s">
        <v>379</v>
      </c>
      <c r="B20" s="6" t="n">
        <v>22652</v>
      </c>
      <c r="C20" s="6" t="n">
        <v>10995</v>
      </c>
    </row>
    <row r="21" spans="1:3">
      <c r="A21" s="4" t="s">
        <v>383</v>
      </c>
      <c r="B21" s="6" t="n">
        <v>143314</v>
      </c>
      <c r="C21" s="6" t="n">
        <v>96992</v>
      </c>
    </row>
    <row r="22" spans="1:3">
      <c r="A22" s="4" t="s">
        <v>384</v>
      </c>
    </row>
    <row r="23" spans="1:3">
      <c r="A23" s="3" t="s">
        <v>373</v>
      </c>
    </row>
    <row r="24" spans="1:3">
      <c r="A24" s="4" t="s">
        <v>327</v>
      </c>
      <c r="B24" s="6" t="n">
        <v>190400</v>
      </c>
      <c r="C24" s="6" t="n">
        <v>0</v>
      </c>
    </row>
    <row r="25" spans="1:3">
      <c r="A25" s="4" t="s">
        <v>70</v>
      </c>
      <c r="B25" s="6" t="n">
        <v>3793</v>
      </c>
      <c r="C25" s="6" t="n">
        <v>0</v>
      </c>
    </row>
    <row r="26" spans="1:3">
      <c r="A26" s="4" t="s">
        <v>329</v>
      </c>
    </row>
    <row r="27" spans="1:3">
      <c r="A27" s="3" t="s">
        <v>373</v>
      </c>
    </row>
    <row r="28" spans="1:3">
      <c r="A28" s="4" t="s">
        <v>327</v>
      </c>
      <c r="B28" s="6" t="n">
        <v>145355</v>
      </c>
      <c r="C28" s="6" t="n">
        <v>45553</v>
      </c>
    </row>
    <row r="29" spans="1:3">
      <c r="A29" s="4" t="s">
        <v>70</v>
      </c>
      <c r="B29" s="6" t="n">
        <v>38066</v>
      </c>
      <c r="C29" s="6" t="n">
        <v>35833</v>
      </c>
    </row>
    <row r="30" spans="1:3">
      <c r="A30" s="4" t="s">
        <v>385</v>
      </c>
    </row>
    <row r="31" spans="1:3">
      <c r="A31" s="3" t="s">
        <v>373</v>
      </c>
    </row>
    <row r="32" spans="1:3">
      <c r="A32" s="4" t="s">
        <v>327</v>
      </c>
      <c r="B32" s="6" t="n">
        <v>140145</v>
      </c>
      <c r="C32" s="6" t="n">
        <v>35145</v>
      </c>
    </row>
    <row r="33" spans="1:3">
      <c r="A33" s="4" t="s">
        <v>70</v>
      </c>
      <c r="B33" s="6" t="n">
        <v>30213</v>
      </c>
      <c r="C33" s="6" t="n">
        <v>28170</v>
      </c>
    </row>
    <row r="34" spans="1:3">
      <c r="A34" s="4" t="s">
        <v>386</v>
      </c>
    </row>
    <row r="35" spans="1:3">
      <c r="A35" s="3" t="s">
        <v>373</v>
      </c>
    </row>
    <row r="36" spans="1:3">
      <c r="A36" s="4" t="s">
        <v>327</v>
      </c>
      <c r="B36" s="6" t="n">
        <v>76800</v>
      </c>
      <c r="C36" s="6" t="n">
        <v>26562</v>
      </c>
    </row>
    <row r="37" spans="1:3">
      <c r="A37" s="4" t="s">
        <v>70</v>
      </c>
      <c r="B37" s="6" t="n">
        <v>20442</v>
      </c>
      <c r="C37" s="6" t="n">
        <v>18819</v>
      </c>
    </row>
    <row r="38" spans="1:3">
      <c r="A38" s="4" t="s">
        <v>387</v>
      </c>
    </row>
    <row r="39" spans="1:3">
      <c r="A39" s="3" t="s">
        <v>373</v>
      </c>
    </row>
    <row r="40" spans="1:3">
      <c r="A40" s="4" t="s">
        <v>327</v>
      </c>
      <c r="B40" s="6" t="n">
        <v>39391</v>
      </c>
      <c r="C40" s="6" t="n">
        <v>34435</v>
      </c>
    </row>
    <row r="41" spans="1:3">
      <c r="A41" s="4" t="s">
        <v>70</v>
      </c>
      <c r="B41" s="7" t="n">
        <v>18682</v>
      </c>
      <c r="C41" s="7" t="n">
        <v>172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26</v>
      </c>
    </row>
    <row r="3" spans="1:3">
      <c r="A3" s="3" t="s">
        <v>389</v>
      </c>
    </row>
    <row r="4" spans="1:3">
      <c r="A4" s="4" t="s">
        <v>390</v>
      </c>
      <c r="B4" s="7" t="n">
        <v>-138568</v>
      </c>
      <c r="C4" s="7" t="n">
        <v>-99218</v>
      </c>
    </row>
    <row r="5" spans="1:3">
      <c r="A5" s="4" t="s">
        <v>391</v>
      </c>
      <c r="B5" s="6" t="n">
        <v>23307</v>
      </c>
      <c r="C5" s="6" t="n">
        <v>-33084</v>
      </c>
    </row>
    <row r="6" spans="1:3">
      <c r="A6" s="4" t="s">
        <v>392</v>
      </c>
      <c r="B6" s="6" t="n">
        <v>0</v>
      </c>
      <c r="C6" s="6" t="n">
        <v>0</v>
      </c>
    </row>
    <row r="7" spans="1:3">
      <c r="A7" s="4" t="s">
        <v>108</v>
      </c>
      <c r="B7" s="6" t="n">
        <v>23307</v>
      </c>
      <c r="C7" s="6" t="n">
        <v>-33084</v>
      </c>
    </row>
    <row r="8" spans="1:3">
      <c r="A8" s="4" t="s">
        <v>393</v>
      </c>
      <c r="B8" s="6" t="n">
        <v>-115261</v>
      </c>
      <c r="C8" s="6" t="n">
        <v>-132302</v>
      </c>
    </row>
    <row r="9" spans="1:3">
      <c r="A9" s="4" t="s">
        <v>394</v>
      </c>
    </row>
    <row r="10" spans="1:3">
      <c r="A10" s="3" t="s">
        <v>389</v>
      </c>
    </row>
    <row r="11" spans="1:3">
      <c r="A11" s="4" t="s">
        <v>390</v>
      </c>
      <c r="B11" s="6" t="n">
        <v>-65995</v>
      </c>
      <c r="C11" s="6" t="n">
        <v>-21870</v>
      </c>
    </row>
    <row r="12" spans="1:3">
      <c r="A12" s="4" t="s">
        <v>391</v>
      </c>
      <c r="B12" s="6" t="n">
        <v>25567</v>
      </c>
      <c r="C12" s="6" t="n">
        <v>-33084</v>
      </c>
    </row>
    <row r="13" spans="1:3">
      <c r="A13" s="4" t="s">
        <v>392</v>
      </c>
      <c r="B13" s="6" t="n">
        <v>0</v>
      </c>
      <c r="C13" s="6" t="n">
        <v>0</v>
      </c>
    </row>
    <row r="14" spans="1:3">
      <c r="A14" s="4" t="s">
        <v>108</v>
      </c>
      <c r="B14" s="6" t="n">
        <v>25567</v>
      </c>
      <c r="C14" s="6" t="n">
        <v>-33084</v>
      </c>
    </row>
    <row r="15" spans="1:3">
      <c r="A15" s="4" t="s">
        <v>393</v>
      </c>
      <c r="B15" s="6" t="n">
        <v>-40428</v>
      </c>
      <c r="C15" s="6" t="n">
        <v>-54954</v>
      </c>
    </row>
    <row r="16" spans="1:3">
      <c r="A16" s="4" t="s">
        <v>395</v>
      </c>
    </row>
    <row r="17" spans="1:3">
      <c r="A17" s="3" t="s">
        <v>389</v>
      </c>
    </row>
    <row r="18" spans="1:3">
      <c r="A18" s="4" t="s">
        <v>390</v>
      </c>
      <c r="B18" s="6" t="n">
        <v>0</v>
      </c>
      <c r="C18" s="7" t="n">
        <v>0</v>
      </c>
    </row>
    <row r="19" spans="1:3">
      <c r="A19" s="4" t="s">
        <v>391</v>
      </c>
      <c r="B19" s="6" t="n">
        <v>-2260</v>
      </c>
      <c r="C19" s="4" t="s">
        <v>55</v>
      </c>
    </row>
    <row r="20" spans="1:3">
      <c r="A20" s="4" t="s">
        <v>392</v>
      </c>
      <c r="B20" s="6" t="n">
        <v>0</v>
      </c>
      <c r="C20" s="4" t="s">
        <v>55</v>
      </c>
    </row>
    <row r="21" spans="1:3">
      <c r="A21" s="4" t="s">
        <v>108</v>
      </c>
      <c r="B21" s="6" t="n">
        <v>-2260</v>
      </c>
      <c r="C21" s="7" t="n">
        <v>0</v>
      </c>
    </row>
    <row r="22" spans="1:3">
      <c r="A22" s="4" t="s">
        <v>393</v>
      </c>
      <c r="B22" s="6" t="n">
        <v>-2260</v>
      </c>
      <c r="C22" s="6" t="n">
        <v>0</v>
      </c>
    </row>
    <row r="23" spans="1:3">
      <c r="A23" s="4" t="s">
        <v>396</v>
      </c>
    </row>
    <row r="24" spans="1:3">
      <c r="A24" s="3" t="s">
        <v>389</v>
      </c>
    </row>
    <row r="25" spans="1:3">
      <c r="A25" s="4" t="s">
        <v>390</v>
      </c>
      <c r="B25" s="6" t="n">
        <v>-1926</v>
      </c>
      <c r="C25" s="6" t="n">
        <v>-1926</v>
      </c>
    </row>
    <row r="26" spans="1:3">
      <c r="A26" s="4" t="s">
        <v>391</v>
      </c>
      <c r="B26" s="6" t="n">
        <v>0</v>
      </c>
      <c r="C26" s="6" t="n">
        <v>0</v>
      </c>
    </row>
    <row r="27" spans="1:3">
      <c r="A27" s="4" t="s">
        <v>392</v>
      </c>
      <c r="B27" s="6" t="n">
        <v>0</v>
      </c>
      <c r="C27" s="6" t="n">
        <v>0</v>
      </c>
    </row>
    <row r="28" spans="1:3">
      <c r="A28" s="4" t="s">
        <v>108</v>
      </c>
      <c r="B28" s="6" t="n">
        <v>0</v>
      </c>
      <c r="C28" s="6" t="n">
        <v>0</v>
      </c>
    </row>
    <row r="29" spans="1:3">
      <c r="A29" s="4" t="s">
        <v>393</v>
      </c>
      <c r="B29" s="6" t="n">
        <v>-1926</v>
      </c>
      <c r="C29" s="6" t="n">
        <v>-1926</v>
      </c>
    </row>
    <row r="30" spans="1:3">
      <c r="A30" s="4" t="s">
        <v>397</v>
      </c>
    </row>
    <row r="31" spans="1:3">
      <c r="A31" s="3" t="s">
        <v>389</v>
      </c>
    </row>
    <row r="32" spans="1:3">
      <c r="A32" s="4" t="s">
        <v>390</v>
      </c>
      <c r="B32" s="6" t="n">
        <v>-70647</v>
      </c>
      <c r="C32" s="6" t="n">
        <v>-75422</v>
      </c>
    </row>
    <row r="33" spans="1:3">
      <c r="A33" s="4" t="s">
        <v>391</v>
      </c>
      <c r="B33" s="6" t="n">
        <v>0</v>
      </c>
      <c r="C33" s="6" t="n">
        <v>0</v>
      </c>
    </row>
    <row r="34" spans="1:3">
      <c r="A34" s="4" t="s">
        <v>392</v>
      </c>
      <c r="B34" s="6" t="n">
        <v>0</v>
      </c>
      <c r="C34" s="6" t="n">
        <v>0</v>
      </c>
    </row>
    <row r="35" spans="1:3">
      <c r="A35" s="4" t="s">
        <v>108</v>
      </c>
      <c r="B35" s="6" t="n">
        <v>0</v>
      </c>
      <c r="C35" s="6" t="n">
        <v>0</v>
      </c>
    </row>
    <row r="36" spans="1:3">
      <c r="A36" s="4" t="s">
        <v>393</v>
      </c>
      <c r="B36" s="7" t="n">
        <v>-70647</v>
      </c>
      <c r="C36" s="7" t="n">
        <v>-754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26</v>
      </c>
    </row>
    <row r="3" spans="1:3">
      <c r="A3" s="3" t="s">
        <v>399</v>
      </c>
    </row>
    <row r="4" spans="1:3">
      <c r="A4" s="4" t="s">
        <v>400</v>
      </c>
      <c r="B4" s="6" t="n">
        <v>683871</v>
      </c>
      <c r="C4" s="6" t="n">
        <v>536790</v>
      </c>
    </row>
    <row r="5" spans="1:3">
      <c r="A5" s="4" t="s">
        <v>401</v>
      </c>
      <c r="B5" s="6" t="n">
        <v>54985</v>
      </c>
      <c r="C5" s="6" t="n">
        <v>27028</v>
      </c>
    </row>
    <row r="6" spans="1:3">
      <c r="A6" s="4" t="s">
        <v>402</v>
      </c>
      <c r="B6" s="6" t="n">
        <v>47000</v>
      </c>
      <c r="C6" s="6" t="n">
        <v>0</v>
      </c>
    </row>
    <row r="7" spans="1:3">
      <c r="A7" s="4" t="s">
        <v>403</v>
      </c>
    </row>
    <row r="8" spans="1:3">
      <c r="A8" s="3" t="s">
        <v>399</v>
      </c>
    </row>
    <row r="9" spans="1:3">
      <c r="A9" s="4" t="s">
        <v>402</v>
      </c>
      <c r="B9" s="6" t="n">
        <v>183958</v>
      </c>
      <c r="C9" s="6" t="n">
        <v>112594</v>
      </c>
    </row>
    <row r="10" spans="1:3">
      <c r="A10" s="4" t="s">
        <v>404</v>
      </c>
    </row>
    <row r="11" spans="1:3">
      <c r="A11" s="3" t="s">
        <v>399</v>
      </c>
    </row>
    <row r="12" spans="1:3">
      <c r="A12" s="4" t="s">
        <v>402</v>
      </c>
      <c r="B12" s="6" t="n">
        <v>32498</v>
      </c>
      <c r="C12" s="6" t="n">
        <v>35732</v>
      </c>
    </row>
    <row r="13" spans="1:3">
      <c r="A13" s="4" t="s">
        <v>405</v>
      </c>
      <c r="B13" s="6" t="n">
        <v>525978</v>
      </c>
      <c r="C13" s="6" t="n">
        <v>281605</v>
      </c>
    </row>
    <row r="14" spans="1:3">
      <c r="A14" s="4" t="s">
        <v>406</v>
      </c>
    </row>
    <row r="15" spans="1:3">
      <c r="A15" s="3" t="s">
        <v>399</v>
      </c>
    </row>
    <row r="16" spans="1:3">
      <c r="A16" s="4" t="s">
        <v>405</v>
      </c>
      <c r="B16" s="6" t="n">
        <v>46721</v>
      </c>
      <c r="C16" s="6" t="n">
        <v>15919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1</v>
      </c>
    </row>
    <row r="2" spans="1:3">
      <c r="B2" s="2" t="s">
        <v>2</v>
      </c>
      <c r="C2" s="2" t="s">
        <v>26</v>
      </c>
    </row>
    <row r="3" spans="1:3">
      <c r="A3" s="3" t="s">
        <v>408</v>
      </c>
    </row>
    <row r="4" spans="1:3">
      <c r="A4" s="4" t="s">
        <v>409</v>
      </c>
      <c r="B4" s="7" t="n">
        <v>88087</v>
      </c>
      <c r="C4" s="7" t="n">
        <v>-9456</v>
      </c>
    </row>
    <row r="5" spans="1:3">
      <c r="A5" s="4" t="s">
        <v>410</v>
      </c>
      <c r="B5" s="6" t="n">
        <v>1962</v>
      </c>
      <c r="C5" s="6" t="n">
        <v>-161</v>
      </c>
    </row>
    <row r="6" spans="1:3">
      <c r="A6" s="4" t="s">
        <v>411</v>
      </c>
      <c r="B6" s="6" t="n">
        <v>86125</v>
      </c>
      <c r="C6" s="6" t="n">
        <v>-9295</v>
      </c>
    </row>
    <row r="7" spans="1:3">
      <c r="A7" s="4" t="s">
        <v>410</v>
      </c>
      <c r="B7" s="6" t="n">
        <v>1962</v>
      </c>
      <c r="C7" s="6" t="n">
        <v>-161</v>
      </c>
    </row>
    <row r="8" spans="1:3">
      <c r="A8" s="3" t="s">
        <v>412</v>
      </c>
    </row>
    <row r="9" spans="1:3">
      <c r="A9" s="4" t="s">
        <v>410</v>
      </c>
      <c r="B9" s="6" t="n">
        <v>1962</v>
      </c>
      <c r="C9" s="6" t="n">
        <v>-161</v>
      </c>
    </row>
    <row r="10" spans="1:3">
      <c r="A10" s="4" t="s">
        <v>413</v>
      </c>
      <c r="B10" s="6" t="n">
        <v>-1945</v>
      </c>
      <c r="C10" s="6" t="n">
        <v>161</v>
      </c>
    </row>
    <row r="11" spans="1:3">
      <c r="A11" s="4" t="s">
        <v>414</v>
      </c>
      <c r="B11" s="7" t="n">
        <v>86142</v>
      </c>
      <c r="C11" s="7" t="n">
        <v>-9295</v>
      </c>
    </row>
    <row r="12" spans="1:3">
      <c r="A12" s="3" t="s">
        <v>415</v>
      </c>
    </row>
    <row r="13" spans="1:3">
      <c r="A13" s="4" t="s">
        <v>409</v>
      </c>
      <c r="B13" s="6" t="n">
        <v>30710</v>
      </c>
      <c r="C13" s="6" t="n">
        <v>31604</v>
      </c>
    </row>
    <row r="14" spans="1:3">
      <c r="A14" s="4" t="s">
        <v>410</v>
      </c>
      <c r="B14" s="6" t="n">
        <v>-684</v>
      </c>
      <c r="C14" s="6" t="n">
        <v>-537</v>
      </c>
    </row>
    <row r="15" spans="1:3">
      <c r="A15" s="4" t="s">
        <v>411</v>
      </c>
      <c r="B15" s="6" t="n">
        <v>30026</v>
      </c>
      <c r="C15" s="6" t="n">
        <v>31067</v>
      </c>
    </row>
    <row r="16" spans="1:3">
      <c r="A16" s="3" t="s">
        <v>416</v>
      </c>
    </row>
    <row r="17" spans="1:3">
      <c r="A17" s="4" t="s">
        <v>410</v>
      </c>
      <c r="B17" s="6" t="n">
        <v>684</v>
      </c>
      <c r="C17" s="6" t="n">
        <v>537</v>
      </c>
    </row>
    <row r="18" spans="1:3">
      <c r="A18" s="4" t="s">
        <v>417</v>
      </c>
      <c r="B18" s="6" t="n">
        <v>216</v>
      </c>
      <c r="C18" s="6" t="n">
        <v>0</v>
      </c>
    </row>
    <row r="19" spans="1:3">
      <c r="A19" s="4" t="s">
        <v>402</v>
      </c>
      <c r="B19" s="6" t="n">
        <v>47</v>
      </c>
      <c r="C19" s="6" t="n">
        <v>0</v>
      </c>
    </row>
    <row r="20" spans="1:3">
      <c r="A20" s="4" t="s">
        <v>410</v>
      </c>
      <c r="B20" s="6" t="n">
        <v>-684</v>
      </c>
      <c r="C20" s="6" t="n">
        <v>-537</v>
      </c>
    </row>
    <row r="21" spans="1:3">
      <c r="A21" s="4" t="s">
        <v>414</v>
      </c>
      <c r="B21" s="6" t="n">
        <v>30289</v>
      </c>
      <c r="C21" s="6" t="n">
        <v>31067</v>
      </c>
    </row>
    <row r="22" spans="1:3">
      <c r="A22" s="4" t="s">
        <v>418</v>
      </c>
      <c r="B22" s="8" t="n">
        <v>2.87</v>
      </c>
      <c r="C22" s="8" t="n">
        <v>-0.3</v>
      </c>
    </row>
    <row r="23" spans="1:3">
      <c r="A23" s="4" t="s">
        <v>419</v>
      </c>
      <c r="B23" s="8" t="n">
        <v>2.84</v>
      </c>
      <c r="C23"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96</v>
      </c>
      <c r="B4" s="7" t="n">
        <v>88087</v>
      </c>
      <c r="C4" s="7" t="n">
        <v>-9456</v>
      </c>
    </row>
    <row r="5" spans="1:3">
      <c r="A5" s="3" t="s">
        <v>105</v>
      </c>
    </row>
    <row r="6" spans="1:3">
      <c r="A6" s="4" t="s">
        <v>106</v>
      </c>
      <c r="B6" s="6" t="n">
        <v>25567</v>
      </c>
      <c r="C6" s="6" t="n">
        <v>-33084</v>
      </c>
    </row>
    <row r="7" spans="1:3">
      <c r="A7" s="4" t="s">
        <v>107</v>
      </c>
      <c r="B7" s="6" t="n">
        <v>-2260</v>
      </c>
      <c r="C7" s="6" t="n">
        <v>0</v>
      </c>
    </row>
    <row r="8" spans="1:3">
      <c r="A8" s="4" t="s">
        <v>108</v>
      </c>
      <c r="B8" s="6" t="n">
        <v>23307</v>
      </c>
      <c r="C8" s="6" t="n">
        <v>-33084</v>
      </c>
    </row>
    <row r="9" spans="1:3">
      <c r="A9" s="4" t="s">
        <v>109</v>
      </c>
      <c r="B9" s="6" t="n">
        <v>111394</v>
      </c>
      <c r="C9" s="6" t="n">
        <v>-42540</v>
      </c>
    </row>
    <row r="10" spans="1:3">
      <c r="A10" s="4" t="s">
        <v>110</v>
      </c>
      <c r="B10" s="6" t="n">
        <v>204</v>
      </c>
      <c r="C10" s="6" t="n">
        <v>93</v>
      </c>
    </row>
    <row r="11" spans="1:3">
      <c r="A11" s="4" t="s">
        <v>111</v>
      </c>
      <c r="B11" s="7" t="n">
        <v>111598</v>
      </c>
      <c r="C11" s="7" t="n">
        <v>-424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 customWidth="1" max="5" min="5" width="21"/>
  </cols>
  <sheetData>
    <row r="1" spans="1:5">
      <c r="A1" s="1" t="s">
        <v>420</v>
      </c>
      <c r="B1" s="2" t="s">
        <v>421</v>
      </c>
      <c r="C1" s="2" t="s">
        <v>422</v>
      </c>
      <c r="D1" s="2" t="s">
        <v>304</v>
      </c>
      <c r="E1" s="2" t="s">
        <v>423</v>
      </c>
    </row>
    <row r="2" spans="1:5">
      <c r="A2" s="3" t="s">
        <v>424</v>
      </c>
    </row>
    <row r="3" spans="1:5">
      <c r="A3" s="4" t="s">
        <v>425</v>
      </c>
      <c r="B3" s="7" t="n">
        <v>1860663</v>
      </c>
      <c r="E3" s="7" t="n">
        <v>428546</v>
      </c>
    </row>
    <row r="4" spans="1:5">
      <c r="A4" s="4" t="s">
        <v>426</v>
      </c>
      <c r="B4" s="6" t="n">
        <v>-55455</v>
      </c>
    </row>
    <row r="5" spans="1:5">
      <c r="A5" s="4" t="s">
        <v>427</v>
      </c>
      <c r="E5" s="6" t="n">
        <v>651</v>
      </c>
    </row>
    <row r="6" spans="1:5">
      <c r="A6" s="4" t="s">
        <v>428</v>
      </c>
      <c r="B6" s="6" t="n">
        <v>-59600</v>
      </c>
      <c r="E6" s="6" t="n">
        <v>-1700</v>
      </c>
    </row>
    <row r="7" spans="1:5">
      <c r="A7" s="4" t="s">
        <v>302</v>
      </c>
      <c r="B7" s="6" t="n">
        <v>1751026</v>
      </c>
      <c r="E7" s="6" t="n">
        <v>415732</v>
      </c>
    </row>
    <row r="8" spans="1:5">
      <c r="A8" s="4" t="s">
        <v>429</v>
      </c>
      <c r="B8" s="6" t="n">
        <v>1599</v>
      </c>
      <c r="E8" s="6" t="n">
        <v>1634</v>
      </c>
    </row>
    <row r="9" spans="1:5">
      <c r="A9" s="4" t="s">
        <v>430</v>
      </c>
      <c r="B9" s="6" t="n">
        <v>143</v>
      </c>
      <c r="E9" s="6" t="n">
        <v>141</v>
      </c>
    </row>
    <row r="10" spans="1:5">
      <c r="A10" s="4" t="s">
        <v>431</v>
      </c>
      <c r="B10" s="6" t="n">
        <v>1860520</v>
      </c>
      <c r="E10" s="6" t="n">
        <v>428405</v>
      </c>
    </row>
    <row r="11" spans="1:5">
      <c r="A11" s="4" t="s">
        <v>302</v>
      </c>
      <c r="B11" s="6" t="n">
        <v>1750883</v>
      </c>
      <c r="E11" s="6" t="n">
        <v>415591</v>
      </c>
    </row>
    <row r="12" spans="1:5">
      <c r="A12" s="4" t="s">
        <v>302</v>
      </c>
    </row>
    <row r="13" spans="1:5">
      <c r="A13" s="3" t="s">
        <v>424</v>
      </c>
    </row>
    <row r="14" spans="1:5">
      <c r="A14" s="4" t="s">
        <v>428</v>
      </c>
      <c r="B14" s="6" t="n">
        <v>-54182</v>
      </c>
      <c r="E14" s="6" t="n">
        <v>-13465</v>
      </c>
    </row>
    <row r="15" spans="1:5">
      <c r="A15" s="4" t="s">
        <v>432</v>
      </c>
    </row>
    <row r="16" spans="1:5">
      <c r="A16" s="3" t="s">
        <v>424</v>
      </c>
    </row>
    <row r="17" spans="1:5">
      <c r="A17" s="4" t="s">
        <v>425</v>
      </c>
      <c r="B17" s="6" t="n">
        <v>91064</v>
      </c>
      <c r="C17" s="11" t="n">
        <v>2.9</v>
      </c>
      <c r="E17" s="6" t="n">
        <v>76912</v>
      </c>
    </row>
    <row r="18" spans="1:5">
      <c r="A18" s="4" t="s">
        <v>426</v>
      </c>
      <c r="B18" s="6" t="n">
        <v>0</v>
      </c>
    </row>
    <row r="19" spans="1:5">
      <c r="A19" s="4" t="s">
        <v>427</v>
      </c>
      <c r="E19" s="6" t="n">
        <v>0</v>
      </c>
    </row>
    <row r="20" spans="1:5">
      <c r="A20" s="4" t="s">
        <v>428</v>
      </c>
      <c r="B20" s="6" t="n">
        <v>-325</v>
      </c>
      <c r="E20" s="6" t="n">
        <v>-378</v>
      </c>
    </row>
    <row r="21" spans="1:5">
      <c r="A21" s="4" t="s">
        <v>302</v>
      </c>
      <c r="B21" s="6" t="n">
        <v>90739</v>
      </c>
      <c r="E21" s="7" t="n">
        <v>76534</v>
      </c>
    </row>
    <row r="22" spans="1:5">
      <c r="A22" s="4" t="s">
        <v>307</v>
      </c>
    </row>
    <row r="23" spans="1:5">
      <c r="A23" s="3" t="s">
        <v>424</v>
      </c>
    </row>
    <row r="24" spans="1:5">
      <c r="A24" s="4" t="s">
        <v>308</v>
      </c>
      <c r="E24" s="4" t="s">
        <v>309</v>
      </c>
    </row>
    <row r="25" spans="1:5">
      <c r="A25" s="4" t="s">
        <v>433</v>
      </c>
    </row>
    <row r="26" spans="1:5">
      <c r="A26" s="3" t="s">
        <v>424</v>
      </c>
    </row>
    <row r="27" spans="1:5">
      <c r="A27" s="4" t="s">
        <v>428</v>
      </c>
      <c r="B27" s="6" t="n">
        <v>-5400</v>
      </c>
    </row>
    <row r="28" spans="1:5">
      <c r="A28" s="4" t="s">
        <v>434</v>
      </c>
    </row>
    <row r="29" spans="1:5">
      <c r="A29" s="3" t="s">
        <v>424</v>
      </c>
    </row>
    <row r="30" spans="1:5">
      <c r="A30" s="4" t="s">
        <v>425</v>
      </c>
      <c r="B30" s="6" t="n">
        <v>50000</v>
      </c>
      <c r="E30" s="7" t="n">
        <v>0</v>
      </c>
    </row>
    <row r="31" spans="1:5">
      <c r="A31" s="4" t="s">
        <v>426</v>
      </c>
      <c r="B31" s="6" t="n">
        <v>0</v>
      </c>
    </row>
    <row r="32" spans="1:5">
      <c r="A32" s="4" t="s">
        <v>427</v>
      </c>
      <c r="E32" s="6" t="n">
        <v>0</v>
      </c>
    </row>
    <row r="33" spans="1:5">
      <c r="A33" s="4" t="s">
        <v>428</v>
      </c>
      <c r="B33" s="6" t="n">
        <v>0</v>
      </c>
      <c r="E33" s="6" t="n">
        <v>0</v>
      </c>
    </row>
    <row r="34" spans="1:5">
      <c r="A34" s="4" t="s">
        <v>302</v>
      </c>
      <c r="B34" s="6" t="n">
        <v>50000</v>
      </c>
      <c r="E34" s="6" t="n">
        <v>0</v>
      </c>
    </row>
    <row r="35" spans="1:5">
      <c r="A35" s="4" t="s">
        <v>435</v>
      </c>
    </row>
    <row r="36" spans="1:5">
      <c r="A36" s="3" t="s">
        <v>424</v>
      </c>
    </row>
    <row r="37" spans="1:5">
      <c r="A37" s="4" t="s">
        <v>425</v>
      </c>
      <c r="B37" s="6" t="n">
        <v>1278000</v>
      </c>
      <c r="E37" s="6" t="n">
        <v>0</v>
      </c>
    </row>
    <row r="38" spans="1:5">
      <c r="A38" s="4" t="s">
        <v>426</v>
      </c>
      <c r="B38" s="6" t="n">
        <v>-38874</v>
      </c>
    </row>
    <row r="39" spans="1:5">
      <c r="A39" s="4" t="s">
        <v>427</v>
      </c>
      <c r="E39" s="6" t="n">
        <v>0</v>
      </c>
    </row>
    <row r="40" spans="1:5">
      <c r="A40" s="4" t="s">
        <v>428</v>
      </c>
      <c r="B40" s="6" t="n">
        <v>-35848</v>
      </c>
      <c r="E40" s="6" t="n">
        <v>-6000</v>
      </c>
    </row>
    <row r="41" spans="1:5">
      <c r="A41" s="4" t="s">
        <v>302</v>
      </c>
      <c r="B41" s="6" t="n">
        <v>1203278</v>
      </c>
      <c r="E41" s="6" t="n">
        <v>-6000</v>
      </c>
    </row>
    <row r="42" spans="1:5">
      <c r="A42" s="4" t="s">
        <v>316</v>
      </c>
    </row>
    <row r="43" spans="1:5">
      <c r="A43" s="3" t="s">
        <v>424</v>
      </c>
    </row>
    <row r="44" spans="1:5">
      <c r="A44" s="4" t="s">
        <v>425</v>
      </c>
      <c r="B44" s="6" t="n">
        <v>440000</v>
      </c>
      <c r="E44" s="6" t="n">
        <v>0</v>
      </c>
    </row>
    <row r="45" spans="1:5">
      <c r="A45" s="4" t="s">
        <v>426</v>
      </c>
      <c r="B45" s="6" t="n">
        <v>-16581</v>
      </c>
    </row>
    <row r="46" spans="1:5">
      <c r="A46" s="4" t="s">
        <v>427</v>
      </c>
      <c r="E46" s="6" t="n">
        <v>0</v>
      </c>
    </row>
    <row r="47" spans="1:5">
      <c r="A47" s="4" t="s">
        <v>428</v>
      </c>
      <c r="B47" s="6" t="n">
        <v>-18009</v>
      </c>
      <c r="E47" s="6" t="n">
        <v>-2819</v>
      </c>
    </row>
    <row r="48" spans="1:5">
      <c r="A48" s="4" t="s">
        <v>302</v>
      </c>
      <c r="B48" s="6" t="n">
        <v>405410</v>
      </c>
      <c r="E48" s="6" t="n">
        <v>-2819</v>
      </c>
    </row>
    <row r="49" spans="1:5">
      <c r="A49" s="4" t="s">
        <v>308</v>
      </c>
      <c r="D49" s="4" t="s">
        <v>317</v>
      </c>
    </row>
    <row r="50" spans="1:5">
      <c r="A50" s="4" t="s">
        <v>436</v>
      </c>
    </row>
    <row r="51" spans="1:5">
      <c r="A51" s="3" t="s">
        <v>424</v>
      </c>
    </row>
    <row r="52" spans="1:5">
      <c r="A52" s="4" t="s">
        <v>425</v>
      </c>
      <c r="B52" s="6" t="n">
        <v>0</v>
      </c>
      <c r="E52" s="6" t="n">
        <v>350000</v>
      </c>
    </row>
    <row r="53" spans="1:5">
      <c r="A53" s="4" t="s">
        <v>426</v>
      </c>
      <c r="B53" s="6" t="n">
        <v>0</v>
      </c>
    </row>
    <row r="54" spans="1:5">
      <c r="A54" s="4" t="s">
        <v>427</v>
      </c>
      <c r="E54" s="6" t="n">
        <v>651</v>
      </c>
    </row>
    <row r="55" spans="1:5">
      <c r="A55" s="4" t="s">
        <v>428</v>
      </c>
      <c r="B55" s="6" t="n">
        <v>0</v>
      </c>
      <c r="E55" s="6" t="n">
        <v>-4268</v>
      </c>
    </row>
    <row r="56" spans="1:5">
      <c r="A56" s="4" t="s">
        <v>302</v>
      </c>
      <c r="B56" s="7" t="n">
        <v>0</v>
      </c>
      <c r="E56" s="7" t="n">
        <v>3463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3" t="s">
        <v>424</v>
      </c>
    </row>
    <row r="3" spans="1:3">
      <c r="A3" s="4" t="s">
        <v>39</v>
      </c>
      <c r="B3" s="9" t="n">
        <v>59.6</v>
      </c>
      <c r="C3" s="9" t="n">
        <v>1.7</v>
      </c>
    </row>
    <row r="4" spans="1:3">
      <c r="A4" s="4" t="s">
        <v>33</v>
      </c>
    </row>
    <row r="5" spans="1:3">
      <c r="A5" s="3" t="s">
        <v>424</v>
      </c>
    </row>
    <row r="6" spans="1:3">
      <c r="A6" s="4" t="s">
        <v>39</v>
      </c>
      <c r="C6" s="10" t="n">
        <v>1.3</v>
      </c>
    </row>
    <row r="7" spans="1:3">
      <c r="A7" s="4" t="s">
        <v>39</v>
      </c>
    </row>
    <row r="8" spans="1:3">
      <c r="A8" s="3" t="s">
        <v>424</v>
      </c>
    </row>
    <row r="9" spans="1:3">
      <c r="A9" s="4" t="s">
        <v>39</v>
      </c>
      <c r="C9" s="9" t="n">
        <v>1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438</v>
      </c>
      <c r="B1" s="2" t="s">
        <v>1</v>
      </c>
    </row>
    <row r="2" spans="1:4">
      <c r="B2" s="2" t="s">
        <v>2</v>
      </c>
      <c r="C2" s="2" t="s">
        <v>26</v>
      </c>
      <c r="D2" s="2" t="s">
        <v>25</v>
      </c>
    </row>
    <row r="3" spans="1:4">
      <c r="A3" s="3" t="s">
        <v>424</v>
      </c>
    </row>
    <row r="4" spans="1:4">
      <c r="A4" s="4" t="s">
        <v>39</v>
      </c>
      <c r="B4" s="7" t="n">
        <v>59600</v>
      </c>
      <c r="D4" s="7" t="n">
        <v>1700</v>
      </c>
    </row>
    <row r="5" spans="1:4">
      <c r="A5" s="4" t="s">
        <v>138</v>
      </c>
      <c r="B5" s="6" t="n">
        <v>1959</v>
      </c>
      <c r="C5" s="7" t="n">
        <v>551</v>
      </c>
    </row>
    <row r="6" spans="1:4">
      <c r="A6" s="4" t="s">
        <v>433</v>
      </c>
    </row>
    <row r="7" spans="1:4">
      <c r="A7" s="3" t="s">
        <v>424</v>
      </c>
    </row>
    <row r="8" spans="1:4">
      <c r="A8" s="4" t="s">
        <v>39</v>
      </c>
      <c r="B8" s="6" t="n">
        <v>5400</v>
      </c>
    </row>
    <row r="9" spans="1:4">
      <c r="A9" s="4" t="s">
        <v>138</v>
      </c>
      <c r="B9" s="6" t="n">
        <v>300</v>
      </c>
    </row>
    <row r="10" spans="1:4">
      <c r="A10" s="4" t="s">
        <v>320</v>
      </c>
    </row>
    <row r="11" spans="1:4">
      <c r="A11" s="3" t="s">
        <v>424</v>
      </c>
    </row>
    <row r="12" spans="1:4">
      <c r="A12" s="4" t="s">
        <v>39</v>
      </c>
      <c r="B12" s="6" t="n">
        <v>61100</v>
      </c>
      <c r="D12" s="6" t="n">
        <v>8800</v>
      </c>
    </row>
    <row r="13" spans="1:4">
      <c r="A13" s="4" t="s">
        <v>439</v>
      </c>
      <c r="B13" s="6" t="n">
        <v>50500</v>
      </c>
    </row>
    <row r="14" spans="1:4">
      <c r="A14" s="4" t="s">
        <v>33</v>
      </c>
    </row>
    <row r="15" spans="1:4">
      <c r="A15" s="3" t="s">
        <v>424</v>
      </c>
    </row>
    <row r="16" spans="1:4">
      <c r="A16" s="4" t="s">
        <v>39</v>
      </c>
      <c r="D16" s="6" t="n">
        <v>1300</v>
      </c>
    </row>
    <row r="17" spans="1:4">
      <c r="A17" s="4" t="s">
        <v>440</v>
      </c>
    </row>
    <row r="18" spans="1:4">
      <c r="A18" s="3" t="s">
        <v>424</v>
      </c>
    </row>
    <row r="19" spans="1:4">
      <c r="A19" s="4" t="s">
        <v>39</v>
      </c>
      <c r="B19" s="6" t="n">
        <v>1100</v>
      </c>
    </row>
    <row r="20" spans="1:4">
      <c r="A20" s="4" t="s">
        <v>302</v>
      </c>
    </row>
    <row r="21" spans="1:4">
      <c r="A21" s="3" t="s">
        <v>424</v>
      </c>
    </row>
    <row r="22" spans="1:4">
      <c r="A22" s="4" t="s">
        <v>39</v>
      </c>
      <c r="B22" s="6" t="n">
        <v>54182</v>
      </c>
      <c r="D22" s="7" t="n">
        <v>13465</v>
      </c>
    </row>
    <row r="23" spans="1:4">
      <c r="A23" s="4" t="s">
        <v>138</v>
      </c>
      <c r="B23" s="7" t="n">
        <v>1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1</v>
      </c>
      <c r="B1" s="2" t="s">
        <v>442</v>
      </c>
      <c r="C1" s="2" t="s">
        <v>443</v>
      </c>
      <c r="D1" s="2" t="s">
        <v>444</v>
      </c>
      <c r="E1" s="2" t="s">
        <v>445</v>
      </c>
      <c r="F1" s="2" t="s">
        <v>446</v>
      </c>
      <c r="G1" s="2" t="s">
        <v>447</v>
      </c>
      <c r="H1" s="2" t="s">
        <v>357</v>
      </c>
      <c r="I1" s="2" t="s">
        <v>304</v>
      </c>
      <c r="J1" s="2" t="s">
        <v>448</v>
      </c>
      <c r="K1" s="2" t="s">
        <v>449</v>
      </c>
      <c r="L1" s="2" t="s">
        <v>450</v>
      </c>
      <c r="M1" s="2" t="s">
        <v>2</v>
      </c>
    </row>
    <row r="2" spans="1:13">
      <c r="A2" s="4" t="s">
        <v>359</v>
      </c>
    </row>
    <row r="3" spans="1:13">
      <c r="A3" s="3" t="s">
        <v>424</v>
      </c>
    </row>
    <row r="4" spans="1:13">
      <c r="A4" s="4" t="s">
        <v>360</v>
      </c>
      <c r="H4" s="7" t="n">
        <v>72</v>
      </c>
    </row>
    <row r="5" spans="1:13">
      <c r="A5" s="4" t="s">
        <v>451</v>
      </c>
    </row>
    <row r="6" spans="1:13">
      <c r="A6" s="3" t="s">
        <v>424</v>
      </c>
    </row>
    <row r="7" spans="1:13">
      <c r="A7" s="4" t="s">
        <v>314</v>
      </c>
      <c r="I7" s="7" t="n">
        <v>1350</v>
      </c>
    </row>
    <row r="8" spans="1:13">
      <c r="A8" s="4" t="s">
        <v>452</v>
      </c>
      <c r="I8" s="7" t="n">
        <v>350</v>
      </c>
    </row>
    <row r="9" spans="1:13">
      <c r="A9" s="4" t="s">
        <v>453</v>
      </c>
      <c r="I9" s="4" t="s">
        <v>454</v>
      </c>
    </row>
    <row r="10" spans="1:13">
      <c r="A10" s="4" t="s">
        <v>455</v>
      </c>
      <c r="I10" s="4" t="s">
        <v>298</v>
      </c>
      <c r="M10" s="4" t="s">
        <v>456</v>
      </c>
    </row>
    <row r="11" spans="1:13">
      <c r="A11" s="4" t="s">
        <v>457</v>
      </c>
      <c r="I11" s="4" t="s">
        <v>458</v>
      </c>
    </row>
    <row r="12" spans="1:13">
      <c r="A12" s="4" t="s">
        <v>459</v>
      </c>
    </row>
    <row r="13" spans="1:13">
      <c r="A13" s="3" t="s">
        <v>424</v>
      </c>
    </row>
    <row r="14" spans="1:13">
      <c r="A14" s="4" t="s">
        <v>455</v>
      </c>
      <c r="J14" s="4" t="s">
        <v>460</v>
      </c>
      <c r="K14" s="4" t="s">
        <v>461</v>
      </c>
      <c r="L14" s="4" t="s">
        <v>462</v>
      </c>
    </row>
    <row r="15" spans="1:13">
      <c r="A15" s="4" t="s">
        <v>463</v>
      </c>
    </row>
    <row r="16" spans="1:13">
      <c r="A16" s="3" t="s">
        <v>424</v>
      </c>
    </row>
    <row r="17" spans="1:13">
      <c r="A17" s="4" t="s">
        <v>464</v>
      </c>
      <c r="I17" s="4" t="s">
        <v>465</v>
      </c>
    </row>
    <row r="18" spans="1:13">
      <c r="A18" s="4" t="s">
        <v>466</v>
      </c>
    </row>
    <row r="19" spans="1:13">
      <c r="A19" s="3" t="s">
        <v>424</v>
      </c>
    </row>
    <row r="20" spans="1:13">
      <c r="A20" s="4" t="s">
        <v>464</v>
      </c>
      <c r="I20" s="4" t="s">
        <v>467</v>
      </c>
    </row>
    <row r="21" spans="1:13">
      <c r="A21" s="4" t="s">
        <v>468</v>
      </c>
    </row>
    <row r="22" spans="1:13">
      <c r="A22" s="3" t="s">
        <v>424</v>
      </c>
    </row>
    <row r="23" spans="1:13">
      <c r="A23" s="4" t="s">
        <v>455</v>
      </c>
      <c r="I23" s="4" t="s">
        <v>469</v>
      </c>
    </row>
    <row r="24" spans="1:13">
      <c r="A24" s="4" t="s">
        <v>470</v>
      </c>
    </row>
    <row r="25" spans="1:13">
      <c r="A25" s="3" t="s">
        <v>424</v>
      </c>
    </row>
    <row r="26" spans="1:13">
      <c r="A26" s="4" t="s">
        <v>471</v>
      </c>
      <c r="I26" s="4" t="s">
        <v>472</v>
      </c>
    </row>
    <row r="27" spans="1:13">
      <c r="A27" s="4" t="s">
        <v>473</v>
      </c>
    </row>
    <row r="28" spans="1:13">
      <c r="A28" s="3" t="s">
        <v>424</v>
      </c>
    </row>
    <row r="29" spans="1:13">
      <c r="A29" s="4" t="s">
        <v>455</v>
      </c>
      <c r="I29" s="4" t="s">
        <v>474</v>
      </c>
    </row>
    <row r="30" spans="1:13">
      <c r="A30" s="4" t="s">
        <v>475</v>
      </c>
    </row>
    <row r="31" spans="1:13">
      <c r="A31" s="3" t="s">
        <v>424</v>
      </c>
    </row>
    <row r="32" spans="1:13">
      <c r="A32" s="4" t="s">
        <v>471</v>
      </c>
      <c r="I32" s="4" t="s">
        <v>476</v>
      </c>
    </row>
    <row r="33" spans="1:13">
      <c r="A33" s="4" t="s">
        <v>477</v>
      </c>
    </row>
    <row r="34" spans="1:13">
      <c r="A34" s="3" t="s">
        <v>424</v>
      </c>
    </row>
    <row r="35" spans="1:13">
      <c r="A35" s="4" t="s">
        <v>478</v>
      </c>
      <c r="I35" s="4" t="s">
        <v>479</v>
      </c>
    </row>
    <row r="36" spans="1:13">
      <c r="A36" s="4" t="s">
        <v>480</v>
      </c>
    </row>
    <row r="37" spans="1:13">
      <c r="A37" s="3" t="s">
        <v>424</v>
      </c>
    </row>
    <row r="38" spans="1:13">
      <c r="A38" s="4" t="s">
        <v>478</v>
      </c>
      <c r="I38" s="4" t="s">
        <v>481</v>
      </c>
    </row>
    <row r="39" spans="1:13">
      <c r="A39" s="4" t="s">
        <v>482</v>
      </c>
    </row>
    <row r="40" spans="1:13">
      <c r="A40" s="3" t="s">
        <v>424</v>
      </c>
    </row>
    <row r="41" spans="1:13">
      <c r="A41" s="4" t="s">
        <v>478</v>
      </c>
      <c r="I41" s="4" t="s">
        <v>483</v>
      </c>
    </row>
    <row r="42" spans="1:13">
      <c r="A42" s="4" t="s">
        <v>484</v>
      </c>
    </row>
    <row r="43" spans="1:13">
      <c r="A43" s="3" t="s">
        <v>424</v>
      </c>
    </row>
    <row r="44" spans="1:13">
      <c r="A44" s="4" t="s">
        <v>453</v>
      </c>
      <c r="I44" s="4" t="s">
        <v>485</v>
      </c>
    </row>
    <row r="45" spans="1:13">
      <c r="A45" s="4" t="s">
        <v>308</v>
      </c>
      <c r="I45" s="4" t="s">
        <v>317</v>
      </c>
    </row>
    <row r="46" spans="1:13">
      <c r="A46" s="4" t="s">
        <v>318</v>
      </c>
      <c r="I46" s="7" t="n">
        <v>440</v>
      </c>
    </row>
    <row r="47" spans="1:13">
      <c r="A47" s="4" t="s">
        <v>486</v>
      </c>
    </row>
    <row r="48" spans="1:13">
      <c r="A48" s="3" t="s">
        <v>424</v>
      </c>
    </row>
    <row r="49" spans="1:13">
      <c r="A49" s="4" t="s">
        <v>453</v>
      </c>
      <c r="B49" s="4" t="s">
        <v>487</v>
      </c>
      <c r="C49" s="4" t="s">
        <v>488</v>
      </c>
      <c r="D49" s="4" t="s">
        <v>489</v>
      </c>
      <c r="E49" s="4" t="s">
        <v>490</v>
      </c>
      <c r="F49" s="4" t="s">
        <v>491</v>
      </c>
    </row>
    <row r="50" spans="1:13">
      <c r="A50" s="4" t="s">
        <v>492</v>
      </c>
      <c r="F50" s="4" t="s">
        <v>493</v>
      </c>
    </row>
    <row r="51" spans="1:13">
      <c r="A51" s="4" t="s">
        <v>494</v>
      </c>
    </row>
    <row r="52" spans="1:13">
      <c r="A52" s="3" t="s">
        <v>424</v>
      </c>
    </row>
    <row r="53" spans="1:13">
      <c r="A53" s="4" t="s">
        <v>495</v>
      </c>
      <c r="G53" s="4" t="s">
        <v>496</v>
      </c>
    </row>
    <row r="54" spans="1:13">
      <c r="A54" s="4" t="s">
        <v>308</v>
      </c>
      <c r="G54" s="4" t="s">
        <v>467</v>
      </c>
    </row>
    <row r="55" spans="1:13">
      <c r="A55" s="4" t="s">
        <v>497</v>
      </c>
    </row>
    <row r="56" spans="1:13">
      <c r="A56" s="3" t="s">
        <v>424</v>
      </c>
    </row>
    <row r="57" spans="1:13">
      <c r="A57" s="4" t="s">
        <v>478</v>
      </c>
      <c r="G57" s="4" t="s">
        <v>4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498</v>
      </c>
      <c r="B1" s="2" t="s">
        <v>304</v>
      </c>
      <c r="C1" s="2" t="s">
        <v>2</v>
      </c>
      <c r="D1" s="2" t="s">
        <v>25</v>
      </c>
    </row>
    <row r="2" spans="1:4">
      <c r="A2" s="3" t="s">
        <v>424</v>
      </c>
    </row>
    <row r="3" spans="1:4">
      <c r="A3" s="4" t="s">
        <v>302</v>
      </c>
      <c r="C3" s="7" t="n">
        <v>1751026</v>
      </c>
      <c r="D3" s="7" t="n">
        <v>415732</v>
      </c>
    </row>
    <row r="4" spans="1:4">
      <c r="A4" s="4" t="s">
        <v>434</v>
      </c>
    </row>
    <row r="5" spans="1:4">
      <c r="A5" s="3" t="s">
        <v>424</v>
      </c>
    </row>
    <row r="6" spans="1:4">
      <c r="A6" s="4" t="s">
        <v>314</v>
      </c>
      <c r="B6" s="7" t="n">
        <v>250000</v>
      </c>
    </row>
    <row r="7" spans="1:4">
      <c r="A7" s="4" t="s">
        <v>302</v>
      </c>
      <c r="C7" s="6" t="n">
        <v>50000</v>
      </c>
      <c r="D7" s="6" t="n">
        <v>0</v>
      </c>
    </row>
    <row r="8" spans="1:4">
      <c r="A8" s="4" t="s">
        <v>499</v>
      </c>
      <c r="B8" s="4" t="s">
        <v>500</v>
      </c>
    </row>
    <row r="9" spans="1:4">
      <c r="A9" s="4" t="s">
        <v>452</v>
      </c>
      <c r="B9" s="7" t="n">
        <v>100000</v>
      </c>
    </row>
    <row r="10" spans="1:4">
      <c r="A10" s="4" t="s">
        <v>501</v>
      </c>
      <c r="B10" s="4" t="s">
        <v>502</v>
      </c>
    </row>
    <row r="11" spans="1:4">
      <c r="A11" s="4" t="s">
        <v>503</v>
      </c>
      <c r="B11" s="4" t="s">
        <v>487</v>
      </c>
    </row>
    <row r="12" spans="1:4">
      <c r="A12" s="4" t="s">
        <v>504</v>
      </c>
    </row>
    <row r="13" spans="1:4">
      <c r="A13" s="3" t="s">
        <v>424</v>
      </c>
    </row>
    <row r="14" spans="1:4">
      <c r="A14" s="4" t="s">
        <v>308</v>
      </c>
      <c r="B14" s="4" t="s">
        <v>505</v>
      </c>
    </row>
    <row r="15" spans="1:4">
      <c r="A15" s="4" t="s">
        <v>506</v>
      </c>
    </row>
    <row r="16" spans="1:4">
      <c r="A16" s="3" t="s">
        <v>424</v>
      </c>
    </row>
    <row r="17" spans="1:4">
      <c r="A17" s="4" t="s">
        <v>308</v>
      </c>
      <c r="B17" s="4" t="s">
        <v>479</v>
      </c>
    </row>
    <row r="18" spans="1:4">
      <c r="A18" s="4" t="s">
        <v>507</v>
      </c>
    </row>
    <row r="19" spans="1:4">
      <c r="A19" s="3" t="s">
        <v>424</v>
      </c>
    </row>
    <row r="20" spans="1:4">
      <c r="A20" s="4" t="s">
        <v>308</v>
      </c>
      <c r="B20" s="4" t="s">
        <v>483</v>
      </c>
    </row>
    <row r="21" spans="1:4">
      <c r="A21" s="4" t="s">
        <v>508</v>
      </c>
    </row>
    <row r="22" spans="1:4">
      <c r="A22" s="3" t="s">
        <v>424</v>
      </c>
    </row>
    <row r="23" spans="1:4">
      <c r="A23" s="4" t="s">
        <v>308</v>
      </c>
      <c r="B23" s="4" t="s">
        <v>481</v>
      </c>
    </row>
    <row r="24" spans="1:4">
      <c r="A24" s="4" t="s">
        <v>509</v>
      </c>
    </row>
    <row r="25" spans="1:4">
      <c r="A25" s="3" t="s">
        <v>424</v>
      </c>
    </row>
    <row r="26" spans="1:4">
      <c r="A26" s="4" t="s">
        <v>308</v>
      </c>
      <c r="B26" s="4" t="s">
        <v>505</v>
      </c>
    </row>
    <row r="27" spans="1:4">
      <c r="A27" s="4" t="s">
        <v>510</v>
      </c>
    </row>
    <row r="28" spans="1:4">
      <c r="A28" s="3" t="s">
        <v>424</v>
      </c>
    </row>
    <row r="29" spans="1:4">
      <c r="A29" s="4" t="s">
        <v>308</v>
      </c>
      <c r="B29" s="4" t="s">
        <v>479</v>
      </c>
    </row>
    <row r="30" spans="1:4">
      <c r="A30" s="4" t="s">
        <v>511</v>
      </c>
    </row>
    <row r="31" spans="1:4">
      <c r="A31" s="3" t="s">
        <v>424</v>
      </c>
    </row>
    <row r="32" spans="1:4">
      <c r="A32" s="4" t="s">
        <v>499</v>
      </c>
      <c r="B32" s="4" t="s">
        <v>500</v>
      </c>
    </row>
    <row r="33" spans="1:4">
      <c r="A33" s="4" t="s">
        <v>484</v>
      </c>
    </row>
    <row r="34" spans="1:4">
      <c r="A34" s="3" t="s">
        <v>424</v>
      </c>
    </row>
    <row r="35" spans="1:4">
      <c r="A35" s="4" t="s">
        <v>302</v>
      </c>
      <c r="C35" s="7" t="n">
        <v>405410</v>
      </c>
      <c r="D35" s="7" t="n">
        <v>-2819</v>
      </c>
    </row>
    <row r="36" spans="1:4">
      <c r="A36" s="4" t="s">
        <v>308</v>
      </c>
      <c r="B36" s="4" t="s">
        <v>3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7"/>
    <col customWidth="1" max="2" min="2" width="21"/>
    <col customWidth="1" max="3" min="3" width="32"/>
    <col customWidth="1" max="4" min="4" width="21"/>
    <col customWidth="1" max="5" min="5" width="14"/>
    <col customWidth="1" max="6" min="6" width="14"/>
    <col customWidth="1" max="7" min="7" width="14"/>
    <col customWidth="1" max="8" min="8" width="28"/>
    <col customWidth="1" max="9" min="9" width="21"/>
    <col customWidth="1" max="10" min="10" width="21"/>
  </cols>
  <sheetData>
    <row r="1" spans="1:10">
      <c r="A1" s="1" t="s">
        <v>512</v>
      </c>
      <c r="B1" s="2" t="s">
        <v>513</v>
      </c>
      <c r="C1" s="2" t="s">
        <v>514</v>
      </c>
      <c r="D1" s="2" t="s">
        <v>515</v>
      </c>
      <c r="E1" s="2" t="s">
        <v>516</v>
      </c>
      <c r="F1" s="2" t="s">
        <v>517</v>
      </c>
      <c r="G1" s="2" t="s">
        <v>518</v>
      </c>
      <c r="H1" s="2" t="s">
        <v>519</v>
      </c>
      <c r="I1" s="2" t="s">
        <v>423</v>
      </c>
      <c r="J1" s="2" t="s">
        <v>520</v>
      </c>
    </row>
    <row r="2" spans="1:10">
      <c r="A2" s="3" t="s">
        <v>424</v>
      </c>
    </row>
    <row r="3" spans="1:10">
      <c r="A3" s="4" t="s">
        <v>425</v>
      </c>
      <c r="C3" s="7" t="n">
        <v>1860663000</v>
      </c>
      <c r="I3" s="7" t="n">
        <v>428546000</v>
      </c>
    </row>
    <row r="4" spans="1:10">
      <c r="A4" s="4" t="s">
        <v>432</v>
      </c>
    </row>
    <row r="5" spans="1:10">
      <c r="A5" s="3" t="s">
        <v>424</v>
      </c>
    </row>
    <row r="6" spans="1:10">
      <c r="A6" s="4" t="s">
        <v>314</v>
      </c>
      <c r="B6" s="7" t="n">
        <v>170900000</v>
      </c>
      <c r="J6" s="12" t="n">
        <v>5500000000</v>
      </c>
    </row>
    <row r="7" spans="1:10">
      <c r="A7" s="4" t="s">
        <v>425</v>
      </c>
      <c r="C7" s="7" t="n">
        <v>91064000</v>
      </c>
      <c r="H7" s="12" t="n">
        <v>2900000000</v>
      </c>
      <c r="I7" s="7" t="n">
        <v>76912000</v>
      </c>
    </row>
    <row r="8" spans="1:10">
      <c r="A8" s="4" t="s">
        <v>311</v>
      </c>
      <c r="C8" s="4" t="s">
        <v>315</v>
      </c>
    </row>
    <row r="9" spans="1:10">
      <c r="A9" s="4" t="s">
        <v>495</v>
      </c>
      <c r="B9" s="4" t="s">
        <v>521</v>
      </c>
      <c r="J9" s="4" t="s">
        <v>521</v>
      </c>
    </row>
    <row r="10" spans="1:10">
      <c r="A10" s="4" t="s">
        <v>478</v>
      </c>
      <c r="B10" s="4" t="s">
        <v>522</v>
      </c>
    </row>
    <row r="11" spans="1:10">
      <c r="A11" s="4" t="s">
        <v>523</v>
      </c>
      <c r="C11" s="4" t="s">
        <v>524</v>
      </c>
    </row>
    <row r="12" spans="1:10">
      <c r="A12" s="4" t="s">
        <v>525</v>
      </c>
      <c r="B12" s="6" t="n">
        <v>3</v>
      </c>
      <c r="J12" s="6" t="n">
        <v>3</v>
      </c>
    </row>
    <row r="13" spans="1:10">
      <c r="A13" s="4" t="s">
        <v>526</v>
      </c>
      <c r="B13" s="7" t="n">
        <v>50000000</v>
      </c>
    </row>
    <row r="14" spans="1:10">
      <c r="A14" s="4" t="s">
        <v>527</v>
      </c>
    </row>
    <row r="15" spans="1:10">
      <c r="A15" s="3" t="s">
        <v>424</v>
      </c>
    </row>
    <row r="16" spans="1:10">
      <c r="A16" s="4" t="s">
        <v>528</v>
      </c>
      <c r="B16" s="4" t="s">
        <v>298</v>
      </c>
      <c r="J16" s="4" t="s">
        <v>298</v>
      </c>
    </row>
    <row r="17" spans="1:10">
      <c r="A17" s="4" t="s">
        <v>529</v>
      </c>
    </row>
    <row r="18" spans="1:10">
      <c r="A18" s="3" t="s">
        <v>424</v>
      </c>
    </row>
    <row r="19" spans="1:10">
      <c r="A19" s="4" t="s">
        <v>525</v>
      </c>
      <c r="E19" s="10" t="n">
        <v>1.2</v>
      </c>
      <c r="F19" s="6" t="n">
        <v>2</v>
      </c>
    </row>
    <row r="20" spans="1:10">
      <c r="A20" s="4" t="s">
        <v>526</v>
      </c>
      <c r="D20" s="7" t="n">
        <v>100000000</v>
      </c>
    </row>
    <row r="21" spans="1:10">
      <c r="A21" s="4" t="s">
        <v>530</v>
      </c>
      <c r="F21" s="6" t="n">
        <v>5</v>
      </c>
      <c r="G21" s="10" t="n">
        <v>2.5</v>
      </c>
    </row>
    <row r="22" spans="1:10">
      <c r="A22" s="4" t="s">
        <v>531</v>
      </c>
    </row>
    <row r="23" spans="1:10">
      <c r="A23" s="3" t="s">
        <v>424</v>
      </c>
    </row>
    <row r="24" spans="1:10">
      <c r="A24" s="4" t="s">
        <v>314</v>
      </c>
      <c r="B24" s="7" t="n">
        <v>133300000</v>
      </c>
      <c r="J24" s="12" t="n">
        <v>4290000000</v>
      </c>
    </row>
    <row r="25" spans="1:10">
      <c r="A25" s="4" t="s">
        <v>532</v>
      </c>
    </row>
    <row r="26" spans="1:10">
      <c r="A26" s="3" t="s">
        <v>424</v>
      </c>
    </row>
    <row r="27" spans="1:10">
      <c r="A27" s="4" t="s">
        <v>314</v>
      </c>
      <c r="B27" s="7" t="n">
        <v>37700000</v>
      </c>
      <c r="J27" s="12" t="n">
        <v>1210000000</v>
      </c>
    </row>
    <row r="28" spans="1:10">
      <c r="A28" s="4" t="s">
        <v>533</v>
      </c>
    </row>
    <row r="29" spans="1:10">
      <c r="A29" s="3" t="s">
        <v>424</v>
      </c>
    </row>
    <row r="30" spans="1:10">
      <c r="A30" s="4" t="s">
        <v>534</v>
      </c>
      <c r="B30" s="4" t="s">
        <v>535</v>
      </c>
      <c r="J30" s="4" t="s">
        <v>535</v>
      </c>
    </row>
    <row r="31" spans="1:10">
      <c r="A31" s="4" t="s">
        <v>536</v>
      </c>
    </row>
    <row r="32" spans="1:10">
      <c r="A32" s="3" t="s">
        <v>424</v>
      </c>
    </row>
    <row r="33" spans="1:10">
      <c r="A33" s="4" t="s">
        <v>534</v>
      </c>
      <c r="B33" s="4" t="s">
        <v>298</v>
      </c>
      <c r="J33" s="4" t="s">
        <v>298</v>
      </c>
    </row>
    <row r="34" spans="1:10">
      <c r="A34" s="4" t="s">
        <v>537</v>
      </c>
    </row>
    <row r="35" spans="1:10">
      <c r="A35" s="3" t="s">
        <v>424</v>
      </c>
    </row>
    <row r="36" spans="1:10">
      <c r="A36" s="4" t="s">
        <v>538</v>
      </c>
      <c r="C36" s="4" t="s">
        <v>539</v>
      </c>
    </row>
    <row r="37" spans="1:10">
      <c r="A37" s="4" t="s">
        <v>540</v>
      </c>
      <c r="C37" s="4" t="s">
        <v>364</v>
      </c>
    </row>
    <row r="38" spans="1:10">
      <c r="A38" s="4" t="s">
        <v>541</v>
      </c>
      <c r="C38" s="6" t="n">
        <v>6</v>
      </c>
      <c r="H38" s="6" t="n">
        <v>6</v>
      </c>
    </row>
    <row r="39" spans="1:10">
      <c r="A39" s="4" t="s">
        <v>542</v>
      </c>
      <c r="C39" s="4" t="s">
        <v>5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25</v>
      </c>
    </row>
    <row r="2" spans="1:3">
      <c r="A2" s="3" t="s">
        <v>199</v>
      </c>
    </row>
    <row r="3" spans="1:3">
      <c r="A3" s="6" t="n">
        <v>2016</v>
      </c>
      <c r="B3" s="7" t="n">
        <v>143</v>
      </c>
    </row>
    <row r="4" spans="1:3">
      <c r="A4" s="6" t="n">
        <v>2017</v>
      </c>
      <c r="B4" s="6" t="n">
        <v>64490</v>
      </c>
    </row>
    <row r="5" spans="1:3">
      <c r="A5" s="6" t="n">
        <v>2018</v>
      </c>
      <c r="B5" s="6" t="n">
        <v>85874</v>
      </c>
    </row>
    <row r="6" spans="1:3">
      <c r="A6" s="6" t="n">
        <v>2019</v>
      </c>
      <c r="B6" s="6" t="n">
        <v>122310</v>
      </c>
    </row>
    <row r="7" spans="1:3">
      <c r="A7" s="6" t="n">
        <v>2020</v>
      </c>
      <c r="B7" s="6" t="n">
        <v>67682</v>
      </c>
    </row>
    <row r="8" spans="1:3">
      <c r="A8" s="4" t="s">
        <v>545</v>
      </c>
      <c r="B8" s="6" t="n">
        <v>1520164</v>
      </c>
    </row>
    <row r="9" spans="1:3">
      <c r="A9" s="4" t="s">
        <v>425</v>
      </c>
      <c r="B9" s="7" t="n">
        <v>1860663</v>
      </c>
      <c r="C9" s="7" t="n">
        <v>428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36</v>
      </c>
    </row>
    <row r="4" spans="1:3">
      <c r="A4" s="4" t="s">
        <v>549</v>
      </c>
      <c r="B4" s="6" t="n">
        <v>272</v>
      </c>
      <c r="C4" s="7" t="n">
        <v>272</v>
      </c>
    </row>
    <row r="5" spans="1:3">
      <c r="A5" s="4" t="s">
        <v>550</v>
      </c>
      <c r="B5" s="6" t="n">
        <v>1846</v>
      </c>
      <c r="C5" s="6" t="n">
        <v>1636</v>
      </c>
    </row>
    <row r="6" spans="1:3">
      <c r="A6" s="4" t="s">
        <v>551</v>
      </c>
      <c r="B6" s="6" t="n">
        <v>-218</v>
      </c>
    </row>
    <row r="7" spans="1:3">
      <c r="A7" s="4" t="s">
        <v>552</v>
      </c>
      <c r="B7" s="6" t="n">
        <v>-3104</v>
      </c>
    </row>
    <row r="8" spans="1:3">
      <c r="A8" s="4" t="s">
        <v>116</v>
      </c>
      <c r="B8" s="6" t="n">
        <v>-1168</v>
      </c>
    </row>
    <row r="9" spans="1:3">
      <c r="A9" s="4" t="s">
        <v>116</v>
      </c>
      <c r="C9" s="6" t="n">
        <v>1908</v>
      </c>
    </row>
    <row r="10" spans="1:3">
      <c r="A10" s="4" t="s">
        <v>553</v>
      </c>
    </row>
    <row r="11" spans="1:3">
      <c r="A11" s="3" t="s">
        <v>547</v>
      </c>
    </row>
    <row r="12" spans="1:3">
      <c r="A12" s="4" t="s">
        <v>548</v>
      </c>
      <c r="B12" s="6" t="n">
        <v>0</v>
      </c>
    </row>
    <row r="13" spans="1:3">
      <c r="A13" s="4" t="s">
        <v>549</v>
      </c>
      <c r="B13" s="6" t="n">
        <v>272</v>
      </c>
      <c r="C13" s="6" t="n">
        <v>272</v>
      </c>
    </row>
    <row r="14" spans="1:3">
      <c r="A14" s="4" t="s">
        <v>550</v>
      </c>
      <c r="B14" s="6" t="n">
        <v>1846</v>
      </c>
      <c r="C14" s="6" t="n">
        <v>1636</v>
      </c>
    </row>
    <row r="15" spans="1:3">
      <c r="A15" s="4" t="s">
        <v>551</v>
      </c>
      <c r="B15" s="6" t="n">
        <v>0</v>
      </c>
    </row>
    <row r="16" spans="1:3">
      <c r="A16" s="4" t="s">
        <v>552</v>
      </c>
      <c r="B16" s="6" t="n">
        <v>0</v>
      </c>
    </row>
    <row r="17" spans="1:3">
      <c r="A17" s="4" t="s">
        <v>116</v>
      </c>
      <c r="B17" s="6" t="n">
        <v>2118</v>
      </c>
    </row>
    <row r="18" spans="1:3">
      <c r="A18" s="4" t="s">
        <v>116</v>
      </c>
      <c r="C18" s="6" t="n">
        <v>1908</v>
      </c>
    </row>
    <row r="19" spans="1:3">
      <c r="A19" s="4" t="s">
        <v>554</v>
      </c>
    </row>
    <row r="20" spans="1:3">
      <c r="A20" s="3" t="s">
        <v>547</v>
      </c>
    </row>
    <row r="21" spans="1:3">
      <c r="A21" s="4" t="s">
        <v>548</v>
      </c>
      <c r="B21" s="6" t="n">
        <v>36</v>
      </c>
    </row>
    <row r="22" spans="1:3">
      <c r="A22" s="4" t="s">
        <v>549</v>
      </c>
      <c r="B22" s="6" t="n">
        <v>0</v>
      </c>
      <c r="C22" s="6" t="n">
        <v>0</v>
      </c>
    </row>
    <row r="23" spans="1:3">
      <c r="A23" s="4" t="s">
        <v>550</v>
      </c>
      <c r="B23" s="6" t="n">
        <v>0</v>
      </c>
      <c r="C23" s="6" t="n">
        <v>0</v>
      </c>
    </row>
    <row r="24" spans="1:3">
      <c r="A24" s="4" t="s">
        <v>551</v>
      </c>
      <c r="B24" s="6" t="n">
        <v>-218</v>
      </c>
    </row>
    <row r="25" spans="1:3">
      <c r="A25" s="4" t="s">
        <v>552</v>
      </c>
      <c r="B25" s="6" t="n">
        <v>-3104</v>
      </c>
    </row>
    <row r="26" spans="1:3">
      <c r="A26" s="4" t="s">
        <v>116</v>
      </c>
      <c r="B26" s="6" t="n">
        <v>-3286</v>
      </c>
    </row>
    <row r="27" spans="1:3">
      <c r="A27" s="4" t="s">
        <v>116</v>
      </c>
      <c r="C27" s="6" t="n">
        <v>0</v>
      </c>
    </row>
    <row r="28" spans="1:3">
      <c r="A28" s="4" t="s">
        <v>555</v>
      </c>
    </row>
    <row r="29" spans="1:3">
      <c r="A29" s="3" t="s">
        <v>547</v>
      </c>
    </row>
    <row r="30" spans="1:3">
      <c r="A30" s="4" t="s">
        <v>548</v>
      </c>
      <c r="B30" s="6" t="n">
        <v>0</v>
      </c>
    </row>
    <row r="31" spans="1:3">
      <c r="A31" s="4" t="s">
        <v>549</v>
      </c>
      <c r="B31" s="6" t="n">
        <v>0</v>
      </c>
      <c r="C31" s="6" t="n">
        <v>0</v>
      </c>
    </row>
    <row r="32" spans="1:3">
      <c r="A32" s="4" t="s">
        <v>550</v>
      </c>
      <c r="B32" s="6" t="n">
        <v>0</v>
      </c>
      <c r="C32" s="6" t="n">
        <v>0</v>
      </c>
    </row>
    <row r="33" spans="1:3">
      <c r="A33" s="4" t="s">
        <v>551</v>
      </c>
      <c r="B33" s="6" t="n">
        <v>0</v>
      </c>
    </row>
    <row r="34" spans="1:3">
      <c r="A34" s="4" t="s">
        <v>552</v>
      </c>
      <c r="B34" s="6" t="n">
        <v>0</v>
      </c>
    </row>
    <row r="35" spans="1:3">
      <c r="A35" s="4" t="s">
        <v>116</v>
      </c>
      <c r="B35" s="7" t="n">
        <v>0</v>
      </c>
    </row>
    <row r="36" spans="1:3">
      <c r="A36" s="4" t="s">
        <v>116</v>
      </c>
      <c r="C36"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25</v>
      </c>
    </row>
    <row r="2" spans="1:3">
      <c r="A2" s="4" t="s">
        <v>557</v>
      </c>
    </row>
    <row r="3" spans="1:3">
      <c r="A3" s="3" t="s">
        <v>558</v>
      </c>
    </row>
    <row r="4" spans="1:3">
      <c r="A4" s="4" t="s">
        <v>559</v>
      </c>
      <c r="B4" s="7" t="n">
        <v>1278000</v>
      </c>
      <c r="C4" s="7" t="n">
        <v>0</v>
      </c>
    </row>
    <row r="5" spans="1:3">
      <c r="A5" s="4" t="s">
        <v>560</v>
      </c>
    </row>
    <row r="6" spans="1:3">
      <c r="A6" s="3" t="s">
        <v>558</v>
      </c>
    </row>
    <row r="7" spans="1:3">
      <c r="A7" s="4" t="s">
        <v>561</v>
      </c>
      <c r="B7" s="6" t="n">
        <v>1212503</v>
      </c>
      <c r="C7" s="6" t="n">
        <v>0</v>
      </c>
    </row>
    <row r="8" spans="1:3">
      <c r="A8" s="4" t="s">
        <v>562</v>
      </c>
    </row>
    <row r="9" spans="1:3">
      <c r="A9" s="3" t="s">
        <v>558</v>
      </c>
    </row>
    <row r="10" spans="1:3">
      <c r="A10" s="4" t="s">
        <v>559</v>
      </c>
      <c r="B10" s="6" t="n">
        <v>440000</v>
      </c>
      <c r="C10" s="6" t="n">
        <v>0</v>
      </c>
    </row>
    <row r="11" spans="1:3">
      <c r="A11" s="4" t="s">
        <v>563</v>
      </c>
    </row>
    <row r="12" spans="1:3">
      <c r="A12" s="3" t="s">
        <v>558</v>
      </c>
    </row>
    <row r="13" spans="1:3">
      <c r="A13" s="4" t="s">
        <v>561</v>
      </c>
      <c r="B13" s="6" t="n">
        <v>419100</v>
      </c>
      <c r="C13" s="6" t="n">
        <v>0</v>
      </c>
    </row>
    <row r="14" spans="1:3">
      <c r="A14" s="4" t="s">
        <v>307</v>
      </c>
    </row>
    <row r="15" spans="1:3">
      <c r="A15" s="3" t="s">
        <v>558</v>
      </c>
    </row>
    <row r="16" spans="1:3">
      <c r="A16" s="4" t="s">
        <v>559</v>
      </c>
      <c r="B16" s="6" t="n">
        <v>0</v>
      </c>
      <c r="C16" s="6" t="n">
        <v>350000</v>
      </c>
    </row>
    <row r="17" spans="1:3">
      <c r="A17" s="4" t="s">
        <v>564</v>
      </c>
    </row>
    <row r="18" spans="1:3">
      <c r="A18" s="3" t="s">
        <v>558</v>
      </c>
    </row>
    <row r="19" spans="1:3">
      <c r="A19" s="4" t="s">
        <v>561</v>
      </c>
      <c r="B19" s="6" t="n">
        <v>0</v>
      </c>
      <c r="C19" s="6" t="n">
        <v>350000</v>
      </c>
    </row>
    <row r="20" spans="1:3">
      <c r="A20" s="4" t="s">
        <v>433</v>
      </c>
    </row>
    <row r="21" spans="1:3">
      <c r="A21" s="3" t="s">
        <v>558</v>
      </c>
    </row>
    <row r="22" spans="1:3">
      <c r="A22" s="4" t="s">
        <v>559</v>
      </c>
      <c r="B22" s="6" t="n">
        <v>50000</v>
      </c>
      <c r="C22" s="6" t="n">
        <v>0</v>
      </c>
    </row>
    <row r="23" spans="1:3">
      <c r="A23" s="4" t="s">
        <v>565</v>
      </c>
    </row>
    <row r="24" spans="1:3">
      <c r="A24" s="3" t="s">
        <v>558</v>
      </c>
    </row>
    <row r="25" spans="1:3">
      <c r="A25" s="4" t="s">
        <v>561</v>
      </c>
      <c r="B25" s="6" t="n">
        <v>50000</v>
      </c>
      <c r="C25" s="6" t="n">
        <v>0</v>
      </c>
    </row>
    <row r="26" spans="1:3">
      <c r="A26" s="4" t="s">
        <v>566</v>
      </c>
    </row>
    <row r="27" spans="1:3">
      <c r="A27" s="3" t="s">
        <v>558</v>
      </c>
    </row>
    <row r="28" spans="1:3">
      <c r="A28" s="4" t="s">
        <v>559</v>
      </c>
      <c r="B28" s="6" t="n">
        <v>1599</v>
      </c>
      <c r="C28" s="6" t="n">
        <v>1634</v>
      </c>
    </row>
    <row r="29" spans="1:3">
      <c r="A29" s="4" t="s">
        <v>567</v>
      </c>
    </row>
    <row r="30" spans="1:3">
      <c r="A30" s="3" t="s">
        <v>558</v>
      </c>
    </row>
    <row r="31" spans="1:3">
      <c r="A31" s="4" t="s">
        <v>561</v>
      </c>
      <c r="B31" s="7" t="n">
        <v>1599</v>
      </c>
      <c r="C31" s="7" t="n">
        <v>16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32"/>
  </cols>
  <sheetData>
    <row r="1" spans="1:6">
      <c r="A1" s="1" t="s">
        <v>568</v>
      </c>
      <c r="B1" s="2" t="s">
        <v>1</v>
      </c>
    </row>
    <row r="2" spans="1:6">
      <c r="B2" s="2" t="s">
        <v>421</v>
      </c>
      <c r="C2" s="2" t="s">
        <v>569</v>
      </c>
      <c r="D2" s="2" t="s">
        <v>570</v>
      </c>
      <c r="E2" s="2" t="s">
        <v>571</v>
      </c>
      <c r="F2" s="2" t="s">
        <v>572</v>
      </c>
    </row>
    <row r="3" spans="1:6">
      <c r="A3" s="4" t="s">
        <v>573</v>
      </c>
    </row>
    <row r="4" spans="1:6">
      <c r="A4" s="3" t="s">
        <v>574</v>
      </c>
    </row>
    <row r="5" spans="1:6">
      <c r="A5" s="4" t="s">
        <v>575</v>
      </c>
      <c r="E5" s="6" t="n">
        <v>2</v>
      </c>
      <c r="F5" s="6" t="n">
        <v>2</v>
      </c>
    </row>
    <row r="6" spans="1:6">
      <c r="A6" s="4" t="s">
        <v>576</v>
      </c>
      <c r="F6" s="9" t="n">
        <v>323.9</v>
      </c>
    </row>
    <row r="7" spans="1:6">
      <c r="A7" s="4" t="s">
        <v>577</v>
      </c>
      <c r="B7" s="9" t="n">
        <v>3.1</v>
      </c>
    </row>
    <row r="8" spans="1:6">
      <c r="A8" s="4" t="s">
        <v>578</v>
      </c>
    </row>
    <row r="9" spans="1:6">
      <c r="A9" s="3" t="s">
        <v>574</v>
      </c>
    </row>
    <row r="10" spans="1:6">
      <c r="A10" s="4" t="s">
        <v>576</v>
      </c>
      <c r="E10" s="9" t="n">
        <v>138.8</v>
      </c>
    </row>
    <row r="11" spans="1:6">
      <c r="A11" s="4" t="s">
        <v>579</v>
      </c>
    </row>
    <row r="12" spans="1:6">
      <c r="A12" s="3" t="s">
        <v>574</v>
      </c>
    </row>
    <row r="13" spans="1:6">
      <c r="A13" s="4" t="s">
        <v>576</v>
      </c>
      <c r="E13" s="9" t="n">
        <v>138.8</v>
      </c>
    </row>
    <row r="14" spans="1:6">
      <c r="A14" s="4" t="s">
        <v>580</v>
      </c>
    </row>
    <row r="15" spans="1:6">
      <c r="A15" s="3" t="s">
        <v>574</v>
      </c>
    </row>
    <row r="16" spans="1:6">
      <c r="A16" s="4" t="s">
        <v>581</v>
      </c>
      <c r="B16" s="10" t="n">
        <v>2.1</v>
      </c>
      <c r="C16" s="9" t="n">
        <v>-3.9</v>
      </c>
    </row>
    <row r="17" spans="1:6">
      <c r="A17" s="4" t="s">
        <v>582</v>
      </c>
    </row>
    <row r="18" spans="1:6">
      <c r="A18" s="3" t="s">
        <v>574</v>
      </c>
    </row>
    <row r="19" spans="1:6">
      <c r="A19" s="4" t="s">
        <v>576</v>
      </c>
      <c r="B19" s="10" t="n">
        <v>15.2</v>
      </c>
      <c r="D19" s="13" t="n">
        <v>13.3</v>
      </c>
    </row>
    <row r="20" spans="1:6">
      <c r="A20" s="4" t="s">
        <v>577</v>
      </c>
      <c r="B20" s="9"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6</v>
      </c>
    </row>
    <row r="3" spans="1:3">
      <c r="A3" s="3" t="s">
        <v>104</v>
      </c>
    </row>
    <row r="4" spans="1:3">
      <c r="A4" s="4" t="s">
        <v>113</v>
      </c>
      <c r="B4" s="7" t="n">
        <v>0</v>
      </c>
      <c r="C4" s="7" t="n">
        <v>0</v>
      </c>
    </row>
    <row r="5" spans="1:3">
      <c r="A5" s="4" t="s">
        <v>114</v>
      </c>
      <c r="B5" s="7" t="n">
        <v>100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3</v>
      </c>
      <c r="B1" s="2" t="s">
        <v>1</v>
      </c>
    </row>
    <row r="2" spans="1:3">
      <c r="B2" s="2" t="s">
        <v>2</v>
      </c>
      <c r="C2" s="2" t="s">
        <v>26</v>
      </c>
    </row>
    <row r="3" spans="1:3">
      <c r="A3" s="3" t="s">
        <v>584</v>
      </c>
    </row>
    <row r="4" spans="1:3">
      <c r="A4" s="4" t="s">
        <v>585</v>
      </c>
      <c r="B4" s="7" t="n">
        <v>453</v>
      </c>
      <c r="C4" s="7" t="n">
        <v>-3386</v>
      </c>
    </row>
    <row r="5" spans="1:3">
      <c r="A5" s="4" t="s">
        <v>586</v>
      </c>
      <c r="B5" s="6" t="n">
        <v>41</v>
      </c>
      <c r="C5" s="6" t="n">
        <v>-63</v>
      </c>
    </row>
    <row r="6" spans="1:3">
      <c r="A6" s="4" t="s">
        <v>587</v>
      </c>
      <c r="B6" s="6" t="n">
        <v>-1229</v>
      </c>
      <c r="C6" s="6" t="n">
        <v>328</v>
      </c>
    </row>
    <row r="7" spans="1:3">
      <c r="A7" s="4" t="s">
        <v>588</v>
      </c>
      <c r="B7" s="6" t="n">
        <v>925</v>
      </c>
      <c r="C7" s="6" t="n">
        <v>543</v>
      </c>
    </row>
    <row r="8" spans="1:3">
      <c r="A8" s="4" t="s">
        <v>589</v>
      </c>
      <c r="B8" s="6" t="n">
        <v>295</v>
      </c>
      <c r="C8" s="6" t="n">
        <v>152</v>
      </c>
    </row>
    <row r="9" spans="1:3">
      <c r="A9" s="4" t="s">
        <v>590</v>
      </c>
      <c r="B9" s="6" t="n">
        <v>-86732</v>
      </c>
      <c r="C9" s="6" t="n">
        <v>2605</v>
      </c>
    </row>
    <row r="10" spans="1:3">
      <c r="A10" s="4" t="s">
        <v>379</v>
      </c>
      <c r="B10" s="6" t="n">
        <v>-4</v>
      </c>
      <c r="C10" s="6" t="n">
        <v>-113</v>
      </c>
    </row>
    <row r="11" spans="1:3">
      <c r="A11" s="4" t="s">
        <v>591</v>
      </c>
      <c r="B11" s="7" t="n">
        <v>-86251</v>
      </c>
      <c r="C11" s="7" t="n">
        <v>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92</v>
      </c>
      <c r="B1" s="2" t="s">
        <v>1</v>
      </c>
    </row>
    <row r="2" spans="1:3">
      <c r="B2" s="2" t="s">
        <v>2</v>
      </c>
      <c r="C2" s="2" t="s">
        <v>26</v>
      </c>
    </row>
    <row r="3" spans="1:3">
      <c r="A3" s="3" t="s">
        <v>593</v>
      </c>
    </row>
    <row r="4" spans="1:3">
      <c r="A4" s="4" t="s">
        <v>585</v>
      </c>
      <c r="B4" s="4" t="s">
        <v>594</v>
      </c>
      <c r="C4" s="4" t="s">
        <v>594</v>
      </c>
    </row>
    <row r="5" spans="1:3">
      <c r="A5" s="4" t="s">
        <v>586</v>
      </c>
      <c r="B5" s="4" t="s">
        <v>595</v>
      </c>
      <c r="C5" s="4" t="s">
        <v>596</v>
      </c>
    </row>
    <row r="6" spans="1:3">
      <c r="A6" s="4" t="s">
        <v>587</v>
      </c>
      <c r="B6" s="4" t="s">
        <v>597</v>
      </c>
      <c r="C6" s="4" t="s">
        <v>598</v>
      </c>
    </row>
    <row r="7" spans="1:3">
      <c r="A7" s="4" t="s">
        <v>588</v>
      </c>
      <c r="B7" s="4" t="s">
        <v>599</v>
      </c>
      <c r="C7" s="4" t="s">
        <v>600</v>
      </c>
    </row>
    <row r="8" spans="1:3">
      <c r="A8" s="4" t="s">
        <v>589</v>
      </c>
      <c r="B8" s="4" t="s">
        <v>601</v>
      </c>
      <c r="C8" s="4" t="s">
        <v>602</v>
      </c>
    </row>
    <row r="9" spans="1:3">
      <c r="A9" s="4" t="s">
        <v>590</v>
      </c>
      <c r="B9" s="4" t="s">
        <v>603</v>
      </c>
      <c r="C9" s="4" t="s">
        <v>604</v>
      </c>
    </row>
    <row r="10" spans="1:3">
      <c r="A10" s="4" t="s">
        <v>379</v>
      </c>
      <c r="B10" s="4" t="s">
        <v>605</v>
      </c>
      <c r="C10" s="4" t="s">
        <v>465</v>
      </c>
    </row>
    <row r="11" spans="1:3">
      <c r="A11" s="4" t="s">
        <v>606</v>
      </c>
      <c r="B11" s="4" t="s">
        <v>607</v>
      </c>
      <c r="C11" s="4" t="s">
        <v>5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8</v>
      </c>
      <c r="B1" s="2" t="s">
        <v>1</v>
      </c>
    </row>
    <row r="2" spans="1:4">
      <c r="B2" s="2" t="s">
        <v>2</v>
      </c>
      <c r="C2" s="2" t="s">
        <v>26</v>
      </c>
      <c r="D2" s="2" t="s">
        <v>25</v>
      </c>
    </row>
    <row r="3" spans="1:4">
      <c r="A3" s="3" t="s">
        <v>609</v>
      </c>
    </row>
    <row r="4" spans="1:4">
      <c r="A4" s="4" t="s">
        <v>93</v>
      </c>
      <c r="B4" s="7" t="n">
        <v>86251000</v>
      </c>
      <c r="C4" s="7" t="n">
        <v>-66000</v>
      </c>
    </row>
    <row r="5" spans="1:4">
      <c r="A5" s="4" t="s">
        <v>606</v>
      </c>
      <c r="B5" s="4" t="s">
        <v>607</v>
      </c>
      <c r="C5" s="4" t="s">
        <v>596</v>
      </c>
    </row>
    <row r="6" spans="1:4">
      <c r="A6" s="4" t="s">
        <v>585</v>
      </c>
      <c r="B6" s="4" t="s">
        <v>594</v>
      </c>
      <c r="C6" s="4" t="s">
        <v>594</v>
      </c>
    </row>
    <row r="7" spans="1:4">
      <c r="A7" s="4" t="s">
        <v>610</v>
      </c>
      <c r="B7" s="7" t="n">
        <v>44600000</v>
      </c>
      <c r="D7" s="7" t="n">
        <v>100100000</v>
      </c>
    </row>
    <row r="8" spans="1:4">
      <c r="A8" s="4" t="s">
        <v>611</v>
      </c>
      <c r="B8" s="6" t="n">
        <v>86600000</v>
      </c>
      <c r="C8" s="7" t="n">
        <v>1000000</v>
      </c>
    </row>
    <row r="9" spans="1:4">
      <c r="A9" s="4" t="s">
        <v>612</v>
      </c>
      <c r="B9" s="6" t="n">
        <v>63000000</v>
      </c>
    </row>
    <row r="10" spans="1:4">
      <c r="A10" s="4" t="s">
        <v>613</v>
      </c>
      <c r="B10" s="6" t="n">
        <v>13400000</v>
      </c>
      <c r="D10" s="7" t="n">
        <v>4300000</v>
      </c>
    </row>
    <row r="11" spans="1:4">
      <c r="A11" s="4" t="s">
        <v>614</v>
      </c>
      <c r="B11" s="6" t="n">
        <v>9100000</v>
      </c>
      <c r="C11" s="6" t="n">
        <v>-300000</v>
      </c>
    </row>
    <row r="12" spans="1:4">
      <c r="A12" s="4" t="s">
        <v>615</v>
      </c>
      <c r="B12" s="6" t="n">
        <v>0</v>
      </c>
    </row>
    <row r="13" spans="1:4">
      <c r="A13" s="4" t="s">
        <v>616</v>
      </c>
    </row>
    <row r="14" spans="1:4">
      <c r="A14" s="3" t="s">
        <v>609</v>
      </c>
    </row>
    <row r="15" spans="1:4">
      <c r="A15" s="4" t="s">
        <v>617</v>
      </c>
      <c r="C15" s="6" t="n">
        <v>2600000</v>
      </c>
    </row>
    <row r="16" spans="1:4">
      <c r="A16" s="4" t="s">
        <v>618</v>
      </c>
    </row>
    <row r="17" spans="1:4">
      <c r="A17" s="3" t="s">
        <v>609</v>
      </c>
    </row>
    <row r="18" spans="1:4">
      <c r="A18" s="4" t="s">
        <v>611</v>
      </c>
      <c r="C18" s="7" t="n">
        <v>-1600000</v>
      </c>
    </row>
    <row r="19" spans="1:4">
      <c r="A19" s="4" t="s">
        <v>320</v>
      </c>
    </row>
    <row r="20" spans="1:4">
      <c r="A20" s="3" t="s">
        <v>609</v>
      </c>
    </row>
    <row r="21" spans="1:4">
      <c r="A21" s="4" t="s">
        <v>610</v>
      </c>
      <c r="B21" s="7" t="n">
        <v>31200000</v>
      </c>
    </row>
    <row r="22" spans="1:4">
      <c r="A22" s="4" t="s">
        <v>619</v>
      </c>
    </row>
    <row r="23" spans="1:4">
      <c r="A23" s="3" t="s">
        <v>609</v>
      </c>
    </row>
    <row r="24" spans="1:4">
      <c r="A24" s="4" t="s">
        <v>585</v>
      </c>
      <c r="B24" s="4" t="s">
        <v>469</v>
      </c>
      <c r="C24" s="4" t="s">
        <v>469</v>
      </c>
    </row>
    <row r="25" spans="1:4">
      <c r="A25" s="4" t="s">
        <v>620</v>
      </c>
    </row>
    <row r="26" spans="1:4">
      <c r="A26" s="3" t="s">
        <v>609</v>
      </c>
    </row>
    <row r="27" spans="1:4">
      <c r="A27" s="4" t="s">
        <v>585</v>
      </c>
      <c r="B27" s="4" t="s">
        <v>621</v>
      </c>
    </row>
    <row r="28" spans="1:4">
      <c r="A28" s="4" t="s">
        <v>622</v>
      </c>
    </row>
    <row r="29" spans="1:4">
      <c r="A29" s="3" t="s">
        <v>609</v>
      </c>
    </row>
    <row r="30" spans="1:4">
      <c r="A30" s="4" t="s">
        <v>585</v>
      </c>
      <c r="B30" s="4" t="s">
        <v>623</v>
      </c>
    </row>
    <row r="31" spans="1:4">
      <c r="A31" s="4" t="s">
        <v>624</v>
      </c>
    </row>
    <row r="32" spans="1:4">
      <c r="A32" s="3" t="s">
        <v>609</v>
      </c>
    </row>
    <row r="33" spans="1:4">
      <c r="A33" s="4" t="s">
        <v>585</v>
      </c>
      <c r="C33" s="4" t="s">
        <v>6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17"/>
    <col customWidth="1" max="7" min="7" width="21"/>
    <col customWidth="1" max="8" min="8" width="21"/>
    <col customWidth="1" max="9" min="9" width="14"/>
  </cols>
  <sheetData>
    <row r="1" spans="1:9">
      <c r="A1" s="1" t="s">
        <v>626</v>
      </c>
      <c r="B1" s="2" t="s">
        <v>627</v>
      </c>
      <c r="E1" t="n"/>
    </row>
    <row r="2" spans="1:9">
      <c r="B2" s="2" t="s">
        <v>628</v>
      </c>
      <c r="C2" s="2" t="s">
        <v>421</v>
      </c>
      <c r="D2" s="2" t="s">
        <v>629</v>
      </c>
      <c r="E2" s="2" t="s">
        <v>423</v>
      </c>
      <c r="F2" s="2" t="s">
        <v>630</v>
      </c>
      <c r="G2" s="2" t="s">
        <v>569</v>
      </c>
      <c r="H2" s="2" t="s">
        <v>631</v>
      </c>
      <c r="I2" s="2" t="s">
        <v>632</v>
      </c>
    </row>
    <row r="3" spans="1:9">
      <c r="A3" s="3" t="s">
        <v>633</v>
      </c>
    </row>
    <row r="4" spans="1:9">
      <c r="A4" s="6" t="n">
        <v>2016</v>
      </c>
      <c r="C4" s="7" t="n">
        <v>23700</v>
      </c>
    </row>
    <row r="5" spans="1:9">
      <c r="A5" s="6" t="n">
        <v>2017</v>
      </c>
      <c r="C5" s="6" t="n">
        <v>22200</v>
      </c>
    </row>
    <row r="6" spans="1:9">
      <c r="A6" s="6" t="n">
        <v>2018</v>
      </c>
      <c r="C6" s="6" t="n">
        <v>16600</v>
      </c>
    </row>
    <row r="7" spans="1:9">
      <c r="A7" s="6" t="n">
        <v>2019</v>
      </c>
      <c r="C7" s="6" t="n">
        <v>14800</v>
      </c>
    </row>
    <row r="8" spans="1:9">
      <c r="A8" s="6" t="n">
        <v>2020</v>
      </c>
      <c r="C8" s="6" t="n">
        <v>12500</v>
      </c>
    </row>
    <row r="9" spans="1:9">
      <c r="A9" s="4" t="s">
        <v>634</v>
      </c>
      <c r="C9" s="6" t="n">
        <v>15400</v>
      </c>
    </row>
    <row r="10" spans="1:9">
      <c r="A10" s="4" t="s">
        <v>41</v>
      </c>
      <c r="C10" s="6" t="n">
        <v>95293</v>
      </c>
      <c r="E10" s="7" t="n">
        <v>0</v>
      </c>
    </row>
    <row r="11" spans="1:9">
      <c r="A11" s="4" t="s">
        <v>635</v>
      </c>
      <c r="C11" s="6" t="n">
        <v>1700</v>
      </c>
      <c r="F11" s="14" t="n">
        <v>6.1</v>
      </c>
    </row>
    <row r="12" spans="1:9">
      <c r="A12" s="4" t="s">
        <v>636</v>
      </c>
      <c r="C12" s="6" t="n">
        <v>11267</v>
      </c>
      <c r="E12" s="6" t="n">
        <v>10078</v>
      </c>
      <c r="G12" s="7" t="n">
        <v>10059</v>
      </c>
      <c r="H12" s="7" t="n">
        <v>10394</v>
      </c>
    </row>
    <row r="13" spans="1:9">
      <c r="A13" s="4" t="s">
        <v>320</v>
      </c>
    </row>
    <row r="14" spans="1:9">
      <c r="A14" s="3" t="s">
        <v>633</v>
      </c>
    </row>
    <row r="15" spans="1:9">
      <c r="A15" s="4" t="s">
        <v>636</v>
      </c>
      <c r="C15" s="6" t="n">
        <v>3500</v>
      </c>
      <c r="D15" s="7" t="n">
        <v>1900</v>
      </c>
    </row>
    <row r="16" spans="1:9">
      <c r="A16" s="4" t="s">
        <v>637</v>
      </c>
      <c r="C16" s="6" t="n">
        <v>3500</v>
      </c>
    </row>
    <row r="17" spans="1:9">
      <c r="A17" s="4" t="s">
        <v>638</v>
      </c>
    </row>
    <row r="18" spans="1:9">
      <c r="A18" s="3" t="s">
        <v>633</v>
      </c>
    </row>
    <row r="19" spans="1:9">
      <c r="A19" s="4" t="s">
        <v>639</v>
      </c>
      <c r="I19" s="4" t="s">
        <v>298</v>
      </c>
    </row>
    <row r="20" spans="1:9">
      <c r="A20" s="4" t="s">
        <v>320</v>
      </c>
    </row>
    <row r="21" spans="1:9">
      <c r="A21" s="3" t="s">
        <v>633</v>
      </c>
    </row>
    <row r="22" spans="1:9">
      <c r="A22" s="4" t="s">
        <v>640</v>
      </c>
      <c r="B22" s="7" t="n">
        <v>70100</v>
      </c>
    </row>
    <row r="23" spans="1:9">
      <c r="A23" s="4" t="s">
        <v>641</v>
      </c>
      <c r="B23" s="6" t="n">
        <v>2</v>
      </c>
    </row>
    <row r="24" spans="1:9">
      <c r="A24" s="4" t="s">
        <v>642</v>
      </c>
      <c r="B24" s="7" t="n">
        <v>25200</v>
      </c>
    </row>
    <row r="25" spans="1:9">
      <c r="A25" s="4" t="s">
        <v>41</v>
      </c>
      <c r="C25" s="6" t="n">
        <v>95300</v>
      </c>
    </row>
    <row r="26" spans="1:9">
      <c r="A26" s="4" t="s">
        <v>643</v>
      </c>
    </row>
    <row r="27" spans="1:9">
      <c r="A27" s="3" t="s">
        <v>633</v>
      </c>
    </row>
    <row r="28" spans="1:9">
      <c r="A28" s="4" t="s">
        <v>637</v>
      </c>
      <c r="C28" s="7" t="n">
        <v>3700</v>
      </c>
      <c r="E28" s="6" t="n">
        <v>3500</v>
      </c>
    </row>
    <row r="29" spans="1:9">
      <c r="A29" s="4" t="s">
        <v>644</v>
      </c>
    </row>
    <row r="30" spans="1:9">
      <c r="A30" s="3" t="s">
        <v>633</v>
      </c>
    </row>
    <row r="31" spans="1:9">
      <c r="A31" s="4" t="s">
        <v>645</v>
      </c>
      <c r="E31" s="7" t="n">
        <v>25000</v>
      </c>
    </row>
  </sheetData>
  <mergeCells count="2">
    <mergeCell ref="A1:A2"/>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6</v>
      </c>
      <c r="B1" s="2" t="s">
        <v>1</v>
      </c>
    </row>
    <row r="2" spans="1:3">
      <c r="B2" s="2" t="s">
        <v>2</v>
      </c>
      <c r="C2" s="2" t="s">
        <v>26</v>
      </c>
    </row>
    <row r="3" spans="1:3">
      <c r="A3" s="3" t="s">
        <v>647</v>
      </c>
    </row>
    <row r="4" spans="1:3">
      <c r="A4" s="4" t="s">
        <v>390</v>
      </c>
      <c r="B4" s="7" t="n">
        <v>10078</v>
      </c>
      <c r="C4" s="7" t="n">
        <v>10394</v>
      </c>
    </row>
    <row r="5" spans="1:3">
      <c r="A5" s="4" t="s">
        <v>648</v>
      </c>
      <c r="B5" s="6" t="n">
        <v>1908</v>
      </c>
      <c r="C5" s="6" t="n">
        <v>0</v>
      </c>
    </row>
    <row r="6" spans="1:3">
      <c r="A6" s="4" t="s">
        <v>649</v>
      </c>
      <c r="B6" s="6" t="n">
        <v>112</v>
      </c>
      <c r="C6" s="6" t="n">
        <v>104</v>
      </c>
    </row>
    <row r="7" spans="1:3">
      <c r="A7" s="4" t="s">
        <v>650</v>
      </c>
      <c r="B7" s="6" t="n">
        <v>-1021</v>
      </c>
      <c r="C7" s="6" t="n">
        <v>0</v>
      </c>
    </row>
    <row r="8" spans="1:3">
      <c r="A8" s="4" t="s">
        <v>651</v>
      </c>
      <c r="B8" s="6" t="n">
        <v>190</v>
      </c>
      <c r="C8" s="6" t="n">
        <v>-439</v>
      </c>
    </row>
    <row r="9" spans="1:3">
      <c r="A9" s="4" t="s">
        <v>652</v>
      </c>
      <c r="B9" s="7" t="n">
        <v>11267</v>
      </c>
      <c r="C9" s="7" t="n">
        <v>100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3</v>
      </c>
      <c r="B1" s="2" t="s">
        <v>1</v>
      </c>
    </row>
    <row r="2" spans="1:3">
      <c r="B2" s="2" t="s">
        <v>2</v>
      </c>
      <c r="C2" s="2" t="s">
        <v>26</v>
      </c>
    </row>
    <row r="3" spans="1:3">
      <c r="A3" s="4" t="s">
        <v>654</v>
      </c>
    </row>
    <row r="4" spans="1:3">
      <c r="A4" s="3" t="s">
        <v>655</v>
      </c>
    </row>
    <row r="5" spans="1:3">
      <c r="A5" s="4" t="s">
        <v>656</v>
      </c>
      <c r="B5" s="7" t="n">
        <v>932</v>
      </c>
      <c r="C5" s="7" t="n">
        <v>930</v>
      </c>
    </row>
    <row r="6" spans="1:3">
      <c r="A6" s="4" t="s">
        <v>657</v>
      </c>
      <c r="B6" s="6" t="n">
        <v>1847</v>
      </c>
      <c r="C6" s="6" t="n">
        <v>1613</v>
      </c>
    </row>
    <row r="7" spans="1:3">
      <c r="A7" s="4" t="s">
        <v>658</v>
      </c>
      <c r="B7" s="6" t="n">
        <v>-2335</v>
      </c>
      <c r="C7" s="6" t="n">
        <v>-2130</v>
      </c>
    </row>
    <row r="8" spans="1:3">
      <c r="A8" s="4" t="s">
        <v>659</v>
      </c>
      <c r="B8" s="6" t="n">
        <v>763</v>
      </c>
      <c r="C8" s="6" t="n">
        <v>1110</v>
      </c>
    </row>
    <row r="9" spans="1:3">
      <c r="A9" s="4" t="s">
        <v>659</v>
      </c>
      <c r="B9" s="6" t="n">
        <v>1207</v>
      </c>
      <c r="C9" s="6" t="n">
        <v>1523</v>
      </c>
    </row>
    <row r="10" spans="1:3">
      <c r="A10" s="4" t="s">
        <v>660</v>
      </c>
    </row>
    <row r="11" spans="1:3">
      <c r="A11" s="3" t="s">
        <v>655</v>
      </c>
    </row>
    <row r="12" spans="1:3">
      <c r="A12" s="4" t="s">
        <v>656</v>
      </c>
      <c r="B12" s="6" t="n">
        <v>521</v>
      </c>
      <c r="C12" s="6" t="n">
        <v>0</v>
      </c>
    </row>
    <row r="13" spans="1:3">
      <c r="A13" s="4" t="s">
        <v>657</v>
      </c>
      <c r="B13" s="6" t="n">
        <v>793</v>
      </c>
      <c r="C13" s="6" t="n">
        <v>0</v>
      </c>
    </row>
    <row r="14" spans="1:3">
      <c r="A14" s="4" t="s">
        <v>658</v>
      </c>
      <c r="B14" s="6" t="n">
        <v>-920</v>
      </c>
      <c r="C14" s="6" t="n">
        <v>0</v>
      </c>
    </row>
    <row r="15" spans="1:3">
      <c r="A15" s="4" t="s">
        <v>659</v>
      </c>
      <c r="B15" s="6" t="n">
        <v>6</v>
      </c>
      <c r="C15" s="6" t="n">
        <v>0</v>
      </c>
    </row>
    <row r="16" spans="1:3">
      <c r="A16" s="4" t="s">
        <v>659</v>
      </c>
      <c r="B16" s="7" t="n">
        <v>400</v>
      </c>
      <c r="C1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61</v>
      </c>
      <c r="B1" s="2" t="s">
        <v>1</v>
      </c>
    </row>
    <row r="2" spans="1:3">
      <c r="B2" s="2" t="s">
        <v>2</v>
      </c>
      <c r="C2" s="2" t="s">
        <v>26</v>
      </c>
    </row>
    <row r="3" spans="1:3">
      <c r="A3" s="3" t="s">
        <v>211</v>
      </c>
    </row>
    <row r="4" spans="1:3">
      <c r="A4" s="4" t="s">
        <v>662</v>
      </c>
      <c r="B4" s="7" t="n">
        <v>2900000</v>
      </c>
      <c r="C4"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3</v>
      </c>
      <c r="B1" s="2" t="s">
        <v>1</v>
      </c>
    </row>
    <row r="2" spans="1:3">
      <c r="B2" s="2" t="s">
        <v>2</v>
      </c>
      <c r="C2" s="2" t="s">
        <v>26</v>
      </c>
    </row>
    <row r="3" spans="1:3">
      <c r="A3" s="3" t="s">
        <v>655</v>
      </c>
    </row>
    <row r="4" spans="1:3">
      <c r="A4" s="4" t="s">
        <v>656</v>
      </c>
      <c r="B4" s="7" t="n">
        <v>143</v>
      </c>
      <c r="C4" s="7" t="n">
        <v>163</v>
      </c>
    </row>
    <row r="5" spans="1:3">
      <c r="A5" s="4" t="s">
        <v>657</v>
      </c>
      <c r="B5" s="6" t="n">
        <v>335</v>
      </c>
      <c r="C5" s="6" t="n">
        <v>320</v>
      </c>
    </row>
    <row r="6" spans="1:3">
      <c r="A6" s="4" t="s">
        <v>659</v>
      </c>
      <c r="B6" s="6" t="n">
        <v>132</v>
      </c>
      <c r="C6" s="6" t="n">
        <v>200</v>
      </c>
    </row>
    <row r="7" spans="1:3">
      <c r="A7" s="4" t="s">
        <v>659</v>
      </c>
      <c r="B7" s="7" t="n">
        <v>610</v>
      </c>
      <c r="C7" s="7" t="n">
        <v>6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664</v>
      </c>
      <c r="B1" s="2" t="s">
        <v>1</v>
      </c>
      <c r="D1" s="2" t="s">
        <v>665</v>
      </c>
    </row>
    <row r="2" spans="1:4">
      <c r="B2" s="2" t="s">
        <v>666</v>
      </c>
      <c r="C2" s="2" t="s">
        <v>569</v>
      </c>
      <c r="D2" s="2" t="s">
        <v>667</v>
      </c>
    </row>
    <row r="3" spans="1:4">
      <c r="A3" s="3" t="s">
        <v>668</v>
      </c>
    </row>
    <row r="4" spans="1:4">
      <c r="A4" s="4" t="s">
        <v>669</v>
      </c>
      <c r="B4" s="6" t="n">
        <v>2</v>
      </c>
      <c r="D4" s="6" t="n">
        <v>1</v>
      </c>
    </row>
    <row r="5" spans="1:4">
      <c r="A5" s="4" t="s">
        <v>670</v>
      </c>
      <c r="B5" s="7" t="n">
        <v>18502</v>
      </c>
      <c r="C5" s="7" t="n">
        <v>14725</v>
      </c>
    </row>
    <row r="6" spans="1:4">
      <c r="A6" s="4" t="s">
        <v>671</v>
      </c>
    </row>
    <row r="7" spans="1:4">
      <c r="A7" s="3" t="s">
        <v>668</v>
      </c>
    </row>
    <row r="8" spans="1:4">
      <c r="A8" s="4" t="s">
        <v>670</v>
      </c>
      <c r="B8" s="6" t="n">
        <v>8000</v>
      </c>
      <c r="C8" s="7" t="n">
        <v>14700</v>
      </c>
    </row>
    <row r="9" spans="1:4">
      <c r="A9" s="4" t="s">
        <v>672</v>
      </c>
    </row>
    <row r="10" spans="1:4">
      <c r="A10" s="3" t="s">
        <v>668</v>
      </c>
    </row>
    <row r="11" spans="1:4">
      <c r="A11" s="4" t="s">
        <v>670</v>
      </c>
      <c r="B11" s="7" t="n">
        <v>10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3</v>
      </c>
      <c r="B1" s="2" t="s">
        <v>1</v>
      </c>
    </row>
    <row r="2" spans="1:4">
      <c r="B2" s="2" t="s">
        <v>2</v>
      </c>
      <c r="C2" s="2" t="s">
        <v>2</v>
      </c>
      <c r="D2" s="2" t="s">
        <v>26</v>
      </c>
    </row>
    <row r="3" spans="1:4">
      <c r="A3" s="3" t="s">
        <v>668</v>
      </c>
    </row>
    <row r="4" spans="1:4">
      <c r="A4" s="4" t="s">
        <v>80</v>
      </c>
      <c r="B4" s="7" t="n">
        <v>419923000</v>
      </c>
      <c r="D4" s="7" t="n">
        <v>261429000</v>
      </c>
    </row>
    <row r="5" spans="1:4">
      <c r="A5" s="4" t="s">
        <v>81</v>
      </c>
      <c r="B5" s="6" t="n">
        <v>326105000</v>
      </c>
      <c r="D5" s="6" t="n">
        <v>214868000</v>
      </c>
    </row>
    <row r="6" spans="1:4">
      <c r="A6" s="4" t="s">
        <v>674</v>
      </c>
      <c r="B6" s="6" t="n">
        <v>93818000</v>
      </c>
      <c r="D6" s="6" t="n">
        <v>46561000</v>
      </c>
    </row>
    <row r="7" spans="1:4">
      <c r="A7" s="4" t="s">
        <v>84</v>
      </c>
      <c r="B7" s="6" t="n">
        <v>10576000</v>
      </c>
      <c r="D7" s="6" t="n">
        <v>7947000</v>
      </c>
    </row>
    <row r="8" spans="1:4">
      <c r="A8" s="4" t="s">
        <v>85</v>
      </c>
      <c r="B8" s="6" t="n">
        <v>49862000</v>
      </c>
      <c r="D8" s="6" t="n">
        <v>26949000</v>
      </c>
    </row>
    <row r="9" spans="1:4">
      <c r="A9" s="4" t="s">
        <v>86</v>
      </c>
      <c r="B9" s="6" t="n">
        <v>30154000</v>
      </c>
      <c r="D9" s="6" t="n">
        <v>15296000</v>
      </c>
    </row>
    <row r="10" spans="1:4">
      <c r="A10" s="4" t="s">
        <v>675</v>
      </c>
      <c r="B10" s="6" t="n">
        <v>3226000</v>
      </c>
      <c r="D10" s="6" t="n">
        <v>-3631000</v>
      </c>
    </row>
    <row r="11" spans="1:4">
      <c r="A11" s="4" t="s">
        <v>88</v>
      </c>
      <c r="B11" s="6" t="n">
        <v>45251000</v>
      </c>
      <c r="D11" s="6" t="n">
        <v>0</v>
      </c>
    </row>
    <row r="12" spans="1:4">
      <c r="A12" s="4" t="s">
        <v>89</v>
      </c>
      <c r="B12" s="6" t="n">
        <v>-13423000</v>
      </c>
      <c r="D12" s="6" t="n">
        <v>0</v>
      </c>
    </row>
    <row r="13" spans="1:4">
      <c r="A13" s="4" t="s">
        <v>90</v>
      </c>
      <c r="B13" s="6" t="n">
        <v>78000</v>
      </c>
      <c r="D13" s="6" t="n">
        <v>76000</v>
      </c>
    </row>
    <row r="14" spans="1:4">
      <c r="A14" s="4" t="s">
        <v>91</v>
      </c>
      <c r="B14" s="6" t="n">
        <v>-33838000</v>
      </c>
      <c r="D14" s="6" t="n">
        <v>-6120000</v>
      </c>
    </row>
    <row r="15" spans="1:4">
      <c r="A15" s="4" t="s">
        <v>92</v>
      </c>
      <c r="B15" s="6" t="n">
        <v>1294000</v>
      </c>
      <c r="D15" s="6" t="n">
        <v>-9675000</v>
      </c>
    </row>
    <row r="16" spans="1:4">
      <c r="A16" s="4" t="s">
        <v>676</v>
      </c>
      <c r="C16" s="7" t="n">
        <v>8400000</v>
      </c>
    </row>
    <row r="17" spans="1:4">
      <c r="A17" s="4" t="s">
        <v>672</v>
      </c>
    </row>
    <row r="18" spans="1:4">
      <c r="A18" s="3" t="s">
        <v>668</v>
      </c>
    </row>
    <row r="19" spans="1:4">
      <c r="A19" s="4" t="s">
        <v>86</v>
      </c>
      <c r="B19" s="6" t="n">
        <v>9600000</v>
      </c>
    </row>
    <row r="20" spans="1:4">
      <c r="A20" s="4" t="s">
        <v>676</v>
      </c>
      <c r="B20" s="6" t="n">
        <v>24700000</v>
      </c>
    </row>
    <row r="21" spans="1:4">
      <c r="A21" s="4" t="s">
        <v>677</v>
      </c>
    </row>
    <row r="22" spans="1:4">
      <c r="A22" s="3" t="s">
        <v>668</v>
      </c>
    </row>
    <row r="23" spans="1:4">
      <c r="A23" s="4" t="s">
        <v>80</v>
      </c>
      <c r="B23" s="6" t="n">
        <v>243043000</v>
      </c>
      <c r="D23" s="6" t="n">
        <v>261429000</v>
      </c>
    </row>
    <row r="24" spans="1:4">
      <c r="A24" s="4" t="s">
        <v>81</v>
      </c>
      <c r="B24" s="6" t="n">
        <v>177518000</v>
      </c>
      <c r="D24" s="6" t="n">
        <v>214868000</v>
      </c>
    </row>
    <row r="25" spans="1:4">
      <c r="A25" s="4" t="s">
        <v>674</v>
      </c>
      <c r="B25" s="6" t="n">
        <v>65525000</v>
      </c>
      <c r="D25" s="6" t="n">
        <v>46561000</v>
      </c>
    </row>
    <row r="26" spans="1:4">
      <c r="A26" s="4" t="s">
        <v>84</v>
      </c>
      <c r="B26" s="6" t="n">
        <v>7852000</v>
      </c>
      <c r="D26" s="6" t="n">
        <v>7947000</v>
      </c>
    </row>
    <row r="27" spans="1:4">
      <c r="A27" s="4" t="s">
        <v>85</v>
      </c>
      <c r="B27" s="6" t="n">
        <v>29135000</v>
      </c>
      <c r="D27" s="6" t="n">
        <v>26949000</v>
      </c>
    </row>
    <row r="28" spans="1:4">
      <c r="A28" s="4" t="s">
        <v>86</v>
      </c>
      <c r="B28" s="6" t="n">
        <v>14592000</v>
      </c>
      <c r="D28" s="6" t="n">
        <v>15296000</v>
      </c>
    </row>
    <row r="29" spans="1:4">
      <c r="A29" s="4" t="s">
        <v>675</v>
      </c>
      <c r="B29" s="6" t="n">
        <v>13946000</v>
      </c>
      <c r="D29" s="6" t="n">
        <v>-3631000</v>
      </c>
    </row>
    <row r="30" spans="1:4">
      <c r="A30" s="4" t="s">
        <v>678</v>
      </c>
    </row>
    <row r="31" spans="1:4">
      <c r="A31" s="3" t="s">
        <v>668</v>
      </c>
    </row>
    <row r="32" spans="1:4">
      <c r="A32" s="4" t="s">
        <v>80</v>
      </c>
      <c r="B32" s="6" t="n">
        <v>176880000</v>
      </c>
      <c r="D32" s="6" t="n">
        <v>0</v>
      </c>
    </row>
    <row r="33" spans="1:4">
      <c r="A33" s="4" t="s">
        <v>81</v>
      </c>
      <c r="B33" s="6" t="n">
        <v>148587000</v>
      </c>
      <c r="D33" s="6" t="n">
        <v>0</v>
      </c>
    </row>
    <row r="34" spans="1:4">
      <c r="A34" s="4" t="s">
        <v>674</v>
      </c>
      <c r="B34" s="6" t="n">
        <v>28293000</v>
      </c>
      <c r="D34" s="6" t="n">
        <v>0</v>
      </c>
    </row>
    <row r="35" spans="1:4">
      <c r="A35" s="4" t="s">
        <v>84</v>
      </c>
      <c r="B35" s="6" t="n">
        <v>2724000</v>
      </c>
      <c r="D35" s="6" t="n">
        <v>0</v>
      </c>
    </row>
    <row r="36" spans="1:4">
      <c r="A36" s="4" t="s">
        <v>85</v>
      </c>
      <c r="B36" s="6" t="n">
        <v>20727000</v>
      </c>
      <c r="D36" s="6" t="n">
        <v>0</v>
      </c>
    </row>
    <row r="37" spans="1:4">
      <c r="A37" s="4" t="s">
        <v>86</v>
      </c>
      <c r="B37" s="6" t="n">
        <v>15562000</v>
      </c>
      <c r="D37" s="6" t="n">
        <v>0</v>
      </c>
    </row>
    <row r="38" spans="1:4">
      <c r="A38" s="4" t="s">
        <v>675</v>
      </c>
      <c r="B38" s="7" t="n">
        <v>-10720000</v>
      </c>
      <c r="D38"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13"/>
    <col customWidth="1" max="5" min="5" width="27"/>
    <col customWidth="1" max="6" min="6" width="18"/>
    <col customWidth="1" max="7" min="7" width="37"/>
    <col customWidth="1" max="8" min="8" width="24"/>
  </cols>
  <sheetData>
    <row r="1" spans="1:8">
      <c r="A1" s="1" t="s">
        <v>115</v>
      </c>
      <c r="B1" s="2" t="s">
        <v>116</v>
      </c>
      <c r="C1" s="2" t="s">
        <v>117</v>
      </c>
      <c r="D1" s="2" t="s">
        <v>118</v>
      </c>
      <c r="E1" s="2" t="s">
        <v>119</v>
      </c>
      <c r="F1" s="2" t="s">
        <v>120</v>
      </c>
      <c r="G1" s="2" t="s">
        <v>121</v>
      </c>
      <c r="H1" s="2" t="s">
        <v>122</v>
      </c>
    </row>
    <row r="2" spans="1:8">
      <c r="A2" s="4" t="s">
        <v>123</v>
      </c>
      <c r="B2" s="7" t="n">
        <v>468151</v>
      </c>
      <c r="C2" s="7" t="n">
        <v>430483</v>
      </c>
      <c r="D2" s="7" t="n">
        <v>318</v>
      </c>
      <c r="E2" s="7" t="n">
        <v>361342</v>
      </c>
      <c r="F2" s="7" t="n">
        <v>168041</v>
      </c>
      <c r="G2" s="7" t="n">
        <v>-99218</v>
      </c>
      <c r="H2" s="7" t="n">
        <v>37668</v>
      </c>
    </row>
    <row r="3" spans="1:8">
      <c r="A3" s="3" t="s">
        <v>124</v>
      </c>
    </row>
    <row r="4" spans="1:8">
      <c r="A4" s="4" t="s">
        <v>125</v>
      </c>
      <c r="B4" s="6" t="n">
        <v>-9741</v>
      </c>
      <c r="C4" s="6" t="n">
        <v>-9456</v>
      </c>
      <c r="F4" s="6" t="n">
        <v>-9456</v>
      </c>
      <c r="H4" s="6" t="n">
        <v>-285</v>
      </c>
    </row>
    <row r="5" spans="1:8">
      <c r="A5" s="4" t="s">
        <v>126</v>
      </c>
      <c r="B5" s="6" t="n">
        <v>-32706</v>
      </c>
      <c r="C5" s="6" t="n">
        <v>-33084</v>
      </c>
      <c r="G5" s="6" t="n">
        <v>-33084</v>
      </c>
      <c r="H5" s="6" t="n">
        <v>378</v>
      </c>
    </row>
    <row r="6" spans="1:8">
      <c r="A6" s="4" t="s">
        <v>127</v>
      </c>
      <c r="B6" s="6" t="n">
        <v>-548</v>
      </c>
      <c r="C6" s="6" t="n">
        <v>-548</v>
      </c>
      <c r="E6" s="6" t="n">
        <v>-548</v>
      </c>
    </row>
    <row r="7" spans="1:8">
      <c r="A7" s="4" t="s">
        <v>128</v>
      </c>
      <c r="B7" s="6" t="n">
        <v>-12881</v>
      </c>
      <c r="C7" s="6" t="n">
        <v>-12881</v>
      </c>
      <c r="D7" s="6" t="n">
        <v>-7</v>
      </c>
      <c r="E7" s="6" t="n">
        <v>-8937</v>
      </c>
      <c r="F7" s="6" t="n">
        <v>-3937</v>
      </c>
    </row>
    <row r="8" spans="1:8">
      <c r="A8" s="4" t="s">
        <v>129</v>
      </c>
      <c r="B8" s="6" t="n">
        <v>181</v>
      </c>
      <c r="C8" s="6" t="n">
        <v>181</v>
      </c>
      <c r="E8" s="6" t="n">
        <v>181</v>
      </c>
    </row>
    <row r="9" spans="1:8">
      <c r="A9" s="4" t="s">
        <v>130</v>
      </c>
      <c r="B9" s="6" t="n">
        <v>2609</v>
      </c>
      <c r="C9" s="6" t="n">
        <v>2609</v>
      </c>
      <c r="D9" s="6" t="n">
        <v>3</v>
      </c>
      <c r="E9" s="6" t="n">
        <v>2606</v>
      </c>
    </row>
    <row r="10" spans="1:8">
      <c r="A10" s="4" t="s">
        <v>131</v>
      </c>
      <c r="B10" s="6" t="n">
        <v>415065</v>
      </c>
      <c r="C10" s="6" t="n">
        <v>377304</v>
      </c>
      <c r="D10" s="6" t="n">
        <v>314</v>
      </c>
      <c r="E10" s="6" t="n">
        <v>354644</v>
      </c>
      <c r="F10" s="6" t="n">
        <v>154648</v>
      </c>
      <c r="G10" s="6" t="n">
        <v>-132302</v>
      </c>
      <c r="H10" s="6" t="n">
        <v>37761</v>
      </c>
    </row>
    <row r="11" spans="1:8">
      <c r="A11" s="4" t="s">
        <v>132</v>
      </c>
      <c r="B11" s="6" t="n">
        <v>392992</v>
      </c>
      <c r="C11" s="6" t="n">
        <v>358740</v>
      </c>
      <c r="D11" s="6" t="n">
        <v>306</v>
      </c>
      <c r="E11" s="6" t="n">
        <v>349871</v>
      </c>
      <c r="F11" s="6" t="n">
        <v>147131</v>
      </c>
      <c r="G11" s="6" t="n">
        <v>-138568</v>
      </c>
      <c r="H11" s="6" t="n">
        <v>34252</v>
      </c>
    </row>
    <row r="12" spans="1:8">
      <c r="A12" s="3" t="s">
        <v>124</v>
      </c>
    </row>
    <row r="13" spans="1:8">
      <c r="A13" s="4" t="s">
        <v>125</v>
      </c>
      <c r="B13" s="6" t="n">
        <v>87545</v>
      </c>
      <c r="C13" s="6" t="n">
        <v>88087</v>
      </c>
      <c r="F13" s="6" t="n">
        <v>88087</v>
      </c>
      <c r="H13" s="6" t="n">
        <v>-542</v>
      </c>
    </row>
    <row r="14" spans="1:8">
      <c r="A14" s="4" t="s">
        <v>126</v>
      </c>
      <c r="B14" s="6" t="n">
        <v>24053</v>
      </c>
      <c r="C14" s="6" t="n">
        <v>23307</v>
      </c>
      <c r="G14" s="6" t="n">
        <v>23307</v>
      </c>
      <c r="H14" s="6" t="n">
        <v>746</v>
      </c>
    </row>
    <row r="15" spans="1:8">
      <c r="A15" s="4" t="s">
        <v>127</v>
      </c>
      <c r="B15" s="6" t="n">
        <v>-954</v>
      </c>
      <c r="C15" s="6" t="n">
        <v>-954</v>
      </c>
      <c r="D15" s="6" t="n">
        <v>-1</v>
      </c>
      <c r="E15" s="6" t="n">
        <v>-953</v>
      </c>
    </row>
    <row r="16" spans="1:8">
      <c r="A16" s="4" t="s">
        <v>129</v>
      </c>
      <c r="B16" s="6" t="n">
        <v>169</v>
      </c>
      <c r="C16" s="6" t="n">
        <v>169</v>
      </c>
      <c r="D16" s="6" t="n">
        <v>0</v>
      </c>
      <c r="E16" s="6" t="n">
        <v>169</v>
      </c>
    </row>
    <row r="17" spans="1:8">
      <c r="A17" s="4" t="s">
        <v>130</v>
      </c>
      <c r="B17" s="6" t="n">
        <v>3083</v>
      </c>
      <c r="C17" s="6" t="n">
        <v>3083</v>
      </c>
      <c r="D17" s="6" t="n">
        <v>3</v>
      </c>
      <c r="E17" s="6" t="n">
        <v>3080</v>
      </c>
    </row>
    <row r="18" spans="1:8">
      <c r="A18" s="4" t="s">
        <v>133</v>
      </c>
      <c r="B18" s="7" t="n">
        <v>506888</v>
      </c>
      <c r="C18" s="7" t="n">
        <v>472432</v>
      </c>
      <c r="D18" s="7" t="n">
        <v>308</v>
      </c>
      <c r="E18" s="7" t="n">
        <v>352167</v>
      </c>
      <c r="F18" s="7" t="n">
        <v>235218</v>
      </c>
      <c r="G18" s="7" t="n">
        <v>-115261</v>
      </c>
      <c r="H18" s="7" t="n">
        <v>344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v>
      </c>
      <c r="C1" s="2" t="s">
        <v>25</v>
      </c>
    </row>
    <row r="2" spans="1:3">
      <c r="A2" s="3" t="s">
        <v>668</v>
      </c>
    </row>
    <row r="3" spans="1:3">
      <c r="A3" s="4" t="s">
        <v>680</v>
      </c>
      <c r="B3" s="7" t="n">
        <v>878949</v>
      </c>
      <c r="C3" s="7" t="n">
        <v>517673</v>
      </c>
    </row>
    <row r="4" spans="1:3">
      <c r="A4" s="4" t="s">
        <v>38</v>
      </c>
      <c r="B4" s="6" t="n">
        <v>11724</v>
      </c>
      <c r="C4" s="6" t="n">
        <v>11628</v>
      </c>
    </row>
    <row r="5" spans="1:3">
      <c r="A5" s="4" t="s">
        <v>36</v>
      </c>
      <c r="B5" s="6" t="n">
        <v>740150</v>
      </c>
      <c r="C5" s="6" t="n">
        <v>0</v>
      </c>
    </row>
    <row r="6" spans="1:3">
      <c r="A6" s="4" t="s">
        <v>43</v>
      </c>
      <c r="B6" s="6" t="n">
        <v>2960234</v>
      </c>
      <c r="C6" s="6" t="n">
        <v>1079235</v>
      </c>
    </row>
    <row r="7" spans="1:3">
      <c r="A7" s="4" t="s">
        <v>677</v>
      </c>
    </row>
    <row r="8" spans="1:3">
      <c r="A8" s="3" t="s">
        <v>668</v>
      </c>
    </row>
    <row r="9" spans="1:3">
      <c r="A9" s="4" t="s">
        <v>680</v>
      </c>
      <c r="B9" s="6" t="n">
        <v>522685</v>
      </c>
      <c r="C9" s="6" t="n">
        <v>517673</v>
      </c>
    </row>
    <row r="10" spans="1:3">
      <c r="A10" s="4" t="s">
        <v>38</v>
      </c>
      <c r="B10" s="6" t="n">
        <v>11724</v>
      </c>
      <c r="C10" s="6" t="n">
        <v>11628</v>
      </c>
    </row>
    <row r="11" spans="1:3">
      <c r="A11" s="4" t="s">
        <v>36</v>
      </c>
      <c r="B11" s="6" t="n">
        <v>0</v>
      </c>
      <c r="C11" s="6" t="n">
        <v>0</v>
      </c>
    </row>
    <row r="12" spans="1:3">
      <c r="A12" s="4" t="s">
        <v>43</v>
      </c>
      <c r="B12" s="6" t="n">
        <v>1053007</v>
      </c>
      <c r="C12" s="6" t="n">
        <v>1079235</v>
      </c>
    </row>
    <row r="13" spans="1:3">
      <c r="A13" s="4" t="s">
        <v>678</v>
      </c>
    </row>
    <row r="14" spans="1:3">
      <c r="A14" s="3" t="s">
        <v>668</v>
      </c>
    </row>
    <row r="15" spans="1:3">
      <c r="A15" s="4" t="s">
        <v>680</v>
      </c>
      <c r="B15" s="6" t="n">
        <v>356264</v>
      </c>
      <c r="C15" s="6" t="n">
        <v>0</v>
      </c>
    </row>
    <row r="16" spans="1:3">
      <c r="A16" s="4" t="s">
        <v>38</v>
      </c>
      <c r="B16" s="6" t="n">
        <v>0</v>
      </c>
      <c r="C16" s="6" t="n">
        <v>0</v>
      </c>
    </row>
    <row r="17" spans="1:3">
      <c r="A17" s="4" t="s">
        <v>36</v>
      </c>
      <c r="B17" s="6" t="n">
        <v>740150</v>
      </c>
      <c r="C17" s="6" t="n">
        <v>0</v>
      </c>
    </row>
    <row r="18" spans="1:3">
      <c r="A18" s="4" t="s">
        <v>43</v>
      </c>
      <c r="B18" s="7" t="n">
        <v>1907227</v>
      </c>
      <c r="C18"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1</v>
      </c>
      <c r="B1" s="2" t="s">
        <v>1</v>
      </c>
    </row>
    <row r="2" spans="1:3">
      <c r="B2" s="2" t="s">
        <v>2</v>
      </c>
      <c r="C2" s="2" t="s">
        <v>26</v>
      </c>
    </row>
    <row r="3" spans="1:3">
      <c r="A3" s="3" t="s">
        <v>682</v>
      </c>
    </row>
    <row r="4" spans="1:3">
      <c r="A4" s="4" t="s">
        <v>80</v>
      </c>
      <c r="B4" s="7" t="n">
        <v>419923</v>
      </c>
      <c r="C4" s="7" t="n">
        <v>261429</v>
      </c>
    </row>
    <row r="5" spans="1:3">
      <c r="A5" s="4" t="s">
        <v>683</v>
      </c>
    </row>
    <row r="6" spans="1:3">
      <c r="A6" s="3" t="s">
        <v>682</v>
      </c>
    </row>
    <row r="7" spans="1:3">
      <c r="A7" s="4" t="s">
        <v>80</v>
      </c>
      <c r="B7" s="6" t="n">
        <v>163044</v>
      </c>
      <c r="C7" s="6" t="n">
        <v>83702</v>
      </c>
    </row>
    <row r="8" spans="1:3">
      <c r="A8" s="4" t="s">
        <v>684</v>
      </c>
    </row>
    <row r="9" spans="1:3">
      <c r="A9" s="3" t="s">
        <v>682</v>
      </c>
    </row>
    <row r="10" spans="1:3">
      <c r="A10" s="4" t="s">
        <v>80</v>
      </c>
      <c r="B10" s="6" t="n">
        <v>41121</v>
      </c>
      <c r="C10" s="6" t="n">
        <v>30676</v>
      </c>
    </row>
    <row r="11" spans="1:3">
      <c r="A11" s="4" t="s">
        <v>685</v>
      </c>
    </row>
    <row r="12" spans="1:3">
      <c r="A12" s="3" t="s">
        <v>682</v>
      </c>
    </row>
    <row r="13" spans="1:3">
      <c r="A13" s="4" t="s">
        <v>80</v>
      </c>
      <c r="B13" s="7" t="n">
        <v>215758</v>
      </c>
      <c r="C13" s="7" t="n">
        <v>1470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25</v>
      </c>
    </row>
    <row r="2" spans="1:3">
      <c r="A2" s="3" t="s">
        <v>687</v>
      </c>
    </row>
    <row r="3" spans="1:3">
      <c r="A3" s="4" t="s">
        <v>688</v>
      </c>
      <c r="B3" s="7" t="n">
        <v>1270867</v>
      </c>
      <c r="C3" s="7" t="n">
        <v>899830</v>
      </c>
    </row>
    <row r="4" spans="1:3">
      <c r="A4" s="4" t="s">
        <v>683</v>
      </c>
    </row>
    <row r="5" spans="1:3">
      <c r="A5" s="3" t="s">
        <v>687</v>
      </c>
    </row>
    <row r="6" spans="1:3">
      <c r="A6" s="4" t="s">
        <v>688</v>
      </c>
      <c r="B6" s="6" t="n">
        <v>758870</v>
      </c>
      <c r="C6" s="6" t="n">
        <v>497653</v>
      </c>
    </row>
    <row r="7" spans="1:3">
      <c r="A7" s="4" t="s">
        <v>689</v>
      </c>
    </row>
    <row r="8" spans="1:3">
      <c r="A8" s="3" t="s">
        <v>687</v>
      </c>
    </row>
    <row r="9" spans="1:3">
      <c r="A9" s="4" t="s">
        <v>688</v>
      </c>
      <c r="B9" s="6" t="n">
        <v>144100</v>
      </c>
      <c r="C9" s="6" t="n">
        <v>135410</v>
      </c>
    </row>
    <row r="10" spans="1:3">
      <c r="A10" s="4" t="s">
        <v>690</v>
      </c>
    </row>
    <row r="11" spans="1:3">
      <c r="A11" s="3" t="s">
        <v>687</v>
      </c>
    </row>
    <row r="12" spans="1:3">
      <c r="A12" s="4" t="s">
        <v>688</v>
      </c>
      <c r="B12" s="6" t="n">
        <v>122349</v>
      </c>
      <c r="C12" s="6" t="n">
        <v>112767</v>
      </c>
    </row>
    <row r="13" spans="1:3">
      <c r="A13" s="4" t="s">
        <v>684</v>
      </c>
    </row>
    <row r="14" spans="1:3">
      <c r="A14" s="3" t="s">
        <v>687</v>
      </c>
    </row>
    <row r="15" spans="1:3">
      <c r="A15" s="4" t="s">
        <v>688</v>
      </c>
      <c r="B15" s="6" t="n">
        <v>63948</v>
      </c>
      <c r="C15" s="6" t="n">
        <v>56292</v>
      </c>
    </row>
    <row r="16" spans="1:3">
      <c r="A16" s="4" t="s">
        <v>691</v>
      </c>
    </row>
    <row r="17" spans="1:3">
      <c r="A17" s="3" t="s">
        <v>687</v>
      </c>
    </row>
    <row r="18" spans="1:3">
      <c r="A18" s="4" t="s">
        <v>688</v>
      </c>
      <c r="B18" s="6" t="n">
        <v>61641</v>
      </c>
      <c r="C18" s="6" t="n">
        <v>56344</v>
      </c>
    </row>
    <row r="19" spans="1:3">
      <c r="A19" s="4" t="s">
        <v>685</v>
      </c>
    </row>
    <row r="20" spans="1:3">
      <c r="A20" s="3" t="s">
        <v>687</v>
      </c>
    </row>
    <row r="21" spans="1:3">
      <c r="A21" s="4" t="s">
        <v>688</v>
      </c>
      <c r="B21" s="7" t="n">
        <v>119959</v>
      </c>
      <c r="C21" s="7" t="n">
        <v>413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2</v>
      </c>
      <c r="B1" s="2" t="s">
        <v>1</v>
      </c>
    </row>
    <row r="2" spans="1:3">
      <c r="B2" s="2" t="s">
        <v>2</v>
      </c>
      <c r="C2" s="2" t="s">
        <v>26</v>
      </c>
    </row>
    <row r="3" spans="1:3">
      <c r="A3" s="4" t="s">
        <v>693</v>
      </c>
    </row>
    <row r="4" spans="1:3">
      <c r="A4" s="3" t="s">
        <v>694</v>
      </c>
    </row>
    <row r="5" spans="1:3">
      <c r="A5" s="4" t="s">
        <v>695</v>
      </c>
      <c r="B5" s="9" t="n">
        <v>2.7</v>
      </c>
    </row>
    <row r="6" spans="1:3">
      <c r="A6" s="4" t="s">
        <v>696</v>
      </c>
      <c r="B6" s="9" t="n">
        <v>0.5</v>
      </c>
    </row>
    <row r="7" spans="1:3">
      <c r="A7" s="4" t="s">
        <v>697</v>
      </c>
    </row>
    <row r="8" spans="1:3">
      <c r="A8" s="3" t="s">
        <v>694</v>
      </c>
    </row>
    <row r="9" spans="1:3">
      <c r="A9" s="4" t="s">
        <v>698</v>
      </c>
      <c r="B9" s="4" t="s">
        <v>298</v>
      </c>
    </row>
    <row r="10" spans="1:3">
      <c r="A10" s="4" t="s">
        <v>299</v>
      </c>
    </row>
    <row r="11" spans="1:3">
      <c r="A11" s="3" t="s">
        <v>694</v>
      </c>
    </row>
    <row r="12" spans="1:3">
      <c r="A12" s="4" t="s">
        <v>639</v>
      </c>
      <c r="B12" s="4" t="s">
        <v>298</v>
      </c>
    </row>
    <row r="13" spans="1:3">
      <c r="A13" s="4" t="s">
        <v>699</v>
      </c>
      <c r="B13" s="9" t="n">
        <v>7.7</v>
      </c>
      <c r="C13" s="9" t="n">
        <v>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700</v>
      </c>
      <c r="B1" s="2" t="s">
        <v>1</v>
      </c>
    </row>
    <row r="2" spans="1:2">
      <c r="B2" s="2" t="s">
        <v>701</v>
      </c>
    </row>
    <row r="3" spans="1:2">
      <c r="A3" s="4" t="s">
        <v>702</v>
      </c>
    </row>
    <row r="4" spans="1:2">
      <c r="A4" s="3" t="s">
        <v>703</v>
      </c>
    </row>
    <row r="5" spans="1:2">
      <c r="A5" s="4" t="s">
        <v>698</v>
      </c>
      <c r="B5" s="4" t="s">
        <v>298</v>
      </c>
    </row>
    <row r="6" spans="1:2">
      <c r="A6" s="4" t="s">
        <v>704</v>
      </c>
    </row>
    <row r="7" spans="1:2">
      <c r="A7" s="3" t="s">
        <v>703</v>
      </c>
    </row>
    <row r="8" spans="1:2">
      <c r="A8" s="4" t="s">
        <v>705</v>
      </c>
      <c r="B8" s="4" t="s">
        <v>706</v>
      </c>
    </row>
    <row r="9" spans="1:2">
      <c r="A9" s="4" t="s">
        <v>707</v>
      </c>
    </row>
    <row r="10" spans="1:2">
      <c r="A10" s="3" t="s">
        <v>703</v>
      </c>
    </row>
    <row r="11" spans="1:2">
      <c r="A11" s="4" t="s">
        <v>708</v>
      </c>
      <c r="B11" s="6" t="n">
        <v>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9</v>
      </c>
      <c r="B1" s="2" t="s">
        <v>2</v>
      </c>
      <c r="C1" s="2" t="s">
        <v>25</v>
      </c>
      <c r="D1" s="2" t="s">
        <v>26</v>
      </c>
      <c r="E1" s="2" t="s">
        <v>27</v>
      </c>
    </row>
    <row r="2" spans="1:5">
      <c r="A2" s="3" t="s">
        <v>710</v>
      </c>
    </row>
    <row r="3" spans="1:5">
      <c r="A3" s="4" t="s">
        <v>29</v>
      </c>
      <c r="B3" s="7" t="n">
        <v>78378</v>
      </c>
      <c r="C3" s="7" t="n">
        <v>70049</v>
      </c>
      <c r="D3" s="7" t="n">
        <v>39791</v>
      </c>
      <c r="E3" s="7" t="n">
        <v>53818</v>
      </c>
    </row>
    <row r="4" spans="1:5">
      <c r="A4" s="4" t="s">
        <v>33</v>
      </c>
      <c r="B4" s="6" t="n">
        <v>66077</v>
      </c>
      <c r="C4" s="6" t="n">
        <v>29956</v>
      </c>
    </row>
    <row r="5" spans="1:5">
      <c r="A5" s="4" t="s">
        <v>680</v>
      </c>
      <c r="B5" s="6" t="n">
        <v>878949</v>
      </c>
      <c r="C5" s="6" t="n">
        <v>517673</v>
      </c>
    </row>
    <row r="6" spans="1:5">
      <c r="A6" s="4" t="s">
        <v>327</v>
      </c>
      <c r="B6" s="6" t="n">
        <v>480895</v>
      </c>
      <c r="C6" s="6" t="n">
        <v>41602</v>
      </c>
    </row>
    <row r="7" spans="1:5">
      <c r="A7" s="4" t="s">
        <v>42</v>
      </c>
      <c r="B7" s="6" t="n">
        <v>25134</v>
      </c>
      <c r="C7" s="6" t="n">
        <v>21789</v>
      </c>
    </row>
    <row r="8" spans="1:5">
      <c r="A8" s="4" t="s">
        <v>43</v>
      </c>
      <c r="B8" s="6" t="n">
        <v>2960234</v>
      </c>
      <c r="C8" s="6" t="n">
        <v>1079235</v>
      </c>
    </row>
    <row r="9" spans="1:5">
      <c r="A9" s="4" t="s">
        <v>336</v>
      </c>
      <c r="B9" s="6" t="n">
        <v>243337</v>
      </c>
      <c r="C9" s="6" t="n">
        <v>164590</v>
      </c>
    </row>
    <row r="10" spans="1:5">
      <c r="A10" s="4" t="s">
        <v>302</v>
      </c>
      <c r="B10" s="6" t="n">
        <v>1750883</v>
      </c>
      <c r="C10" s="6" t="n">
        <v>415591</v>
      </c>
    </row>
    <row r="11" spans="1:5">
      <c r="A11" s="4" t="s">
        <v>53</v>
      </c>
      <c r="B11" s="6" t="n">
        <v>2453346</v>
      </c>
      <c r="C11" s="6" t="n">
        <v>686243</v>
      </c>
    </row>
    <row r="12" spans="1:5">
      <c r="A12" s="4" t="s">
        <v>295</v>
      </c>
    </row>
    <row r="13" spans="1:5">
      <c r="A13" s="3" t="s">
        <v>710</v>
      </c>
    </row>
    <row r="14" spans="1:5">
      <c r="A14" s="4" t="s">
        <v>29</v>
      </c>
      <c r="B14" s="6" t="n">
        <v>10515</v>
      </c>
      <c r="C14" s="6" t="n">
        <v>9315</v>
      </c>
    </row>
    <row r="15" spans="1:5">
      <c r="A15" s="4" t="s">
        <v>33</v>
      </c>
      <c r="B15" s="6" t="n">
        <v>8475</v>
      </c>
      <c r="C15" s="6" t="n">
        <v>6922</v>
      </c>
    </row>
    <row r="16" spans="1:5">
      <c r="A16" s="4" t="s">
        <v>680</v>
      </c>
      <c r="B16" s="6" t="n">
        <v>143886</v>
      </c>
      <c r="C16" s="6" t="n">
        <v>135230</v>
      </c>
    </row>
    <row r="17" spans="1:5">
      <c r="A17" s="4" t="s">
        <v>327</v>
      </c>
      <c r="B17" s="6" t="n">
        <v>9409</v>
      </c>
      <c r="C17" s="6" t="n">
        <v>9203</v>
      </c>
    </row>
    <row r="18" spans="1:5">
      <c r="A18" s="4" t="s">
        <v>42</v>
      </c>
      <c r="B18" s="6" t="n">
        <v>1416</v>
      </c>
      <c r="C18" s="6" t="n">
        <v>1424</v>
      </c>
    </row>
    <row r="19" spans="1:5">
      <c r="A19" s="4" t="s">
        <v>43</v>
      </c>
      <c r="B19" s="6" t="n">
        <v>173701</v>
      </c>
      <c r="C19" s="6" t="n">
        <v>162094</v>
      </c>
    </row>
    <row r="20" spans="1:5">
      <c r="A20" s="4" t="s">
        <v>336</v>
      </c>
      <c r="B20" s="6" t="n">
        <v>14050</v>
      </c>
      <c r="C20" s="6" t="n">
        <v>17057</v>
      </c>
    </row>
    <row r="21" spans="1:5">
      <c r="A21" s="4" t="s">
        <v>302</v>
      </c>
      <c r="B21" s="6" t="n">
        <v>90739</v>
      </c>
      <c r="C21" s="6" t="n">
        <v>76534</v>
      </c>
    </row>
    <row r="22" spans="1:5">
      <c r="A22" s="4" t="s">
        <v>53</v>
      </c>
      <c r="B22" s="7" t="n">
        <v>104789</v>
      </c>
      <c r="C22" s="7" t="n">
        <v>935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11</v>
      </c>
      <c r="B1" s="2" t="s">
        <v>629</v>
      </c>
    </row>
    <row r="2" spans="1:2">
      <c r="A2" s="3" t="s">
        <v>424</v>
      </c>
    </row>
    <row r="3" spans="1:2">
      <c r="A3" s="4" t="s">
        <v>308</v>
      </c>
      <c r="B3" s="4" t="s">
        <v>317</v>
      </c>
    </row>
    <row r="4" spans="1:2">
      <c r="A4" s="4" t="s">
        <v>318</v>
      </c>
      <c r="B4" s="7" t="n">
        <v>4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2</v>
      </c>
      <c r="B1" s="2" t="s">
        <v>2</v>
      </c>
      <c r="C1" s="2" t="s">
        <v>25</v>
      </c>
      <c r="D1" s="2" t="s">
        <v>26</v>
      </c>
      <c r="E1" s="2" t="s">
        <v>27</v>
      </c>
    </row>
    <row r="2" spans="1:5">
      <c r="A2" s="3" t="s">
        <v>28</v>
      </c>
    </row>
    <row r="3" spans="1:5">
      <c r="A3" s="4" t="s">
        <v>29</v>
      </c>
      <c r="B3" s="7" t="n">
        <v>78378</v>
      </c>
      <c r="C3" s="7" t="n">
        <v>70049</v>
      </c>
      <c r="D3" s="7" t="n">
        <v>39791</v>
      </c>
      <c r="E3" s="7" t="n">
        <v>53818</v>
      </c>
    </row>
    <row r="4" spans="1:5">
      <c r="A4" s="4" t="s">
        <v>713</v>
      </c>
      <c r="B4" s="6" t="n">
        <v>206210</v>
      </c>
      <c r="C4" s="6" t="n">
        <v>105089</v>
      </c>
    </row>
    <row r="5" spans="1:5">
      <c r="A5" s="4" t="s">
        <v>31</v>
      </c>
      <c r="B5" s="6" t="n">
        <v>347257</v>
      </c>
      <c r="C5" s="6" t="n">
        <v>264107</v>
      </c>
    </row>
    <row r="6" spans="1:5">
      <c r="A6" s="4" t="s">
        <v>32</v>
      </c>
      <c r="B6" s="6" t="n">
        <v>17876</v>
      </c>
      <c r="C6" s="6" t="n">
        <v>12138</v>
      </c>
    </row>
    <row r="7" spans="1:5">
      <c r="A7" s="4" t="s">
        <v>33</v>
      </c>
      <c r="B7" s="6" t="n">
        <v>66077</v>
      </c>
      <c r="C7" s="6" t="n">
        <v>29956</v>
      </c>
    </row>
    <row r="8" spans="1:5">
      <c r="A8" s="4" t="s">
        <v>34</v>
      </c>
      <c r="B8" s="6" t="n">
        <v>715798</v>
      </c>
      <c r="C8" s="6" t="n">
        <v>481339</v>
      </c>
    </row>
    <row r="9" spans="1:5">
      <c r="A9" s="4" t="s">
        <v>714</v>
      </c>
      <c r="B9" s="6" t="n">
        <v>878949</v>
      </c>
      <c r="C9" s="6" t="n">
        <v>517673</v>
      </c>
    </row>
    <row r="10" spans="1:5">
      <c r="A10" s="4" t="s">
        <v>36</v>
      </c>
      <c r="B10" s="6" t="n">
        <v>740150</v>
      </c>
      <c r="C10" s="6" t="n">
        <v>0</v>
      </c>
    </row>
    <row r="11" spans="1:5">
      <c r="A11" s="4" t="s">
        <v>715</v>
      </c>
      <c r="B11" s="6" t="n">
        <v>480895</v>
      </c>
      <c r="C11" s="6" t="n">
        <v>41602</v>
      </c>
    </row>
    <row r="12" spans="1:5">
      <c r="A12" s="4" t="s">
        <v>716</v>
      </c>
      <c r="B12" s="6" t="n">
        <v>0</v>
      </c>
      <c r="C12" s="6" t="n">
        <v>0</v>
      </c>
    </row>
    <row r="13" spans="1:5">
      <c r="A13" s="4" t="s">
        <v>38</v>
      </c>
      <c r="B13" s="6" t="n">
        <v>11724</v>
      </c>
      <c r="C13" s="6" t="n">
        <v>11628</v>
      </c>
    </row>
    <row r="14" spans="1:5">
      <c r="A14" s="4" t="s">
        <v>39</v>
      </c>
      <c r="B14" s="6" t="n">
        <v>4292</v>
      </c>
      <c r="C14" s="6" t="n">
        <v>1337</v>
      </c>
    </row>
    <row r="15" spans="1:5">
      <c r="A15" s="4" t="s">
        <v>40</v>
      </c>
      <c r="B15" s="6" t="n">
        <v>7999</v>
      </c>
      <c r="C15" s="6" t="n">
        <v>3867</v>
      </c>
    </row>
    <row r="16" spans="1:5">
      <c r="A16" s="4" t="s">
        <v>41</v>
      </c>
      <c r="B16" s="6" t="n">
        <v>95293</v>
      </c>
      <c r="C16" s="6" t="n">
        <v>0</v>
      </c>
    </row>
    <row r="17" spans="1:5">
      <c r="A17" s="4" t="s">
        <v>42</v>
      </c>
      <c r="B17" s="6" t="n">
        <v>25134</v>
      </c>
      <c r="C17" s="6" t="n">
        <v>21789</v>
      </c>
    </row>
    <row r="18" spans="1:5">
      <c r="A18" s="4" t="s">
        <v>43</v>
      </c>
      <c r="B18" s="6" t="n">
        <v>2960234</v>
      </c>
      <c r="C18" s="6" t="n">
        <v>1079235</v>
      </c>
    </row>
    <row r="19" spans="1:5">
      <c r="A19" s="3" t="s">
        <v>44</v>
      </c>
    </row>
    <row r="20" spans="1:5">
      <c r="A20" s="4" t="s">
        <v>45</v>
      </c>
      <c r="B20" s="6" t="n">
        <v>143</v>
      </c>
      <c r="C20" s="6" t="n">
        <v>141</v>
      </c>
    </row>
    <row r="21" spans="1:5">
      <c r="A21" s="4" t="s">
        <v>46</v>
      </c>
      <c r="B21" s="6" t="n">
        <v>125048</v>
      </c>
      <c r="C21" s="6" t="n">
        <v>59337</v>
      </c>
    </row>
    <row r="22" spans="1:5">
      <c r="A22" s="4" t="s">
        <v>47</v>
      </c>
      <c r="B22" s="6" t="n">
        <v>101878</v>
      </c>
      <c r="C22" s="6" t="n">
        <v>91011</v>
      </c>
    </row>
    <row r="23" spans="1:5">
      <c r="A23" s="4" t="s">
        <v>48</v>
      </c>
      <c r="B23" s="6" t="n">
        <v>16268</v>
      </c>
      <c r="C23" s="6" t="n">
        <v>14101</v>
      </c>
    </row>
    <row r="24" spans="1:5">
      <c r="A24" s="4" t="s">
        <v>49</v>
      </c>
      <c r="B24" s="6" t="n">
        <v>243337</v>
      </c>
      <c r="C24" s="6" t="n">
        <v>164590</v>
      </c>
    </row>
    <row r="25" spans="1:5">
      <c r="A25" s="4" t="s">
        <v>50</v>
      </c>
      <c r="B25" s="6" t="n">
        <v>1750883</v>
      </c>
      <c r="C25" s="6" t="n">
        <v>415591</v>
      </c>
    </row>
    <row r="26" spans="1:5">
      <c r="A26" s="4" t="s">
        <v>40</v>
      </c>
      <c r="B26" s="6" t="n">
        <v>219948</v>
      </c>
      <c r="C26" s="6" t="n">
        <v>9070</v>
      </c>
    </row>
    <row r="27" spans="1:5">
      <c r="A27" s="4" t="s">
        <v>51</v>
      </c>
      <c r="B27" s="6" t="n">
        <v>95864</v>
      </c>
      <c r="C27" s="6" t="n">
        <v>0</v>
      </c>
    </row>
    <row r="28" spans="1:5">
      <c r="A28" s="4" t="s">
        <v>52</v>
      </c>
      <c r="B28" s="6" t="n">
        <v>143314</v>
      </c>
      <c r="C28" s="6" t="n">
        <v>96992</v>
      </c>
    </row>
    <row r="29" spans="1:5">
      <c r="A29" s="4" t="s">
        <v>53</v>
      </c>
      <c r="B29" s="7" t="n">
        <v>2453346</v>
      </c>
      <c r="C29" s="7" t="n">
        <v>686243</v>
      </c>
    </row>
    <row r="30" spans="1:5">
      <c r="A30" s="4" t="s">
        <v>54</v>
      </c>
      <c r="B30" s="4" t="s">
        <v>55</v>
      </c>
      <c r="C30" s="4" t="s">
        <v>55</v>
      </c>
    </row>
    <row r="31" spans="1:5">
      <c r="A31" s="3" t="s">
        <v>717</v>
      </c>
    </row>
    <row r="32" spans="1:5">
      <c r="A32" s="4" t="s">
        <v>57</v>
      </c>
      <c r="B32" s="7" t="n">
        <v>0</v>
      </c>
      <c r="C32" s="7" t="n">
        <v>0</v>
      </c>
    </row>
    <row r="33" spans="1:5">
      <c r="A33" s="4" t="s">
        <v>718</v>
      </c>
      <c r="B33" s="6" t="n">
        <v>308</v>
      </c>
      <c r="C33" s="6" t="n">
        <v>306</v>
      </c>
    </row>
    <row r="34" spans="1:5">
      <c r="A34" s="4" t="s">
        <v>59</v>
      </c>
      <c r="B34" s="6" t="n">
        <v>352167</v>
      </c>
      <c r="C34" s="6" t="n">
        <v>349871</v>
      </c>
    </row>
    <row r="35" spans="1:5">
      <c r="A35" s="4" t="s">
        <v>719</v>
      </c>
      <c r="B35" s="6" t="n">
        <v>0</v>
      </c>
      <c r="C35" s="6" t="n">
        <v>0</v>
      </c>
    </row>
    <row r="36" spans="1:5">
      <c r="A36" s="4" t="s">
        <v>60</v>
      </c>
      <c r="B36" s="6" t="n">
        <v>235218</v>
      </c>
      <c r="C36" s="6" t="n">
        <v>147131</v>
      </c>
    </row>
    <row r="37" spans="1:5">
      <c r="A37" s="4" t="s">
        <v>61</v>
      </c>
      <c r="B37" s="6" t="n">
        <v>-115261</v>
      </c>
      <c r="C37" s="6" t="n">
        <v>-138568</v>
      </c>
      <c r="D37" s="6" t="n">
        <v>-132302</v>
      </c>
      <c r="E37" s="6" t="n">
        <v>-99218</v>
      </c>
    </row>
    <row r="38" spans="1:5">
      <c r="A38" s="4" t="s">
        <v>62</v>
      </c>
      <c r="B38" s="6" t="n">
        <v>472432</v>
      </c>
      <c r="C38" s="6" t="n">
        <v>358740</v>
      </c>
    </row>
    <row r="39" spans="1:5">
      <c r="A39" s="4" t="s">
        <v>63</v>
      </c>
      <c r="B39" s="6" t="n">
        <v>34456</v>
      </c>
      <c r="C39" s="6" t="n">
        <v>34252</v>
      </c>
    </row>
    <row r="40" spans="1:5">
      <c r="A40" s="4" t="s">
        <v>64</v>
      </c>
      <c r="B40" s="6" t="n">
        <v>506888</v>
      </c>
      <c r="C40" s="6" t="n">
        <v>392992</v>
      </c>
      <c r="D40" s="6" t="n">
        <v>415065</v>
      </c>
      <c r="E40" s="6" t="n">
        <v>468151</v>
      </c>
    </row>
    <row r="41" spans="1:5">
      <c r="A41" s="4" t="s">
        <v>65</v>
      </c>
      <c r="B41" s="6" t="n">
        <v>2960234</v>
      </c>
      <c r="C41" s="6" t="n">
        <v>1079235</v>
      </c>
    </row>
    <row r="42" spans="1:5">
      <c r="A42" s="4" t="s">
        <v>720</v>
      </c>
    </row>
    <row r="43" spans="1:5">
      <c r="A43" s="3" t="s">
        <v>28</v>
      </c>
    </row>
    <row r="44" spans="1:5">
      <c r="A44" s="4" t="s">
        <v>29</v>
      </c>
      <c r="B44" s="6" t="n">
        <v>0</v>
      </c>
      <c r="C44" s="6" t="n">
        <v>0</v>
      </c>
      <c r="D44" s="6" t="n">
        <v>0</v>
      </c>
      <c r="E44" s="6" t="n">
        <v>0</v>
      </c>
    </row>
    <row r="45" spans="1:5">
      <c r="A45" s="4" t="s">
        <v>713</v>
      </c>
      <c r="B45" s="6" t="n">
        <v>0</v>
      </c>
      <c r="C45" s="6" t="n">
        <v>0</v>
      </c>
    </row>
    <row r="46" spans="1:5">
      <c r="A46" s="4" t="s">
        <v>31</v>
      </c>
      <c r="B46" s="6" t="n">
        <v>0</v>
      </c>
      <c r="C46" s="6" t="n">
        <v>0</v>
      </c>
    </row>
    <row r="47" spans="1:5">
      <c r="A47" s="4" t="s">
        <v>32</v>
      </c>
      <c r="B47" s="6" t="n">
        <v>0</v>
      </c>
      <c r="C47" s="6" t="n">
        <v>0</v>
      </c>
    </row>
    <row r="48" spans="1:5">
      <c r="A48" s="4" t="s">
        <v>33</v>
      </c>
      <c r="B48" s="6" t="n">
        <v>0</v>
      </c>
      <c r="C48" s="6" t="n">
        <v>0</v>
      </c>
    </row>
    <row r="49" spans="1:5">
      <c r="A49" s="4" t="s">
        <v>34</v>
      </c>
      <c r="B49" s="6" t="n">
        <v>0</v>
      </c>
      <c r="C49" s="6" t="n">
        <v>0</v>
      </c>
    </row>
    <row r="50" spans="1:5">
      <c r="A50" s="4" t="s">
        <v>714</v>
      </c>
      <c r="B50" s="6" t="n">
        <v>0</v>
      </c>
      <c r="C50" s="6" t="n">
        <v>0</v>
      </c>
    </row>
    <row r="51" spans="1:5">
      <c r="A51" s="4" t="s">
        <v>36</v>
      </c>
      <c r="B51" s="6" t="n">
        <v>0</v>
      </c>
    </row>
    <row r="52" spans="1:5">
      <c r="A52" s="4" t="s">
        <v>715</v>
      </c>
      <c r="B52" s="6" t="n">
        <v>0</v>
      </c>
      <c r="C52" s="6" t="n">
        <v>0</v>
      </c>
    </row>
    <row r="53" spans="1:5">
      <c r="A53" s="4" t="s">
        <v>716</v>
      </c>
      <c r="B53" s="6" t="n">
        <v>-3451929</v>
      </c>
      <c r="C53" s="6" t="n">
        <v>-1943875</v>
      </c>
    </row>
    <row r="54" spans="1:5">
      <c r="A54" s="4" t="s">
        <v>38</v>
      </c>
      <c r="B54" s="6" t="n">
        <v>0</v>
      </c>
      <c r="C54" s="6" t="n">
        <v>0</v>
      </c>
    </row>
    <row r="55" spans="1:5">
      <c r="A55" s="4" t="s">
        <v>39</v>
      </c>
      <c r="B55" s="6" t="n">
        <v>0</v>
      </c>
      <c r="C55" s="6" t="n">
        <v>0</v>
      </c>
    </row>
    <row r="56" spans="1:5">
      <c r="A56" s="4" t="s">
        <v>40</v>
      </c>
      <c r="B56" s="6" t="n">
        <v>0</v>
      </c>
      <c r="C56" s="6" t="n">
        <v>0</v>
      </c>
    </row>
    <row r="57" spans="1:5">
      <c r="A57" s="4" t="s">
        <v>41</v>
      </c>
      <c r="B57" s="6" t="n">
        <v>0</v>
      </c>
    </row>
    <row r="58" spans="1:5">
      <c r="A58" s="4" t="s">
        <v>42</v>
      </c>
      <c r="B58" s="6" t="n">
        <v>-162351</v>
      </c>
      <c r="C58" s="6" t="n">
        <v>-770222</v>
      </c>
    </row>
    <row r="59" spans="1:5">
      <c r="A59" s="4" t="s">
        <v>43</v>
      </c>
      <c r="B59" s="6" t="n">
        <v>-3614280</v>
      </c>
      <c r="C59" s="6" t="n">
        <v>-2714097</v>
      </c>
    </row>
    <row r="60" spans="1:5">
      <c r="A60" s="3" t="s">
        <v>44</v>
      </c>
    </row>
    <row r="61" spans="1:5">
      <c r="A61" s="4" t="s">
        <v>45</v>
      </c>
      <c r="B61" s="6" t="n">
        <v>0</v>
      </c>
      <c r="C61" s="6" t="n">
        <v>0</v>
      </c>
    </row>
    <row r="62" spans="1:5">
      <c r="A62" s="4" t="s">
        <v>46</v>
      </c>
      <c r="B62" s="6" t="n">
        <v>0</v>
      </c>
      <c r="C62" s="6" t="n">
        <v>0</v>
      </c>
    </row>
    <row r="63" spans="1:5">
      <c r="A63" s="4" t="s">
        <v>47</v>
      </c>
      <c r="B63" s="6" t="n">
        <v>0</v>
      </c>
      <c r="C63" s="6" t="n">
        <v>0</v>
      </c>
    </row>
    <row r="64" spans="1:5">
      <c r="A64" s="4" t="s">
        <v>48</v>
      </c>
      <c r="B64" s="6" t="n">
        <v>0</v>
      </c>
      <c r="C64" s="6" t="n">
        <v>0</v>
      </c>
    </row>
    <row r="65" spans="1:5">
      <c r="A65" s="4" t="s">
        <v>49</v>
      </c>
      <c r="B65" s="6" t="n">
        <v>0</v>
      </c>
      <c r="C65" s="6" t="n">
        <v>0</v>
      </c>
    </row>
    <row r="66" spans="1:5">
      <c r="A66" s="4" t="s">
        <v>50</v>
      </c>
      <c r="B66" s="6" t="n">
        <v>0</v>
      </c>
      <c r="C66" s="6" t="n">
        <v>0</v>
      </c>
    </row>
    <row r="67" spans="1:5">
      <c r="A67" s="4" t="s">
        <v>40</v>
      </c>
      <c r="B67" s="6" t="n">
        <v>0</v>
      </c>
      <c r="C67" s="6" t="n">
        <v>0</v>
      </c>
    </row>
    <row r="68" spans="1:5">
      <c r="A68" s="4" t="s">
        <v>51</v>
      </c>
      <c r="B68" s="6" t="n">
        <v>0</v>
      </c>
    </row>
    <row r="69" spans="1:5">
      <c r="A69" s="4" t="s">
        <v>52</v>
      </c>
      <c r="B69" s="6" t="n">
        <v>-162351</v>
      </c>
      <c r="C69" s="6" t="n">
        <v>-770222</v>
      </c>
    </row>
    <row r="70" spans="1:5">
      <c r="A70" s="4" t="s">
        <v>53</v>
      </c>
      <c r="B70" s="7" t="n">
        <v>-162351</v>
      </c>
      <c r="C70" s="7" t="n">
        <v>-770222</v>
      </c>
    </row>
    <row r="71" spans="1:5">
      <c r="A71" s="4" t="s">
        <v>54</v>
      </c>
      <c r="B71" s="4" t="s">
        <v>55</v>
      </c>
      <c r="C71" s="4" t="s">
        <v>55</v>
      </c>
    </row>
    <row r="72" spans="1:5">
      <c r="A72" s="3" t="s">
        <v>717</v>
      </c>
    </row>
    <row r="73" spans="1:5">
      <c r="A73" s="4" t="s">
        <v>57</v>
      </c>
      <c r="B73" s="7" t="n">
        <v>0</v>
      </c>
      <c r="C73" s="7" t="n">
        <v>0</v>
      </c>
    </row>
    <row r="74" spans="1:5">
      <c r="A74" s="4" t="s">
        <v>718</v>
      </c>
      <c r="B74" s="6" t="n">
        <v>0</v>
      </c>
      <c r="C74" s="6" t="n">
        <v>0</v>
      </c>
    </row>
    <row r="75" spans="1:5">
      <c r="A75" s="4" t="s">
        <v>59</v>
      </c>
      <c r="B75" s="6" t="n">
        <v>0</v>
      </c>
      <c r="C75" s="6" t="n">
        <v>0</v>
      </c>
    </row>
    <row r="76" spans="1:5">
      <c r="A76" s="4" t="s">
        <v>719</v>
      </c>
      <c r="B76" s="6" t="n">
        <v>-3451929</v>
      </c>
      <c r="C76" s="6" t="n">
        <v>-1943875</v>
      </c>
    </row>
    <row r="77" spans="1:5">
      <c r="A77" s="4" t="s">
        <v>60</v>
      </c>
      <c r="B77" s="6" t="n">
        <v>0</v>
      </c>
      <c r="C77" s="6" t="n">
        <v>0</v>
      </c>
    </row>
    <row r="78" spans="1:5">
      <c r="A78" s="4" t="s">
        <v>61</v>
      </c>
      <c r="B78" s="6" t="n">
        <v>0</v>
      </c>
      <c r="C78" s="6" t="n">
        <v>0</v>
      </c>
    </row>
    <row r="79" spans="1:5">
      <c r="A79" s="4" t="s">
        <v>62</v>
      </c>
      <c r="B79" s="6" t="n">
        <v>-3451929</v>
      </c>
      <c r="C79" s="6" t="n">
        <v>-1943875</v>
      </c>
    </row>
    <row r="80" spans="1:5">
      <c r="A80" s="4" t="s">
        <v>63</v>
      </c>
      <c r="B80" s="6" t="n">
        <v>0</v>
      </c>
      <c r="C80" s="6" t="n">
        <v>0</v>
      </c>
    </row>
    <row r="81" spans="1:5">
      <c r="A81" s="4" t="s">
        <v>64</v>
      </c>
      <c r="B81" s="6" t="n">
        <v>-3451929</v>
      </c>
      <c r="C81" s="6" t="n">
        <v>-1943875</v>
      </c>
    </row>
    <row r="82" spans="1:5">
      <c r="A82" s="4" t="s">
        <v>65</v>
      </c>
      <c r="B82" s="6" t="n">
        <v>-3614280</v>
      </c>
      <c r="C82" s="6" t="n">
        <v>-2714097</v>
      </c>
    </row>
    <row r="83" spans="1:5">
      <c r="A83" s="4" t="s">
        <v>721</v>
      </c>
    </row>
    <row r="84" spans="1:5">
      <c r="A84" s="3" t="s">
        <v>28</v>
      </c>
    </row>
    <row r="85" spans="1:5">
      <c r="A85" s="4" t="s">
        <v>29</v>
      </c>
      <c r="B85" s="6" t="n">
        <v>0</v>
      </c>
      <c r="C85" s="6" t="n">
        <v>0</v>
      </c>
      <c r="D85" s="6" t="n">
        <v>0</v>
      </c>
      <c r="E85" s="6" t="n">
        <v>0</v>
      </c>
    </row>
    <row r="86" spans="1:5">
      <c r="A86" s="4" t="s">
        <v>713</v>
      </c>
      <c r="B86" s="6" t="n">
        <v>0</v>
      </c>
      <c r="C86" s="6" t="n">
        <v>0</v>
      </c>
    </row>
    <row r="87" spans="1:5">
      <c r="A87" s="4" t="s">
        <v>31</v>
      </c>
      <c r="B87" s="6" t="n">
        <v>0</v>
      </c>
      <c r="C87" s="6" t="n">
        <v>0</v>
      </c>
    </row>
    <row r="88" spans="1:5">
      <c r="A88" s="4" t="s">
        <v>32</v>
      </c>
      <c r="B88" s="6" t="n">
        <v>0</v>
      </c>
      <c r="C88" s="6" t="n">
        <v>0</v>
      </c>
    </row>
    <row r="89" spans="1:5">
      <c r="A89" s="4" t="s">
        <v>33</v>
      </c>
      <c r="B89" s="6" t="n">
        <v>0</v>
      </c>
      <c r="C89" s="6" t="n">
        <v>0</v>
      </c>
    </row>
    <row r="90" spans="1:5">
      <c r="A90" s="4" t="s">
        <v>34</v>
      </c>
      <c r="B90" s="6" t="n">
        <v>0</v>
      </c>
      <c r="C90" s="6" t="n">
        <v>0</v>
      </c>
    </row>
    <row r="91" spans="1:5">
      <c r="A91" s="4" t="s">
        <v>714</v>
      </c>
      <c r="B91" s="6" t="n">
        <v>0</v>
      </c>
      <c r="C91" s="6" t="n">
        <v>0</v>
      </c>
    </row>
    <row r="92" spans="1:5">
      <c r="A92" s="4" t="s">
        <v>36</v>
      </c>
      <c r="B92" s="6" t="n">
        <v>0</v>
      </c>
    </row>
    <row r="93" spans="1:5">
      <c r="A93" s="4" t="s">
        <v>715</v>
      </c>
      <c r="B93" s="6" t="n">
        <v>0</v>
      </c>
      <c r="C93" s="6" t="n">
        <v>0</v>
      </c>
    </row>
    <row r="94" spans="1:5">
      <c r="A94" s="4" t="s">
        <v>716</v>
      </c>
      <c r="B94" s="6" t="n">
        <v>587693</v>
      </c>
      <c r="C94" s="6" t="n">
        <v>497308</v>
      </c>
    </row>
    <row r="95" spans="1:5">
      <c r="A95" s="4" t="s">
        <v>38</v>
      </c>
      <c r="B95" s="6" t="n">
        <v>0</v>
      </c>
      <c r="C95" s="6" t="n">
        <v>0</v>
      </c>
    </row>
    <row r="96" spans="1:5">
      <c r="A96" s="4" t="s">
        <v>39</v>
      </c>
      <c r="B96" s="6" t="n">
        <v>0</v>
      </c>
      <c r="C96" s="6" t="n">
        <v>0</v>
      </c>
    </row>
    <row r="97" spans="1:5">
      <c r="A97" s="4" t="s">
        <v>40</v>
      </c>
      <c r="B97" s="6" t="n">
        <v>0</v>
      </c>
      <c r="C97" s="6" t="n">
        <v>0</v>
      </c>
    </row>
    <row r="98" spans="1:5">
      <c r="A98" s="4" t="s">
        <v>41</v>
      </c>
      <c r="B98" s="6" t="n">
        <v>0</v>
      </c>
    </row>
    <row r="99" spans="1:5">
      <c r="A99" s="4" t="s">
        <v>42</v>
      </c>
      <c r="B99" s="6" t="n">
        <v>0</v>
      </c>
      <c r="C99" s="6" t="n">
        <v>0</v>
      </c>
    </row>
    <row r="100" spans="1:5">
      <c r="A100" s="4" t="s">
        <v>43</v>
      </c>
      <c r="B100" s="6" t="n">
        <v>587693</v>
      </c>
      <c r="C100" s="6" t="n">
        <v>497308</v>
      </c>
    </row>
    <row r="101" spans="1:5">
      <c r="A101" s="3" t="s">
        <v>44</v>
      </c>
    </row>
    <row r="102" spans="1:5">
      <c r="A102" s="4" t="s">
        <v>45</v>
      </c>
      <c r="B102" s="6" t="n">
        <v>0</v>
      </c>
      <c r="C102" s="6" t="n">
        <v>0</v>
      </c>
    </row>
    <row r="103" spans="1:5">
      <c r="A103" s="4" t="s">
        <v>46</v>
      </c>
      <c r="B103" s="6" t="n">
        <v>0</v>
      </c>
      <c r="C103" s="6" t="n">
        <v>0</v>
      </c>
    </row>
    <row r="104" spans="1:5">
      <c r="A104" s="4" t="s">
        <v>47</v>
      </c>
      <c r="B104" s="6" t="n">
        <v>0</v>
      </c>
      <c r="C104" s="6" t="n">
        <v>0</v>
      </c>
    </row>
    <row r="105" spans="1:5">
      <c r="A105" s="4" t="s">
        <v>48</v>
      </c>
      <c r="B105" s="6" t="n">
        <v>0</v>
      </c>
      <c r="C105" s="6" t="n">
        <v>0</v>
      </c>
    </row>
    <row r="106" spans="1:5">
      <c r="A106" s="4" t="s">
        <v>49</v>
      </c>
      <c r="B106" s="6" t="n">
        <v>0</v>
      </c>
      <c r="C106" s="6" t="n">
        <v>0</v>
      </c>
    </row>
    <row r="107" spans="1:5">
      <c r="A107" s="4" t="s">
        <v>50</v>
      </c>
      <c r="B107" s="6" t="n">
        <v>0</v>
      </c>
      <c r="C107" s="6" t="n">
        <v>0</v>
      </c>
    </row>
    <row r="108" spans="1:5">
      <c r="A108" s="4" t="s">
        <v>40</v>
      </c>
      <c r="B108" s="6" t="n">
        <v>0</v>
      </c>
      <c r="C108" s="6" t="n">
        <v>0</v>
      </c>
    </row>
    <row r="109" spans="1:5">
      <c r="A109" s="4" t="s">
        <v>51</v>
      </c>
      <c r="B109" s="6" t="n">
        <v>0</v>
      </c>
    </row>
    <row r="110" spans="1:5">
      <c r="A110" s="4" t="s">
        <v>52</v>
      </c>
      <c r="B110" s="6" t="n">
        <v>0</v>
      </c>
      <c r="C110" s="6" t="n">
        <v>0</v>
      </c>
    </row>
    <row r="111" spans="1:5">
      <c r="A111" s="4" t="s">
        <v>53</v>
      </c>
      <c r="B111" s="7" t="n">
        <v>0</v>
      </c>
      <c r="C111" s="7" t="n">
        <v>0</v>
      </c>
    </row>
    <row r="112" spans="1:5">
      <c r="A112" s="4" t="s">
        <v>54</v>
      </c>
      <c r="B112" s="4" t="s">
        <v>55</v>
      </c>
      <c r="C112" s="4" t="s">
        <v>55</v>
      </c>
    </row>
    <row r="113" spans="1:5">
      <c r="A113" s="3" t="s">
        <v>717</v>
      </c>
    </row>
    <row r="114" spans="1:5">
      <c r="A114" s="4" t="s">
        <v>57</v>
      </c>
      <c r="B114" s="7" t="n">
        <v>0</v>
      </c>
      <c r="C114" s="7" t="n">
        <v>0</v>
      </c>
    </row>
    <row r="115" spans="1:5">
      <c r="A115" s="4" t="s">
        <v>718</v>
      </c>
      <c r="B115" s="6" t="n">
        <v>308</v>
      </c>
      <c r="C115" s="6" t="n">
        <v>306</v>
      </c>
    </row>
    <row r="116" spans="1:5">
      <c r="A116" s="4" t="s">
        <v>59</v>
      </c>
      <c r="B116" s="6" t="n">
        <v>352167</v>
      </c>
      <c r="C116" s="6" t="n">
        <v>349871</v>
      </c>
    </row>
    <row r="117" spans="1:5">
      <c r="A117" s="4" t="s">
        <v>719</v>
      </c>
      <c r="B117" s="6" t="n">
        <v>0</v>
      </c>
      <c r="C117" s="6" t="n">
        <v>0</v>
      </c>
    </row>
    <row r="118" spans="1:5">
      <c r="A118" s="4" t="s">
        <v>60</v>
      </c>
      <c r="B118" s="6" t="n">
        <v>235218</v>
      </c>
      <c r="C118" s="6" t="n">
        <v>147131</v>
      </c>
    </row>
    <row r="119" spans="1:5">
      <c r="A119" s="4" t="s">
        <v>61</v>
      </c>
      <c r="B119" s="6" t="n">
        <v>0</v>
      </c>
      <c r="C119" s="6" t="n">
        <v>0</v>
      </c>
    </row>
    <row r="120" spans="1:5">
      <c r="A120" s="4" t="s">
        <v>62</v>
      </c>
      <c r="B120" s="6" t="n">
        <v>587693</v>
      </c>
      <c r="C120" s="6" t="n">
        <v>497308</v>
      </c>
    </row>
    <row r="121" spans="1:5">
      <c r="A121" s="4" t="s">
        <v>63</v>
      </c>
      <c r="B121" s="6" t="n">
        <v>0</v>
      </c>
      <c r="C121" s="6" t="n">
        <v>0</v>
      </c>
    </row>
    <row r="122" spans="1:5">
      <c r="A122" s="4" t="s">
        <v>64</v>
      </c>
      <c r="B122" s="6" t="n">
        <v>587693</v>
      </c>
      <c r="C122" s="6" t="n">
        <v>497308</v>
      </c>
    </row>
    <row r="123" spans="1:5">
      <c r="A123" s="4" t="s">
        <v>65</v>
      </c>
      <c r="B123" s="6" t="n">
        <v>587693</v>
      </c>
      <c r="C123" s="6" t="n">
        <v>497308</v>
      </c>
    </row>
    <row r="124" spans="1:5">
      <c r="A124" s="4" t="s">
        <v>722</v>
      </c>
    </row>
    <row r="125" spans="1:5">
      <c r="A125" s="3" t="s">
        <v>28</v>
      </c>
    </row>
    <row r="126" spans="1:5">
      <c r="A126" s="4" t="s">
        <v>29</v>
      </c>
      <c r="B126" s="6" t="n">
        <v>142</v>
      </c>
      <c r="C126" s="6" t="n">
        <v>7256</v>
      </c>
      <c r="D126" s="6" t="n">
        <v>271</v>
      </c>
      <c r="E126" s="6" t="n">
        <v>646</v>
      </c>
    </row>
    <row r="127" spans="1:5">
      <c r="A127" s="4" t="s">
        <v>713</v>
      </c>
      <c r="B127" s="6" t="n">
        <v>3072</v>
      </c>
      <c r="C127" s="6" t="n">
        <v>470</v>
      </c>
    </row>
    <row r="128" spans="1:5">
      <c r="A128" s="4" t="s">
        <v>31</v>
      </c>
      <c r="B128" s="6" t="n">
        <v>-4942</v>
      </c>
      <c r="C128" s="6" t="n">
        <v>-2077</v>
      </c>
    </row>
    <row r="129" spans="1:5">
      <c r="A129" s="4" t="s">
        <v>32</v>
      </c>
      <c r="B129" s="6" t="n">
        <v>0</v>
      </c>
      <c r="C129" s="6" t="n">
        <v>0</v>
      </c>
    </row>
    <row r="130" spans="1:5">
      <c r="A130" s="4" t="s">
        <v>33</v>
      </c>
      <c r="B130" s="6" t="n">
        <v>7293</v>
      </c>
      <c r="C130" s="6" t="n">
        <v>3594</v>
      </c>
    </row>
    <row r="131" spans="1:5">
      <c r="A131" s="4" t="s">
        <v>34</v>
      </c>
      <c r="B131" s="6" t="n">
        <v>5565</v>
      </c>
      <c r="C131" s="6" t="n">
        <v>9243</v>
      </c>
    </row>
    <row r="132" spans="1:5">
      <c r="A132" s="4" t="s">
        <v>714</v>
      </c>
      <c r="B132" s="6" t="n">
        <v>33287</v>
      </c>
      <c r="C132" s="6" t="n">
        <v>35923</v>
      </c>
    </row>
    <row r="133" spans="1:5">
      <c r="A133" s="4" t="s">
        <v>36</v>
      </c>
      <c r="B133" s="6" t="n">
        <v>0</v>
      </c>
    </row>
    <row r="134" spans="1:5">
      <c r="A134" s="4" t="s">
        <v>715</v>
      </c>
      <c r="B134" s="6" t="n">
        <v>36386</v>
      </c>
      <c r="C134" s="6" t="n">
        <v>38721</v>
      </c>
    </row>
    <row r="135" spans="1:5">
      <c r="A135" s="4" t="s">
        <v>716</v>
      </c>
      <c r="B135" s="6" t="n">
        <v>2864236</v>
      </c>
      <c r="C135" s="6" t="n">
        <v>1446567</v>
      </c>
    </row>
    <row r="136" spans="1:5">
      <c r="A136" s="4" t="s">
        <v>38</v>
      </c>
      <c r="B136" s="6" t="n">
        <v>813</v>
      </c>
      <c r="C136" s="6" t="n">
        <v>813</v>
      </c>
    </row>
    <row r="137" spans="1:5">
      <c r="A137" s="4" t="s">
        <v>39</v>
      </c>
      <c r="B137" s="6" t="n">
        <v>0</v>
      </c>
      <c r="C137" s="6" t="n">
        <v>226</v>
      </c>
    </row>
    <row r="138" spans="1:5">
      <c r="A138" s="4" t="s">
        <v>40</v>
      </c>
      <c r="B138" s="6" t="n">
        <v>321</v>
      </c>
      <c r="C138" s="6" t="n">
        <v>320</v>
      </c>
    </row>
    <row r="139" spans="1:5">
      <c r="A139" s="4" t="s">
        <v>41</v>
      </c>
      <c r="B139" s="6" t="n">
        <v>0</v>
      </c>
    </row>
    <row r="140" spans="1:5">
      <c r="A140" s="4" t="s">
        <v>42</v>
      </c>
      <c r="B140" s="6" t="n">
        <v>35746</v>
      </c>
      <c r="C140" s="6" t="n">
        <v>28314</v>
      </c>
    </row>
    <row r="141" spans="1:5">
      <c r="A141" s="4" t="s">
        <v>43</v>
      </c>
      <c r="B141" s="6" t="n">
        <v>2976354</v>
      </c>
      <c r="C141" s="6" t="n">
        <v>1560127</v>
      </c>
    </row>
    <row r="142" spans="1:5">
      <c r="A142" s="3" t="s">
        <v>44</v>
      </c>
    </row>
    <row r="143" spans="1:5">
      <c r="A143" s="4" t="s">
        <v>45</v>
      </c>
      <c r="B143" s="6" t="n">
        <v>0</v>
      </c>
      <c r="C143" s="6" t="n">
        <v>0</v>
      </c>
    </row>
    <row r="144" spans="1:5">
      <c r="A144" s="4" t="s">
        <v>46</v>
      </c>
      <c r="B144" s="6" t="n">
        <v>2597</v>
      </c>
      <c r="C144" s="6" t="n">
        <v>2030</v>
      </c>
    </row>
    <row r="145" spans="1:5">
      <c r="A145" s="4" t="s">
        <v>47</v>
      </c>
      <c r="B145" s="6" t="n">
        <v>24443</v>
      </c>
      <c r="C145" s="6" t="n">
        <v>45717</v>
      </c>
    </row>
    <row r="146" spans="1:5">
      <c r="A146" s="4" t="s">
        <v>48</v>
      </c>
      <c r="B146" s="6" t="n">
        <v>0</v>
      </c>
      <c r="C146" s="6" t="n">
        <v>0</v>
      </c>
    </row>
    <row r="147" spans="1:5">
      <c r="A147" s="4" t="s">
        <v>49</v>
      </c>
      <c r="B147" s="6" t="n">
        <v>27040</v>
      </c>
      <c r="C147" s="6" t="n">
        <v>47747</v>
      </c>
    </row>
    <row r="148" spans="1:5">
      <c r="A148" s="4" t="s">
        <v>50</v>
      </c>
      <c r="B148" s="6" t="n">
        <v>1608687</v>
      </c>
      <c r="C148" s="6" t="n">
        <v>337560</v>
      </c>
    </row>
    <row r="149" spans="1:5">
      <c r="A149" s="4" t="s">
        <v>40</v>
      </c>
      <c r="B149" s="6" t="n">
        <v>-78491</v>
      </c>
      <c r="C149" s="6" t="n">
        <v>6334</v>
      </c>
    </row>
    <row r="150" spans="1:5">
      <c r="A150" s="4" t="s">
        <v>51</v>
      </c>
      <c r="B150" s="6" t="n">
        <v>0</v>
      </c>
    </row>
    <row r="151" spans="1:5">
      <c r="A151" s="4" t="s">
        <v>52</v>
      </c>
      <c r="B151" s="6" t="n">
        <v>837291</v>
      </c>
      <c r="C151" s="6" t="n">
        <v>674939</v>
      </c>
    </row>
    <row r="152" spans="1:5">
      <c r="A152" s="4" t="s">
        <v>53</v>
      </c>
      <c r="B152" s="7" t="n">
        <v>2394527</v>
      </c>
      <c r="C152" s="7" t="n">
        <v>1066580</v>
      </c>
    </row>
    <row r="153" spans="1:5">
      <c r="A153" s="4" t="s">
        <v>54</v>
      </c>
      <c r="B153" s="4" t="s">
        <v>55</v>
      </c>
      <c r="C153" s="4" t="s">
        <v>55</v>
      </c>
    </row>
    <row r="154" spans="1:5">
      <c r="A154" s="3" t="s">
        <v>717</v>
      </c>
    </row>
    <row r="155" spans="1:5">
      <c r="A155" s="4" t="s">
        <v>57</v>
      </c>
      <c r="B155" s="7" t="n">
        <v>0</v>
      </c>
      <c r="C155" s="7" t="n">
        <v>0</v>
      </c>
    </row>
    <row r="156" spans="1:5">
      <c r="A156" s="4" t="s">
        <v>718</v>
      </c>
      <c r="B156" s="6" t="n">
        <v>0</v>
      </c>
      <c r="C156" s="6" t="n">
        <v>0</v>
      </c>
    </row>
    <row r="157" spans="1:5">
      <c r="A157" s="4" t="s">
        <v>59</v>
      </c>
      <c r="B157" s="6" t="n">
        <v>0</v>
      </c>
      <c r="C157" s="6" t="n">
        <v>0</v>
      </c>
    </row>
    <row r="158" spans="1:5">
      <c r="A158" s="4" t="s">
        <v>719</v>
      </c>
      <c r="B158" s="6" t="n">
        <v>587693</v>
      </c>
      <c r="C158" s="6" t="n">
        <v>497308</v>
      </c>
    </row>
    <row r="159" spans="1:5">
      <c r="A159" s="4" t="s">
        <v>60</v>
      </c>
      <c r="B159" s="6" t="n">
        <v>0</v>
      </c>
      <c r="C159" s="6" t="n">
        <v>0</v>
      </c>
    </row>
    <row r="160" spans="1:5">
      <c r="A160" s="4" t="s">
        <v>61</v>
      </c>
      <c r="B160" s="6" t="n">
        <v>-5866</v>
      </c>
      <c r="C160" s="6" t="n">
        <v>-3761</v>
      </c>
    </row>
    <row r="161" spans="1:5">
      <c r="A161" s="4" t="s">
        <v>62</v>
      </c>
      <c r="B161" s="6" t="n">
        <v>581827</v>
      </c>
      <c r="C161" s="6" t="n">
        <v>493547</v>
      </c>
    </row>
    <row r="162" spans="1:5">
      <c r="A162" s="4" t="s">
        <v>63</v>
      </c>
      <c r="B162" s="6" t="n">
        <v>0</v>
      </c>
      <c r="C162" s="6" t="n">
        <v>0</v>
      </c>
    </row>
    <row r="163" spans="1:5">
      <c r="A163" s="4" t="s">
        <v>64</v>
      </c>
      <c r="B163" s="6" t="n">
        <v>581827</v>
      </c>
      <c r="C163" s="6" t="n">
        <v>493547</v>
      </c>
    </row>
    <row r="164" spans="1:5">
      <c r="A164" s="4" t="s">
        <v>65</v>
      </c>
      <c r="B164" s="6" t="n">
        <v>2976354</v>
      </c>
      <c r="C164" s="6" t="n">
        <v>1560127</v>
      </c>
    </row>
    <row r="165" spans="1:5">
      <c r="A165" s="4" t="s">
        <v>723</v>
      </c>
    </row>
    <row r="166" spans="1:5">
      <c r="A166" s="3" t="s">
        <v>28</v>
      </c>
    </row>
    <row r="167" spans="1:5">
      <c r="A167" s="4" t="s">
        <v>29</v>
      </c>
      <c r="B167" s="6" t="n">
        <v>1690</v>
      </c>
      <c r="C167" s="6" t="n">
        <v>11595</v>
      </c>
      <c r="D167" s="6" t="n">
        <v>2216</v>
      </c>
      <c r="E167" s="6" t="n">
        <v>5881</v>
      </c>
    </row>
    <row r="168" spans="1:5">
      <c r="A168" s="4" t="s">
        <v>713</v>
      </c>
      <c r="B168" s="6" t="n">
        <v>94978</v>
      </c>
      <c r="C168" s="6" t="n">
        <v>37758</v>
      </c>
    </row>
    <row r="169" spans="1:5">
      <c r="A169" s="4" t="s">
        <v>31</v>
      </c>
      <c r="B169" s="6" t="n">
        <v>179894</v>
      </c>
      <c r="C169" s="6" t="n">
        <v>149200</v>
      </c>
    </row>
    <row r="170" spans="1:5">
      <c r="A170" s="4" t="s">
        <v>32</v>
      </c>
      <c r="B170" s="6" t="n">
        <v>12288</v>
      </c>
      <c r="C170" s="6" t="n">
        <v>9880</v>
      </c>
    </row>
    <row r="171" spans="1:5">
      <c r="A171" s="4" t="s">
        <v>33</v>
      </c>
      <c r="B171" s="6" t="n">
        <v>26790</v>
      </c>
      <c r="C171" s="6" t="n">
        <v>4594</v>
      </c>
    </row>
    <row r="172" spans="1:5">
      <c r="A172" s="4" t="s">
        <v>34</v>
      </c>
      <c r="B172" s="6" t="n">
        <v>315640</v>
      </c>
      <c r="C172" s="6" t="n">
        <v>213027</v>
      </c>
    </row>
    <row r="173" spans="1:5">
      <c r="A173" s="4" t="s">
        <v>714</v>
      </c>
      <c r="B173" s="6" t="n">
        <v>521137</v>
      </c>
      <c r="C173" s="6" t="n">
        <v>256663</v>
      </c>
    </row>
    <row r="174" spans="1:5">
      <c r="A174" s="4" t="s">
        <v>36</v>
      </c>
      <c r="B174" s="6" t="n">
        <v>725945</v>
      </c>
    </row>
    <row r="175" spans="1:5">
      <c r="A175" s="4" t="s">
        <v>715</v>
      </c>
      <c r="B175" s="6" t="n">
        <v>410499</v>
      </c>
      <c r="C175" s="6" t="n">
        <v>2053</v>
      </c>
    </row>
    <row r="176" spans="1:5">
      <c r="A176" s="4" t="s">
        <v>716</v>
      </c>
      <c r="B176" s="6" t="n">
        <v>-107806</v>
      </c>
      <c r="C176" s="6" t="n">
        <v>0</v>
      </c>
    </row>
    <row r="177" spans="1:5">
      <c r="A177" s="4" t="s">
        <v>38</v>
      </c>
      <c r="B177" s="6" t="n">
        <v>0</v>
      </c>
      <c r="C177" s="6" t="n">
        <v>0</v>
      </c>
    </row>
    <row r="178" spans="1:5">
      <c r="A178" s="4" t="s">
        <v>39</v>
      </c>
      <c r="B178" s="6" t="n">
        <v>4292</v>
      </c>
      <c r="C178" s="6" t="n">
        <v>721</v>
      </c>
    </row>
    <row r="179" spans="1:5">
      <c r="A179" s="4" t="s">
        <v>40</v>
      </c>
      <c r="B179" s="6" t="n">
        <v>-21</v>
      </c>
      <c r="C179" s="6" t="n">
        <v>0</v>
      </c>
    </row>
    <row r="180" spans="1:5">
      <c r="A180" s="4" t="s">
        <v>41</v>
      </c>
      <c r="B180" s="6" t="n">
        <v>95293</v>
      </c>
    </row>
    <row r="181" spans="1:5">
      <c r="A181" s="4" t="s">
        <v>42</v>
      </c>
      <c r="B181" s="6" t="n">
        <v>23964</v>
      </c>
      <c r="C181" s="6" t="n">
        <v>658253</v>
      </c>
    </row>
    <row r="182" spans="1:5">
      <c r="A182" s="4" t="s">
        <v>43</v>
      </c>
      <c r="B182" s="6" t="n">
        <v>1988943</v>
      </c>
      <c r="C182" s="6" t="n">
        <v>1130717</v>
      </c>
    </row>
    <row r="183" spans="1:5">
      <c r="A183" s="3" t="s">
        <v>44</v>
      </c>
    </row>
    <row r="184" spans="1:5">
      <c r="A184" s="4" t="s">
        <v>45</v>
      </c>
      <c r="B184" s="6" t="n">
        <v>143</v>
      </c>
      <c r="C184" s="6" t="n">
        <v>141</v>
      </c>
    </row>
    <row r="185" spans="1:5">
      <c r="A185" s="4" t="s">
        <v>46</v>
      </c>
      <c r="B185" s="6" t="n">
        <v>64059</v>
      </c>
      <c r="C185" s="6" t="n">
        <v>25450</v>
      </c>
    </row>
    <row r="186" spans="1:5">
      <c r="A186" s="4" t="s">
        <v>47</v>
      </c>
      <c r="B186" s="6" t="n">
        <v>34069</v>
      </c>
      <c r="C186" s="6" t="n">
        <v>14983</v>
      </c>
    </row>
    <row r="187" spans="1:5">
      <c r="A187" s="4" t="s">
        <v>48</v>
      </c>
      <c r="B187" s="6" t="n">
        <v>0</v>
      </c>
      <c r="C187" s="6" t="n">
        <v>0</v>
      </c>
    </row>
    <row r="188" spans="1:5">
      <c r="A188" s="4" t="s">
        <v>49</v>
      </c>
      <c r="B188" s="6" t="n">
        <v>98271</v>
      </c>
      <c r="C188" s="6" t="n">
        <v>40574</v>
      </c>
    </row>
    <row r="189" spans="1:5">
      <c r="A189" s="4" t="s">
        <v>50</v>
      </c>
      <c r="B189" s="6" t="n">
        <v>51456</v>
      </c>
      <c r="C189" s="6" t="n">
        <v>1493</v>
      </c>
    </row>
    <row r="190" spans="1:5">
      <c r="A190" s="4" t="s">
        <v>40</v>
      </c>
      <c r="B190" s="6" t="n">
        <v>270045</v>
      </c>
      <c r="C190" s="6" t="n">
        <v>0</v>
      </c>
    </row>
    <row r="191" spans="1:5">
      <c r="A191" s="4" t="s">
        <v>51</v>
      </c>
      <c r="B191" s="6" t="n">
        <v>95864</v>
      </c>
    </row>
    <row r="192" spans="1:5">
      <c r="A192" s="4" t="s">
        <v>52</v>
      </c>
      <c r="B192" s="6" t="n">
        <v>-729467</v>
      </c>
      <c r="C192" s="6" t="n">
        <v>88758</v>
      </c>
    </row>
    <row r="193" spans="1:5">
      <c r="A193" s="4" t="s">
        <v>53</v>
      </c>
      <c r="B193" s="7" t="n">
        <v>-213831</v>
      </c>
      <c r="C193" s="7" t="n">
        <v>130825</v>
      </c>
    </row>
    <row r="194" spans="1:5">
      <c r="A194" s="4" t="s">
        <v>54</v>
      </c>
      <c r="B194" s="4" t="s">
        <v>55</v>
      </c>
      <c r="C194" s="4" t="s">
        <v>55</v>
      </c>
    </row>
    <row r="195" spans="1:5">
      <c r="A195" s="3" t="s">
        <v>717</v>
      </c>
    </row>
    <row r="196" spans="1:5">
      <c r="A196" s="4" t="s">
        <v>57</v>
      </c>
      <c r="B196" s="7" t="n">
        <v>0</v>
      </c>
      <c r="C196" s="7" t="n">
        <v>0</v>
      </c>
    </row>
    <row r="197" spans="1:5">
      <c r="A197" s="4" t="s">
        <v>718</v>
      </c>
      <c r="B197" s="6" t="n">
        <v>0</v>
      </c>
      <c r="C197" s="6" t="n">
        <v>0</v>
      </c>
    </row>
    <row r="198" spans="1:5">
      <c r="A198" s="4" t="s">
        <v>59</v>
      </c>
      <c r="B198" s="6" t="n">
        <v>0</v>
      </c>
      <c r="C198" s="6" t="n">
        <v>0</v>
      </c>
    </row>
    <row r="199" spans="1:5">
      <c r="A199" s="4" t="s">
        <v>719</v>
      </c>
      <c r="B199" s="6" t="n">
        <v>2188078</v>
      </c>
      <c r="C199" s="6" t="n">
        <v>1061621</v>
      </c>
    </row>
    <row r="200" spans="1:5">
      <c r="A200" s="4" t="s">
        <v>60</v>
      </c>
      <c r="B200" s="6" t="n">
        <v>0</v>
      </c>
      <c r="C200" s="6" t="n">
        <v>0</v>
      </c>
    </row>
    <row r="201" spans="1:5">
      <c r="A201" s="4" t="s">
        <v>61</v>
      </c>
      <c r="B201" s="6" t="n">
        <v>14696</v>
      </c>
      <c r="C201" s="6" t="n">
        <v>-61729</v>
      </c>
    </row>
    <row r="202" spans="1:5">
      <c r="A202" s="4" t="s">
        <v>62</v>
      </c>
      <c r="B202" s="6" t="n">
        <v>2202774</v>
      </c>
      <c r="C202" s="6" t="n">
        <v>999892</v>
      </c>
    </row>
    <row r="203" spans="1:5">
      <c r="A203" s="4" t="s">
        <v>63</v>
      </c>
      <c r="B203" s="6" t="n">
        <v>0</v>
      </c>
      <c r="C203" s="6" t="n">
        <v>0</v>
      </c>
    </row>
    <row r="204" spans="1:5">
      <c r="A204" s="4" t="s">
        <v>64</v>
      </c>
      <c r="B204" s="6" t="n">
        <v>2202774</v>
      </c>
      <c r="C204" s="6" t="n">
        <v>999892</v>
      </c>
    </row>
    <row r="205" spans="1:5">
      <c r="A205" s="4" t="s">
        <v>65</v>
      </c>
      <c r="B205" s="6" t="n">
        <v>1988943</v>
      </c>
      <c r="C205" s="6" t="n">
        <v>1130717</v>
      </c>
    </row>
    <row r="206" spans="1:5">
      <c r="A206" s="4" t="s">
        <v>724</v>
      </c>
    </row>
    <row r="207" spans="1:5">
      <c r="A207" s="3" t="s">
        <v>28</v>
      </c>
    </row>
    <row r="208" spans="1:5">
      <c r="A208" s="4" t="s">
        <v>29</v>
      </c>
      <c r="B208" s="6" t="n">
        <v>76546</v>
      </c>
      <c r="C208" s="6" t="n">
        <v>51198</v>
      </c>
      <c r="D208" s="7" t="n">
        <v>37304</v>
      </c>
      <c r="E208" s="7" t="n">
        <v>47291</v>
      </c>
    </row>
    <row r="209" spans="1:5">
      <c r="A209" s="4" t="s">
        <v>713</v>
      </c>
      <c r="B209" s="6" t="n">
        <v>108160</v>
      </c>
      <c r="C209" s="6" t="n">
        <v>66861</v>
      </c>
    </row>
    <row r="210" spans="1:5">
      <c r="A210" s="4" t="s">
        <v>31</v>
      </c>
      <c r="B210" s="6" t="n">
        <v>172305</v>
      </c>
      <c r="C210" s="6" t="n">
        <v>116984</v>
      </c>
    </row>
    <row r="211" spans="1:5">
      <c r="A211" s="4" t="s">
        <v>32</v>
      </c>
      <c r="B211" s="6" t="n">
        <v>5588</v>
      </c>
      <c r="C211" s="6" t="n">
        <v>2258</v>
      </c>
    </row>
    <row r="212" spans="1:5">
      <c r="A212" s="4" t="s">
        <v>33</v>
      </c>
      <c r="B212" s="6" t="n">
        <v>31994</v>
      </c>
      <c r="C212" s="6" t="n">
        <v>21768</v>
      </c>
    </row>
    <row r="213" spans="1:5">
      <c r="A213" s="4" t="s">
        <v>34</v>
      </c>
      <c r="B213" s="6" t="n">
        <v>394593</v>
      </c>
      <c r="C213" s="6" t="n">
        <v>259069</v>
      </c>
    </row>
    <row r="214" spans="1:5">
      <c r="A214" s="4" t="s">
        <v>714</v>
      </c>
      <c r="B214" s="6" t="n">
        <v>324525</v>
      </c>
      <c r="C214" s="6" t="n">
        <v>225087</v>
      </c>
    </row>
    <row r="215" spans="1:5">
      <c r="A215" s="4" t="s">
        <v>36</v>
      </c>
      <c r="B215" s="6" t="n">
        <v>14205</v>
      </c>
    </row>
    <row r="216" spans="1:5">
      <c r="A216" s="4" t="s">
        <v>715</v>
      </c>
      <c r="B216" s="6" t="n">
        <v>34010</v>
      </c>
      <c r="C216" s="6" t="n">
        <v>828</v>
      </c>
    </row>
    <row r="217" spans="1:5">
      <c r="A217" s="4" t="s">
        <v>716</v>
      </c>
      <c r="B217" s="6" t="n">
        <v>107806</v>
      </c>
      <c r="C217" s="6" t="n">
        <v>0</v>
      </c>
    </row>
    <row r="218" spans="1:5">
      <c r="A218" s="4" t="s">
        <v>38</v>
      </c>
      <c r="B218" s="6" t="n">
        <v>10911</v>
      </c>
      <c r="C218" s="6" t="n">
        <v>10815</v>
      </c>
    </row>
    <row r="219" spans="1:5">
      <c r="A219" s="4" t="s">
        <v>39</v>
      </c>
      <c r="B219" s="6" t="n">
        <v>0</v>
      </c>
      <c r="C219" s="6" t="n">
        <v>390</v>
      </c>
    </row>
    <row r="220" spans="1:5">
      <c r="A220" s="4" t="s">
        <v>40</v>
      </c>
      <c r="B220" s="6" t="n">
        <v>7699</v>
      </c>
      <c r="C220" s="6" t="n">
        <v>3547</v>
      </c>
    </row>
    <row r="221" spans="1:5">
      <c r="A221" s="4" t="s">
        <v>41</v>
      </c>
      <c r="B221" s="6" t="n">
        <v>0</v>
      </c>
    </row>
    <row r="222" spans="1:5">
      <c r="A222" s="4" t="s">
        <v>42</v>
      </c>
      <c r="B222" s="6" t="n">
        <v>127775</v>
      </c>
      <c r="C222" s="6" t="n">
        <v>105444</v>
      </c>
    </row>
    <row r="223" spans="1:5">
      <c r="A223" s="4" t="s">
        <v>43</v>
      </c>
      <c r="B223" s="6" t="n">
        <v>1021524</v>
      </c>
      <c r="C223" s="6" t="n">
        <v>605180</v>
      </c>
    </row>
    <row r="224" spans="1:5">
      <c r="A224" s="3" t="s">
        <v>44</v>
      </c>
    </row>
    <row r="225" spans="1:5">
      <c r="A225" s="4" t="s">
        <v>45</v>
      </c>
      <c r="B225" s="6" t="n">
        <v>0</v>
      </c>
      <c r="C225" s="6" t="n">
        <v>0</v>
      </c>
    </row>
    <row r="226" spans="1:5">
      <c r="A226" s="4" t="s">
        <v>46</v>
      </c>
      <c r="B226" s="6" t="n">
        <v>58392</v>
      </c>
      <c r="C226" s="6" t="n">
        <v>31857</v>
      </c>
    </row>
    <row r="227" spans="1:5">
      <c r="A227" s="4" t="s">
        <v>47</v>
      </c>
      <c r="B227" s="6" t="n">
        <v>43366</v>
      </c>
      <c r="C227" s="6" t="n">
        <v>30311</v>
      </c>
    </row>
    <row r="228" spans="1:5">
      <c r="A228" s="4" t="s">
        <v>48</v>
      </c>
      <c r="B228" s="6" t="n">
        <v>16268</v>
      </c>
      <c r="C228" s="6" t="n">
        <v>14101</v>
      </c>
    </row>
    <row r="229" spans="1:5">
      <c r="A229" s="4" t="s">
        <v>49</v>
      </c>
      <c r="B229" s="6" t="n">
        <v>118026</v>
      </c>
      <c r="C229" s="6" t="n">
        <v>76269</v>
      </c>
    </row>
    <row r="230" spans="1:5">
      <c r="A230" s="4" t="s">
        <v>50</v>
      </c>
      <c r="B230" s="6" t="n">
        <v>90740</v>
      </c>
      <c r="C230" s="6" t="n">
        <v>76538</v>
      </c>
    </row>
    <row r="231" spans="1:5">
      <c r="A231" s="4" t="s">
        <v>40</v>
      </c>
      <c r="B231" s="6" t="n">
        <v>28394</v>
      </c>
      <c r="C231" s="6" t="n">
        <v>2736</v>
      </c>
    </row>
    <row r="232" spans="1:5">
      <c r="A232" s="4" t="s">
        <v>51</v>
      </c>
      <c r="B232" s="6" t="n">
        <v>0</v>
      </c>
    </row>
    <row r="233" spans="1:5">
      <c r="A233" s="4" t="s">
        <v>52</v>
      </c>
      <c r="B233" s="6" t="n">
        <v>197841</v>
      </c>
      <c r="C233" s="6" t="n">
        <v>103517</v>
      </c>
    </row>
    <row r="234" spans="1:5">
      <c r="A234" s="4" t="s">
        <v>53</v>
      </c>
      <c r="B234" s="7" t="n">
        <v>435001</v>
      </c>
      <c r="C234" s="7" t="n">
        <v>259060</v>
      </c>
    </row>
    <row r="235" spans="1:5">
      <c r="A235" s="4" t="s">
        <v>54</v>
      </c>
      <c r="B235" s="4" t="s">
        <v>55</v>
      </c>
      <c r="C235" s="4" t="s">
        <v>55</v>
      </c>
    </row>
    <row r="236" spans="1:5">
      <c r="A236" s="3" t="s">
        <v>717</v>
      </c>
    </row>
    <row r="237" spans="1:5">
      <c r="A237" s="4" t="s">
        <v>57</v>
      </c>
      <c r="B237" s="7" t="n">
        <v>0</v>
      </c>
      <c r="C237" s="7" t="n">
        <v>0</v>
      </c>
    </row>
    <row r="238" spans="1:5">
      <c r="A238" s="4" t="s">
        <v>718</v>
      </c>
      <c r="B238" s="6" t="n">
        <v>0</v>
      </c>
      <c r="C238" s="6" t="n">
        <v>0</v>
      </c>
    </row>
    <row r="239" spans="1:5">
      <c r="A239" s="4" t="s">
        <v>59</v>
      </c>
      <c r="B239" s="6" t="n">
        <v>0</v>
      </c>
      <c r="C239" s="6" t="n">
        <v>0</v>
      </c>
    </row>
    <row r="240" spans="1:5">
      <c r="A240" s="4" t="s">
        <v>719</v>
      </c>
      <c r="B240" s="6" t="n">
        <v>676158</v>
      </c>
      <c r="C240" s="6" t="n">
        <v>384946</v>
      </c>
    </row>
    <row r="241" spans="1:5">
      <c r="A241" s="4" t="s">
        <v>60</v>
      </c>
      <c r="B241" s="6" t="n">
        <v>0</v>
      </c>
      <c r="C241" s="6" t="n">
        <v>0</v>
      </c>
    </row>
    <row r="242" spans="1:5">
      <c r="A242" s="4" t="s">
        <v>61</v>
      </c>
      <c r="B242" s="6" t="n">
        <v>-124091</v>
      </c>
      <c r="C242" s="6" t="n">
        <v>-73078</v>
      </c>
    </row>
    <row r="243" spans="1:5">
      <c r="A243" s="4" t="s">
        <v>62</v>
      </c>
      <c r="B243" s="6" t="n">
        <v>552067</v>
      </c>
      <c r="C243" s="6" t="n">
        <v>311868</v>
      </c>
    </row>
    <row r="244" spans="1:5">
      <c r="A244" s="4" t="s">
        <v>63</v>
      </c>
      <c r="B244" s="6" t="n">
        <v>34456</v>
      </c>
      <c r="C244" s="6" t="n">
        <v>34252</v>
      </c>
    </row>
    <row r="245" spans="1:5">
      <c r="A245" s="4" t="s">
        <v>64</v>
      </c>
      <c r="B245" s="6" t="n">
        <v>586523</v>
      </c>
      <c r="C245" s="6" t="n">
        <v>346120</v>
      </c>
    </row>
    <row r="246" spans="1:5">
      <c r="A246" s="4" t="s">
        <v>65</v>
      </c>
      <c r="B246" s="7" t="n">
        <v>1021524</v>
      </c>
      <c r="C246" s="7" t="n">
        <v>60518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25</v>
      </c>
    </row>
    <row r="2" spans="1:3">
      <c r="A2" s="3" t="s">
        <v>224</v>
      </c>
    </row>
    <row r="3" spans="1:3">
      <c r="A3" s="4" t="s">
        <v>71</v>
      </c>
      <c r="B3" s="8" t="n">
        <v>0.01</v>
      </c>
      <c r="C3" s="8" t="n">
        <v>0.01</v>
      </c>
    </row>
    <row r="4" spans="1:3">
      <c r="A4" s="4" t="s">
        <v>72</v>
      </c>
      <c r="B4" s="6" t="n">
        <v>100000000</v>
      </c>
      <c r="C4" s="6" t="n">
        <v>100000000</v>
      </c>
    </row>
    <row r="5" spans="1:3">
      <c r="A5" s="4" t="s">
        <v>73</v>
      </c>
      <c r="B5" s="6" t="n">
        <v>0</v>
      </c>
      <c r="C5" s="6" t="n">
        <v>0</v>
      </c>
    </row>
    <row r="6" spans="1:3">
      <c r="A6" s="4" t="s">
        <v>74</v>
      </c>
      <c r="B6" s="8" t="n">
        <v>0.01</v>
      </c>
      <c r="C6" s="8" t="n">
        <v>0.01</v>
      </c>
    </row>
    <row r="7" spans="1:3">
      <c r="A7" s="4" t="s">
        <v>75</v>
      </c>
      <c r="B7" s="6" t="n">
        <v>500000000</v>
      </c>
      <c r="C7" s="6" t="n">
        <v>50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6</v>
      </c>
      <c r="B1" s="2" t="s">
        <v>1</v>
      </c>
    </row>
    <row r="2" spans="1:3">
      <c r="B2" s="2" t="s">
        <v>2</v>
      </c>
      <c r="C2" s="2" t="s">
        <v>26</v>
      </c>
    </row>
    <row r="3" spans="1:3">
      <c r="A3" s="3" t="s">
        <v>727</v>
      </c>
    </row>
    <row r="4" spans="1:3">
      <c r="A4" s="4" t="s">
        <v>80</v>
      </c>
      <c r="B4" s="7" t="n">
        <v>419923</v>
      </c>
      <c r="C4" s="7" t="n">
        <v>261429</v>
      </c>
    </row>
    <row r="5" spans="1:3">
      <c r="A5" s="4" t="s">
        <v>81</v>
      </c>
      <c r="B5" s="6" t="n">
        <v>326105</v>
      </c>
      <c r="C5" s="6" t="n">
        <v>214868</v>
      </c>
    </row>
    <row r="6" spans="1:3">
      <c r="A6" s="4" t="s">
        <v>674</v>
      </c>
      <c r="B6" s="6" t="n">
        <v>93818</v>
      </c>
      <c r="C6" s="6" t="n">
        <v>46561</v>
      </c>
    </row>
    <row r="7" spans="1:3">
      <c r="A7" s="3" t="s">
        <v>83</v>
      </c>
    </row>
    <row r="8" spans="1:3">
      <c r="A8" s="4" t="s">
        <v>84</v>
      </c>
      <c r="B8" s="6" t="n">
        <v>10576</v>
      </c>
      <c r="C8" s="6" t="n">
        <v>7947</v>
      </c>
    </row>
    <row r="9" spans="1:3">
      <c r="A9" s="4" t="s">
        <v>85</v>
      </c>
      <c r="B9" s="6" t="n">
        <v>49862</v>
      </c>
      <c r="C9" s="6" t="n">
        <v>26949</v>
      </c>
    </row>
    <row r="10" spans="1:3">
      <c r="A10" s="4" t="s">
        <v>86</v>
      </c>
      <c r="B10" s="6" t="n">
        <v>30154</v>
      </c>
      <c r="C10" s="6" t="n">
        <v>15296</v>
      </c>
    </row>
    <row r="11" spans="1:3">
      <c r="A11" s="4" t="s">
        <v>87</v>
      </c>
      <c r="B11" s="6" t="n">
        <v>3226</v>
      </c>
      <c r="C11" s="6" t="n">
        <v>-3631</v>
      </c>
    </row>
    <row r="12" spans="1:3">
      <c r="A12" s="4" t="s">
        <v>88</v>
      </c>
      <c r="B12" s="6" t="n">
        <v>45251</v>
      </c>
      <c r="C12" s="6" t="n">
        <v>0</v>
      </c>
    </row>
    <row r="13" spans="1:3">
      <c r="A13" s="4" t="s">
        <v>89</v>
      </c>
      <c r="B13" s="6" t="n">
        <v>-13423</v>
      </c>
      <c r="C13" s="6" t="n">
        <v>0</v>
      </c>
    </row>
    <row r="14" spans="1:3">
      <c r="A14" s="4" t="s">
        <v>728</v>
      </c>
      <c r="B14" s="6" t="n">
        <v>0</v>
      </c>
      <c r="C14" s="6" t="n">
        <v>0</v>
      </c>
    </row>
    <row r="15" spans="1:3">
      <c r="A15" s="4" t="s">
        <v>90</v>
      </c>
      <c r="B15" s="6" t="n">
        <v>78</v>
      </c>
      <c r="C15" s="6" t="n">
        <v>76</v>
      </c>
    </row>
    <row r="16" spans="1:3">
      <c r="A16" s="4" t="s">
        <v>91</v>
      </c>
      <c r="B16" s="6" t="n">
        <v>-33838</v>
      </c>
      <c r="C16" s="6" t="n">
        <v>-6120</v>
      </c>
    </row>
    <row r="17" spans="1:3">
      <c r="A17" s="4" t="s">
        <v>92</v>
      </c>
      <c r="B17" s="6" t="n">
        <v>1294</v>
      </c>
      <c r="C17" s="6" t="n">
        <v>-9675</v>
      </c>
    </row>
    <row r="18" spans="1:3">
      <c r="A18" s="4" t="s">
        <v>93</v>
      </c>
      <c r="B18" s="6" t="n">
        <v>86251</v>
      </c>
      <c r="C18" s="6" t="n">
        <v>-66</v>
      </c>
    </row>
    <row r="19" spans="1:3">
      <c r="A19" s="4" t="s">
        <v>94</v>
      </c>
      <c r="B19" s="6" t="n">
        <v>87545</v>
      </c>
      <c r="C19" s="6" t="n">
        <v>-9741</v>
      </c>
    </row>
    <row r="20" spans="1:3">
      <c r="A20" s="4" t="s">
        <v>95</v>
      </c>
      <c r="B20" s="6" t="n">
        <v>542</v>
      </c>
      <c r="C20" s="6" t="n">
        <v>285</v>
      </c>
    </row>
    <row r="21" spans="1:3">
      <c r="A21" s="4" t="s">
        <v>306</v>
      </c>
      <c r="B21" s="6" t="n">
        <v>88087</v>
      </c>
      <c r="C21" s="6" t="n">
        <v>-9456</v>
      </c>
    </row>
    <row r="22" spans="1:3">
      <c r="A22" s="4" t="s">
        <v>720</v>
      </c>
    </row>
    <row r="23" spans="1:3">
      <c r="A23" s="3" t="s">
        <v>727</v>
      </c>
    </row>
    <row r="24" spans="1:3">
      <c r="A24" s="4" t="s">
        <v>80</v>
      </c>
      <c r="B24" s="6" t="n">
        <v>-38612</v>
      </c>
      <c r="C24" s="6" t="n">
        <v>-42262</v>
      </c>
    </row>
    <row r="25" spans="1:3">
      <c r="A25" s="4" t="s">
        <v>81</v>
      </c>
      <c r="B25" s="6" t="n">
        <v>-38612</v>
      </c>
      <c r="C25" s="6" t="n">
        <v>-42262</v>
      </c>
    </row>
    <row r="26" spans="1:3">
      <c r="A26" s="4" t="s">
        <v>674</v>
      </c>
      <c r="B26" s="6" t="n">
        <v>0</v>
      </c>
      <c r="C26" s="6" t="n">
        <v>0</v>
      </c>
    </row>
    <row r="27" spans="1:3">
      <c r="A27" s="3" t="s">
        <v>83</v>
      </c>
    </row>
    <row r="28" spans="1:3">
      <c r="A28" s="4" t="s">
        <v>84</v>
      </c>
      <c r="B28" s="6" t="n">
        <v>0</v>
      </c>
      <c r="C28" s="6" t="n">
        <v>0</v>
      </c>
    </row>
    <row r="29" spans="1:3">
      <c r="A29" s="4" t="s">
        <v>85</v>
      </c>
      <c r="B29" s="6" t="n">
        <v>0</v>
      </c>
      <c r="C29" s="6" t="n">
        <v>0</v>
      </c>
    </row>
    <row r="30" spans="1:3">
      <c r="A30" s="4" t="s">
        <v>86</v>
      </c>
      <c r="B30" s="6" t="n">
        <v>0</v>
      </c>
      <c r="C30" s="6" t="n">
        <v>0</v>
      </c>
    </row>
    <row r="31" spans="1:3">
      <c r="A31" s="4" t="s">
        <v>87</v>
      </c>
      <c r="B31" s="6" t="n">
        <v>0</v>
      </c>
      <c r="C31" s="6" t="n">
        <v>0</v>
      </c>
    </row>
    <row r="32" spans="1:3">
      <c r="A32" s="4" t="s">
        <v>88</v>
      </c>
      <c r="B32" s="6" t="n">
        <v>0</v>
      </c>
    </row>
    <row r="33" spans="1:3">
      <c r="A33" s="4" t="s">
        <v>89</v>
      </c>
      <c r="B33" s="6" t="n">
        <v>0</v>
      </c>
    </row>
    <row r="34" spans="1:3">
      <c r="A34" s="4" t="s">
        <v>728</v>
      </c>
      <c r="B34" s="6" t="n">
        <v>-137524</v>
      </c>
      <c r="C34" s="6" t="n">
        <v>8508</v>
      </c>
    </row>
    <row r="35" spans="1:3">
      <c r="A35" s="4" t="s">
        <v>90</v>
      </c>
      <c r="B35" s="6" t="n">
        <v>0</v>
      </c>
      <c r="C35" s="6" t="n">
        <v>0</v>
      </c>
    </row>
    <row r="36" spans="1:3">
      <c r="A36" s="4" t="s">
        <v>91</v>
      </c>
      <c r="B36" s="6" t="n">
        <v>0</v>
      </c>
      <c r="C36" s="6" t="n">
        <v>0</v>
      </c>
    </row>
    <row r="37" spans="1:3">
      <c r="A37" s="4" t="s">
        <v>92</v>
      </c>
      <c r="B37" s="6" t="n">
        <v>-137524</v>
      </c>
      <c r="C37" s="6" t="n">
        <v>8508</v>
      </c>
    </row>
    <row r="38" spans="1:3">
      <c r="A38" s="4" t="s">
        <v>93</v>
      </c>
      <c r="B38" s="6" t="n">
        <v>0</v>
      </c>
      <c r="C38" s="6" t="n">
        <v>0</v>
      </c>
    </row>
    <row r="39" spans="1:3">
      <c r="A39" s="4" t="s">
        <v>94</v>
      </c>
      <c r="B39" s="6" t="n">
        <v>-137524</v>
      </c>
      <c r="C39" s="6" t="n">
        <v>8508</v>
      </c>
    </row>
    <row r="40" spans="1:3">
      <c r="A40" s="4" t="s">
        <v>95</v>
      </c>
      <c r="B40" s="6" t="n">
        <v>0</v>
      </c>
      <c r="C40" s="6" t="n">
        <v>0</v>
      </c>
    </row>
    <row r="41" spans="1:3">
      <c r="A41" s="4" t="s">
        <v>306</v>
      </c>
      <c r="B41" s="6" t="n">
        <v>-137524</v>
      </c>
      <c r="C41" s="6" t="n">
        <v>8508</v>
      </c>
    </row>
    <row r="42" spans="1:3">
      <c r="A42" s="4" t="s">
        <v>721</v>
      </c>
    </row>
    <row r="43" spans="1:3">
      <c r="A43" s="3" t="s">
        <v>727</v>
      </c>
    </row>
    <row r="44" spans="1:3">
      <c r="A44" s="4" t="s">
        <v>80</v>
      </c>
      <c r="B44" s="6" t="n">
        <v>0</v>
      </c>
      <c r="C44" s="6" t="n">
        <v>0</v>
      </c>
    </row>
    <row r="45" spans="1:3">
      <c r="A45" s="4" t="s">
        <v>81</v>
      </c>
      <c r="B45" s="6" t="n">
        <v>0</v>
      </c>
      <c r="C45" s="6" t="n">
        <v>0</v>
      </c>
    </row>
    <row r="46" spans="1:3">
      <c r="A46" s="4" t="s">
        <v>674</v>
      </c>
      <c r="B46" s="6" t="n">
        <v>0</v>
      </c>
      <c r="C46" s="6" t="n">
        <v>0</v>
      </c>
    </row>
    <row r="47" spans="1:3">
      <c r="A47" s="3" t="s">
        <v>83</v>
      </c>
    </row>
    <row r="48" spans="1:3">
      <c r="A48" s="4" t="s">
        <v>84</v>
      </c>
      <c r="B48" s="6" t="n">
        <v>0</v>
      </c>
      <c r="C48" s="6" t="n">
        <v>0</v>
      </c>
    </row>
    <row r="49" spans="1:3">
      <c r="A49" s="4" t="s">
        <v>85</v>
      </c>
      <c r="B49" s="6" t="n">
        <v>0</v>
      </c>
      <c r="C49" s="6" t="n">
        <v>0</v>
      </c>
    </row>
    <row r="50" spans="1:3">
      <c r="A50" s="4" t="s">
        <v>86</v>
      </c>
      <c r="B50" s="6" t="n">
        <v>0</v>
      </c>
      <c r="C50" s="6" t="n">
        <v>0</v>
      </c>
    </row>
    <row r="51" spans="1:3">
      <c r="A51" s="4" t="s">
        <v>87</v>
      </c>
      <c r="B51" s="6" t="n">
        <v>0</v>
      </c>
      <c r="C51" s="6" t="n">
        <v>0</v>
      </c>
    </row>
    <row r="52" spans="1:3">
      <c r="A52" s="4" t="s">
        <v>88</v>
      </c>
      <c r="B52" s="6" t="n">
        <v>0</v>
      </c>
    </row>
    <row r="53" spans="1:3">
      <c r="A53" s="4" t="s">
        <v>89</v>
      </c>
      <c r="B53" s="6" t="n">
        <v>0</v>
      </c>
    </row>
    <row r="54" spans="1:3">
      <c r="A54" s="4" t="s">
        <v>728</v>
      </c>
      <c r="B54" s="6" t="n">
        <v>87545</v>
      </c>
      <c r="C54" s="6" t="n">
        <v>-9741</v>
      </c>
    </row>
    <row r="55" spans="1:3">
      <c r="A55" s="4" t="s">
        <v>90</v>
      </c>
      <c r="B55" s="6" t="n">
        <v>0</v>
      </c>
      <c r="C55" s="6" t="n">
        <v>0</v>
      </c>
    </row>
    <row r="56" spans="1:3">
      <c r="A56" s="4" t="s">
        <v>91</v>
      </c>
      <c r="B56" s="6" t="n">
        <v>0</v>
      </c>
      <c r="C56" s="6" t="n">
        <v>0</v>
      </c>
    </row>
    <row r="57" spans="1:3">
      <c r="A57" s="4" t="s">
        <v>92</v>
      </c>
      <c r="B57" s="6" t="n">
        <v>87545</v>
      </c>
      <c r="C57" s="6" t="n">
        <v>-9741</v>
      </c>
    </row>
    <row r="58" spans="1:3">
      <c r="A58" s="4" t="s">
        <v>93</v>
      </c>
      <c r="B58" s="6" t="n">
        <v>0</v>
      </c>
      <c r="C58" s="6" t="n">
        <v>0</v>
      </c>
    </row>
    <row r="59" spans="1:3">
      <c r="A59" s="4" t="s">
        <v>94</v>
      </c>
      <c r="B59" s="6" t="n">
        <v>87545</v>
      </c>
      <c r="C59" s="6" t="n">
        <v>-9741</v>
      </c>
    </row>
    <row r="60" spans="1:3">
      <c r="A60" s="4" t="s">
        <v>95</v>
      </c>
      <c r="B60" s="6" t="n">
        <v>0</v>
      </c>
      <c r="C60" s="6" t="n">
        <v>0</v>
      </c>
    </row>
    <row r="61" spans="1:3">
      <c r="A61" s="4" t="s">
        <v>306</v>
      </c>
      <c r="B61" s="6" t="n">
        <v>87545</v>
      </c>
      <c r="C61" s="6" t="n">
        <v>-9741</v>
      </c>
    </row>
    <row r="62" spans="1:3">
      <c r="A62" s="4" t="s">
        <v>722</v>
      </c>
    </row>
    <row r="63" spans="1:3">
      <c r="A63" s="3" t="s">
        <v>727</v>
      </c>
    </row>
    <row r="64" spans="1:3">
      <c r="A64" s="4" t="s">
        <v>80</v>
      </c>
      <c r="B64" s="6" t="n">
        <v>0</v>
      </c>
      <c r="C64" s="6" t="n">
        <v>0</v>
      </c>
    </row>
    <row r="65" spans="1:3">
      <c r="A65" s="4" t="s">
        <v>81</v>
      </c>
      <c r="B65" s="6" t="n">
        <v>-13305</v>
      </c>
      <c r="C65" s="6" t="n">
        <v>5565</v>
      </c>
    </row>
    <row r="66" spans="1:3">
      <c r="A66" s="4" t="s">
        <v>674</v>
      </c>
      <c r="B66" s="6" t="n">
        <v>13305</v>
      </c>
      <c r="C66" s="6" t="n">
        <v>-5565</v>
      </c>
    </row>
    <row r="67" spans="1:3">
      <c r="A67" s="3" t="s">
        <v>83</v>
      </c>
    </row>
    <row r="68" spans="1:3">
      <c r="A68" s="4" t="s">
        <v>84</v>
      </c>
      <c r="B68" s="6" t="n">
        <v>1673</v>
      </c>
      <c r="C68" s="6" t="n">
        <v>-651</v>
      </c>
    </row>
    <row r="69" spans="1:3">
      <c r="A69" s="4" t="s">
        <v>85</v>
      </c>
      <c r="B69" s="6" t="n">
        <v>5336</v>
      </c>
      <c r="C69" s="6" t="n">
        <v>-6085</v>
      </c>
    </row>
    <row r="70" spans="1:3">
      <c r="A70" s="4" t="s">
        <v>86</v>
      </c>
      <c r="B70" s="6" t="n">
        <v>5591</v>
      </c>
      <c r="C70" s="6" t="n">
        <v>5638</v>
      </c>
    </row>
    <row r="71" spans="1:3">
      <c r="A71" s="4" t="s">
        <v>87</v>
      </c>
      <c r="B71" s="6" t="n">
        <v>705</v>
      </c>
      <c r="C71" s="6" t="n">
        <v>-4467</v>
      </c>
    </row>
    <row r="72" spans="1:3">
      <c r="A72" s="4" t="s">
        <v>88</v>
      </c>
      <c r="B72" s="6" t="n">
        <v>0</v>
      </c>
    </row>
    <row r="73" spans="1:3">
      <c r="A73" s="4" t="s">
        <v>89</v>
      </c>
      <c r="B73" s="6" t="n">
        <v>-13423</v>
      </c>
    </row>
    <row r="74" spans="1:3">
      <c r="A74" s="4" t="s">
        <v>728</v>
      </c>
      <c r="B74" s="6" t="n">
        <v>49979</v>
      </c>
      <c r="C74" s="6" t="n">
        <v>1233</v>
      </c>
    </row>
    <row r="75" spans="1:3">
      <c r="A75" s="4" t="s">
        <v>90</v>
      </c>
      <c r="B75" s="6" t="n">
        <v>0</v>
      </c>
      <c r="C75" s="6" t="n">
        <v>0</v>
      </c>
    </row>
    <row r="76" spans="1:3">
      <c r="A76" s="4" t="s">
        <v>91</v>
      </c>
      <c r="B76" s="6" t="n">
        <v>-33369</v>
      </c>
      <c r="C76" s="6" t="n">
        <v>-6261</v>
      </c>
    </row>
    <row r="77" spans="1:3">
      <c r="A77" s="4" t="s">
        <v>92</v>
      </c>
      <c r="B77" s="6" t="n">
        <v>3892</v>
      </c>
      <c r="C77" s="6" t="n">
        <v>-9495</v>
      </c>
    </row>
    <row r="78" spans="1:3">
      <c r="A78" s="4" t="s">
        <v>93</v>
      </c>
      <c r="B78" s="6" t="n">
        <v>83653</v>
      </c>
      <c r="C78" s="6" t="n">
        <v>-246</v>
      </c>
    </row>
    <row r="79" spans="1:3">
      <c r="A79" s="4" t="s">
        <v>94</v>
      </c>
      <c r="B79" s="6" t="n">
        <v>87545</v>
      </c>
      <c r="C79" s="6" t="n">
        <v>-9741</v>
      </c>
    </row>
    <row r="80" spans="1:3">
      <c r="A80" s="4" t="s">
        <v>95</v>
      </c>
      <c r="B80" s="6" t="n">
        <v>0</v>
      </c>
      <c r="C80" s="6" t="n">
        <v>0</v>
      </c>
    </row>
    <row r="81" spans="1:3">
      <c r="A81" s="4" t="s">
        <v>306</v>
      </c>
      <c r="B81" s="6" t="n">
        <v>87545</v>
      </c>
      <c r="C81" s="6" t="n">
        <v>-9741</v>
      </c>
    </row>
    <row r="82" spans="1:3">
      <c r="A82" s="4" t="s">
        <v>723</v>
      </c>
    </row>
    <row r="83" spans="1:3">
      <c r="A83" s="3" t="s">
        <v>727</v>
      </c>
    </row>
    <row r="84" spans="1:3">
      <c r="A84" s="4" t="s">
        <v>80</v>
      </c>
      <c r="B84" s="6" t="n">
        <v>211040</v>
      </c>
      <c r="C84" s="6" t="n">
        <v>144486</v>
      </c>
    </row>
    <row r="85" spans="1:3">
      <c r="A85" s="4" t="s">
        <v>81</v>
      </c>
      <c r="B85" s="6" t="n">
        <v>172586</v>
      </c>
      <c r="C85" s="6" t="n">
        <v>116920</v>
      </c>
    </row>
    <row r="86" spans="1:3">
      <c r="A86" s="4" t="s">
        <v>674</v>
      </c>
      <c r="B86" s="6" t="n">
        <v>38454</v>
      </c>
      <c r="C86" s="6" t="n">
        <v>27566</v>
      </c>
    </row>
    <row r="87" spans="1:3">
      <c r="A87" s="3" t="s">
        <v>83</v>
      </c>
    </row>
    <row r="88" spans="1:3">
      <c r="A88" s="4" t="s">
        <v>84</v>
      </c>
      <c r="B88" s="6" t="n">
        <v>2749</v>
      </c>
      <c r="C88" s="6" t="n">
        <v>902</v>
      </c>
    </row>
    <row r="89" spans="1:3">
      <c r="A89" s="4" t="s">
        <v>85</v>
      </c>
      <c r="B89" s="6" t="n">
        <v>21964</v>
      </c>
      <c r="C89" s="6" t="n">
        <v>14218</v>
      </c>
    </row>
    <row r="90" spans="1:3">
      <c r="A90" s="4" t="s">
        <v>86</v>
      </c>
      <c r="B90" s="6" t="n">
        <v>20513</v>
      </c>
      <c r="C90" s="6" t="n">
        <v>6901</v>
      </c>
    </row>
    <row r="91" spans="1:3">
      <c r="A91" s="4" t="s">
        <v>87</v>
      </c>
      <c r="B91" s="6" t="n">
        <v>-6772</v>
      </c>
      <c r="C91" s="6" t="n">
        <v>5545</v>
      </c>
    </row>
    <row r="92" spans="1:3">
      <c r="A92" s="4" t="s">
        <v>88</v>
      </c>
      <c r="B92" s="6" t="n">
        <v>45251</v>
      </c>
    </row>
    <row r="93" spans="1:3">
      <c r="A93" s="4" t="s">
        <v>89</v>
      </c>
      <c r="B93" s="6" t="n">
        <v>0</v>
      </c>
    </row>
    <row r="94" spans="1:3">
      <c r="A94" s="4" t="s">
        <v>728</v>
      </c>
      <c r="B94" s="6" t="n">
        <v>0</v>
      </c>
      <c r="C94" s="6" t="n">
        <v>0</v>
      </c>
    </row>
    <row r="95" spans="1:3">
      <c r="A95" s="4" t="s">
        <v>90</v>
      </c>
      <c r="B95" s="6" t="n">
        <v>0</v>
      </c>
      <c r="C95" s="6" t="n">
        <v>0</v>
      </c>
    </row>
    <row r="96" spans="1:3">
      <c r="A96" s="4" t="s">
        <v>91</v>
      </c>
      <c r="B96" s="6" t="n">
        <v>-741</v>
      </c>
      <c r="C96" s="6" t="n">
        <v>131</v>
      </c>
    </row>
    <row r="97" spans="1:3">
      <c r="A97" s="4" t="s">
        <v>92</v>
      </c>
      <c r="B97" s="6" t="n">
        <v>37738</v>
      </c>
      <c r="C97" s="6" t="n">
        <v>5676</v>
      </c>
    </row>
    <row r="98" spans="1:3">
      <c r="A98" s="4" t="s">
        <v>93</v>
      </c>
      <c r="B98" s="6" t="n">
        <v>3154</v>
      </c>
      <c r="C98" s="6" t="n">
        <v>537</v>
      </c>
    </row>
    <row r="99" spans="1:3">
      <c r="A99" s="4" t="s">
        <v>94</v>
      </c>
      <c r="B99" s="6" t="n">
        <v>40892</v>
      </c>
      <c r="C99" s="6" t="n">
        <v>6213</v>
      </c>
    </row>
    <row r="100" spans="1:3">
      <c r="A100" s="4" t="s">
        <v>95</v>
      </c>
      <c r="B100" s="6" t="n">
        <v>0</v>
      </c>
      <c r="C100" s="6" t="n">
        <v>0</v>
      </c>
    </row>
    <row r="101" spans="1:3">
      <c r="A101" s="4" t="s">
        <v>306</v>
      </c>
      <c r="B101" s="6" t="n">
        <v>40892</v>
      </c>
      <c r="C101" s="6" t="n">
        <v>6213</v>
      </c>
    </row>
    <row r="102" spans="1:3">
      <c r="A102" s="4" t="s">
        <v>724</v>
      </c>
    </row>
    <row r="103" spans="1:3">
      <c r="A103" s="3" t="s">
        <v>727</v>
      </c>
    </row>
    <row r="104" spans="1:3">
      <c r="A104" s="4" t="s">
        <v>80</v>
      </c>
      <c r="B104" s="6" t="n">
        <v>247495</v>
      </c>
      <c r="C104" s="6" t="n">
        <v>159205</v>
      </c>
    </row>
    <row r="105" spans="1:3">
      <c r="A105" s="4" t="s">
        <v>81</v>
      </c>
      <c r="B105" s="6" t="n">
        <v>205436</v>
      </c>
      <c r="C105" s="6" t="n">
        <v>134645</v>
      </c>
    </row>
    <row r="106" spans="1:3">
      <c r="A106" s="4" t="s">
        <v>674</v>
      </c>
      <c r="B106" s="6" t="n">
        <v>42059</v>
      </c>
      <c r="C106" s="6" t="n">
        <v>24560</v>
      </c>
    </row>
    <row r="107" spans="1:3">
      <c r="A107" s="3" t="s">
        <v>83</v>
      </c>
    </row>
    <row r="108" spans="1:3">
      <c r="A108" s="4" t="s">
        <v>84</v>
      </c>
      <c r="B108" s="6" t="n">
        <v>6154</v>
      </c>
      <c r="C108" s="6" t="n">
        <v>7696</v>
      </c>
    </row>
    <row r="109" spans="1:3">
      <c r="A109" s="4" t="s">
        <v>85</v>
      </c>
      <c r="B109" s="6" t="n">
        <v>22562</v>
      </c>
      <c r="C109" s="6" t="n">
        <v>18816</v>
      </c>
    </row>
    <row r="110" spans="1:3">
      <c r="A110" s="4" t="s">
        <v>86</v>
      </c>
      <c r="B110" s="6" t="n">
        <v>4050</v>
      </c>
      <c r="C110" s="6" t="n">
        <v>2757</v>
      </c>
    </row>
    <row r="111" spans="1:3">
      <c r="A111" s="4" t="s">
        <v>87</v>
      </c>
      <c r="B111" s="6" t="n">
        <v>9293</v>
      </c>
      <c r="C111" s="6" t="n">
        <v>-4709</v>
      </c>
    </row>
    <row r="112" spans="1:3">
      <c r="A112" s="4" t="s">
        <v>88</v>
      </c>
      <c r="B112" s="6" t="n">
        <v>0</v>
      </c>
    </row>
    <row r="113" spans="1:3">
      <c r="A113" s="4" t="s">
        <v>89</v>
      </c>
      <c r="B113" s="6" t="n">
        <v>0</v>
      </c>
    </row>
    <row r="114" spans="1:3">
      <c r="A114" s="4" t="s">
        <v>728</v>
      </c>
      <c r="B114" s="6" t="n">
        <v>0</v>
      </c>
      <c r="C114" s="6" t="n">
        <v>0</v>
      </c>
    </row>
    <row r="115" spans="1:3">
      <c r="A115" s="4" t="s">
        <v>90</v>
      </c>
      <c r="B115" s="6" t="n">
        <v>78</v>
      </c>
      <c r="C115" s="6" t="n">
        <v>76</v>
      </c>
    </row>
    <row r="116" spans="1:3">
      <c r="A116" s="4" t="s">
        <v>91</v>
      </c>
      <c r="B116" s="6" t="n">
        <v>272</v>
      </c>
      <c r="C116" s="6" t="n">
        <v>10</v>
      </c>
    </row>
    <row r="117" spans="1:3">
      <c r="A117" s="4" t="s">
        <v>92</v>
      </c>
      <c r="B117" s="6" t="n">
        <v>9643</v>
      </c>
      <c r="C117" s="6" t="n">
        <v>-4623</v>
      </c>
    </row>
    <row r="118" spans="1:3">
      <c r="A118" s="4" t="s">
        <v>93</v>
      </c>
      <c r="B118" s="6" t="n">
        <v>-556</v>
      </c>
      <c r="C118" s="6" t="n">
        <v>-357</v>
      </c>
    </row>
    <row r="119" spans="1:3">
      <c r="A119" s="4" t="s">
        <v>94</v>
      </c>
      <c r="B119" s="6" t="n">
        <v>9087</v>
      </c>
      <c r="C119" s="6" t="n">
        <v>-4980</v>
      </c>
    </row>
    <row r="120" spans="1:3">
      <c r="A120" s="4" t="s">
        <v>95</v>
      </c>
      <c r="B120" s="6" t="n">
        <v>542</v>
      </c>
      <c r="C120" s="6" t="n">
        <v>285</v>
      </c>
    </row>
    <row r="121" spans="1:3">
      <c r="A121" s="4" t="s">
        <v>306</v>
      </c>
      <c r="B121" s="7" t="n">
        <v>9629</v>
      </c>
      <c r="C121" s="7" t="n">
        <v>-4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94</v>
      </c>
      <c r="B4" s="7" t="n">
        <v>87545</v>
      </c>
      <c r="C4" s="7" t="n">
        <v>-9741</v>
      </c>
    </row>
    <row r="5" spans="1:3">
      <c r="A5" s="3" t="s">
        <v>136</v>
      </c>
    </row>
    <row r="6" spans="1:3">
      <c r="A6" s="4" t="s">
        <v>86</v>
      </c>
      <c r="B6" s="6" t="n">
        <v>30154</v>
      </c>
      <c r="C6" s="6" t="n">
        <v>15296</v>
      </c>
    </row>
    <row r="7" spans="1:3">
      <c r="A7" s="4" t="s">
        <v>137</v>
      </c>
      <c r="B7" s="6" t="n">
        <v>1655</v>
      </c>
      <c r="C7" s="6" t="n">
        <v>-42</v>
      </c>
    </row>
    <row r="8" spans="1:3">
      <c r="A8" s="4" t="s">
        <v>138</v>
      </c>
      <c r="B8" s="6" t="n">
        <v>1959</v>
      </c>
      <c r="C8" s="6" t="n">
        <v>551</v>
      </c>
    </row>
    <row r="9" spans="1:3">
      <c r="A9" s="4" t="s">
        <v>139</v>
      </c>
      <c r="B9" s="6" t="n">
        <v>82</v>
      </c>
      <c r="C9" s="6" t="n">
        <v>17</v>
      </c>
    </row>
    <row r="10" spans="1:3">
      <c r="A10" s="4" t="s">
        <v>88</v>
      </c>
      <c r="B10" s="6" t="n">
        <v>-45251</v>
      </c>
      <c r="C10" s="6" t="n">
        <v>0</v>
      </c>
    </row>
    <row r="11" spans="1:3">
      <c r="A11" s="4" t="s">
        <v>89</v>
      </c>
      <c r="B11" s="6" t="n">
        <v>13423</v>
      </c>
      <c r="C11" s="6" t="n">
        <v>0</v>
      </c>
    </row>
    <row r="12" spans="1:3">
      <c r="A12" s="4" t="s">
        <v>140</v>
      </c>
      <c r="B12" s="6" t="n">
        <v>369</v>
      </c>
      <c r="C12" s="6" t="n">
        <v>287</v>
      </c>
    </row>
    <row r="13" spans="1:3">
      <c r="A13" s="4" t="s">
        <v>141</v>
      </c>
      <c r="B13" s="6" t="n">
        <v>-2643</v>
      </c>
      <c r="C13" s="6" t="n">
        <v>-2254</v>
      </c>
    </row>
    <row r="14" spans="1:3">
      <c r="A14" s="4" t="s">
        <v>142</v>
      </c>
      <c r="B14" s="6" t="n">
        <v>-86631</v>
      </c>
      <c r="C14" s="6" t="n">
        <v>0</v>
      </c>
    </row>
    <row r="15" spans="1:3">
      <c r="A15" s="4" t="s">
        <v>143</v>
      </c>
      <c r="B15" s="6" t="n">
        <v>3083</v>
      </c>
      <c r="C15" s="6" t="n">
        <v>2609</v>
      </c>
    </row>
    <row r="16" spans="1:3">
      <c r="A16" s="3" t="s">
        <v>144</v>
      </c>
    </row>
    <row r="17" spans="1:3">
      <c r="A17" s="4" t="s">
        <v>145</v>
      </c>
      <c r="B17" s="6" t="n">
        <v>-15551</v>
      </c>
      <c r="C17" s="6" t="n">
        <v>-20464</v>
      </c>
    </row>
    <row r="18" spans="1:3">
      <c r="A18" s="4" t="s">
        <v>146</v>
      </c>
      <c r="B18" s="6" t="n">
        <v>26478</v>
      </c>
      <c r="C18" s="6" t="n">
        <v>35361</v>
      </c>
    </row>
    <row r="19" spans="1:3">
      <c r="A19" s="4" t="s">
        <v>147</v>
      </c>
      <c r="B19" s="6" t="n">
        <v>-10393</v>
      </c>
      <c r="C19" s="6" t="n">
        <v>177</v>
      </c>
    </row>
    <row r="20" spans="1:3">
      <c r="A20" s="3" t="s">
        <v>148</v>
      </c>
    </row>
    <row r="21" spans="1:3">
      <c r="A21" s="4" t="s">
        <v>46</v>
      </c>
      <c r="B21" s="6" t="n">
        <v>-10272</v>
      </c>
      <c r="C21" s="6" t="n">
        <v>-16958</v>
      </c>
    </row>
    <row r="22" spans="1:3">
      <c r="A22" s="4" t="s">
        <v>47</v>
      </c>
      <c r="B22" s="6" t="n">
        <v>-27952</v>
      </c>
      <c r="C22" s="6" t="n">
        <v>-7091</v>
      </c>
    </row>
    <row r="23" spans="1:3">
      <c r="A23" s="4" t="s">
        <v>52</v>
      </c>
      <c r="B23" s="6" t="n">
        <v>6176</v>
      </c>
      <c r="C23" s="6" t="n">
        <v>-1688</v>
      </c>
    </row>
    <row r="24" spans="1:3">
      <c r="A24" s="4" t="s">
        <v>48</v>
      </c>
      <c r="B24" s="6" t="n">
        <v>1154</v>
      </c>
      <c r="C24" s="6" t="n">
        <v>-2557</v>
      </c>
    </row>
    <row r="25" spans="1:3">
      <c r="A25" s="4" t="s">
        <v>149</v>
      </c>
      <c r="B25" s="6" t="n">
        <v>-26615</v>
      </c>
      <c r="C25" s="6" t="n">
        <v>-6497</v>
      </c>
    </row>
    <row r="26" spans="1:3">
      <c r="A26" s="3" t="s">
        <v>150</v>
      </c>
    </row>
    <row r="27" spans="1:3">
      <c r="A27" s="4" t="s">
        <v>151</v>
      </c>
      <c r="B27" s="6" t="n">
        <v>-18502</v>
      </c>
      <c r="C27" s="6" t="n">
        <v>-14725</v>
      </c>
    </row>
    <row r="28" spans="1:3">
      <c r="A28" s="4" t="s">
        <v>152</v>
      </c>
      <c r="B28" s="6" t="n">
        <v>-8325</v>
      </c>
      <c r="C28" s="6" t="n">
        <v>-15968</v>
      </c>
    </row>
    <row r="29" spans="1:3">
      <c r="A29" s="4" t="s">
        <v>153</v>
      </c>
      <c r="B29" s="6" t="n">
        <v>-352</v>
      </c>
      <c r="C29" s="6" t="n">
        <v>-541</v>
      </c>
    </row>
    <row r="30" spans="1:3">
      <c r="A30" s="4" t="s">
        <v>154</v>
      </c>
      <c r="B30" s="6" t="n">
        <v>-1317252</v>
      </c>
      <c r="C30" s="6" t="n">
        <v>0</v>
      </c>
    </row>
    <row r="31" spans="1:3">
      <c r="A31" s="4" t="s">
        <v>155</v>
      </c>
      <c r="B31" s="6" t="n">
        <v>72000</v>
      </c>
      <c r="C31" s="6" t="n">
        <v>0</v>
      </c>
    </row>
    <row r="32" spans="1:3">
      <c r="A32" s="4" t="s">
        <v>156</v>
      </c>
      <c r="B32" s="6" t="n">
        <v>-1272431</v>
      </c>
      <c r="C32" s="6" t="n">
        <v>-31234</v>
      </c>
    </row>
    <row r="33" spans="1:3">
      <c r="A33" s="3" t="s">
        <v>157</v>
      </c>
    </row>
    <row r="34" spans="1:3">
      <c r="A34" s="4" t="s">
        <v>158</v>
      </c>
      <c r="B34" s="6" t="n">
        <v>1782965</v>
      </c>
      <c r="C34" s="6" t="n">
        <v>25000</v>
      </c>
    </row>
    <row r="35" spans="1:3">
      <c r="A35" s="4" t="s">
        <v>159</v>
      </c>
      <c r="B35" s="6" t="n">
        <v>-430133</v>
      </c>
      <c r="C35" s="6" t="n">
        <v>-5000</v>
      </c>
    </row>
    <row r="36" spans="1:3">
      <c r="A36" s="4" t="s">
        <v>160</v>
      </c>
      <c r="B36" s="6" t="n">
        <v>12100</v>
      </c>
      <c r="C36" s="6" t="n">
        <v>19977</v>
      </c>
    </row>
    <row r="37" spans="1:3">
      <c r="A37" s="4" t="s">
        <v>161</v>
      </c>
      <c r="B37" s="6" t="n">
        <v>-35</v>
      </c>
      <c r="C37" s="6" t="n">
        <v>-32</v>
      </c>
    </row>
    <row r="38" spans="1:3">
      <c r="A38" s="4" t="s">
        <v>162</v>
      </c>
      <c r="B38" s="6" t="n">
        <v>-954</v>
      </c>
      <c r="C38" s="6" t="n">
        <v>-13429</v>
      </c>
    </row>
    <row r="39" spans="1:3">
      <c r="A39" s="4" t="s">
        <v>163</v>
      </c>
      <c r="B39" s="6" t="n">
        <v>169</v>
      </c>
      <c r="C39" s="6" t="n">
        <v>181</v>
      </c>
    </row>
    <row r="40" spans="1:3">
      <c r="A40" s="4" t="s">
        <v>164</v>
      </c>
      <c r="B40" s="6" t="n">
        <v>-5155</v>
      </c>
      <c r="C40" s="6" t="n">
        <v>0</v>
      </c>
    </row>
    <row r="41" spans="1:3">
      <c r="A41" s="4" t="s">
        <v>39</v>
      </c>
      <c r="B41" s="6" t="n">
        <v>-57116</v>
      </c>
      <c r="C41" s="6" t="n">
        <v>0</v>
      </c>
    </row>
    <row r="42" spans="1:3">
      <c r="A42" s="4" t="s">
        <v>165</v>
      </c>
      <c r="B42" s="6" t="n">
        <v>1301841</v>
      </c>
      <c r="C42" s="6" t="n">
        <v>26697</v>
      </c>
    </row>
    <row r="43" spans="1:3">
      <c r="A43" s="4" t="s">
        <v>166</v>
      </c>
      <c r="B43" s="6" t="n">
        <v>5534</v>
      </c>
      <c r="C43" s="6" t="n">
        <v>-2993</v>
      </c>
    </row>
    <row r="44" spans="1:3">
      <c r="A44" s="4" t="s">
        <v>167</v>
      </c>
      <c r="B44" s="6" t="n">
        <v>8329</v>
      </c>
      <c r="C44" s="6" t="n">
        <v>-14027</v>
      </c>
    </row>
    <row r="45" spans="1:3">
      <c r="A45" s="4" t="s">
        <v>168</v>
      </c>
      <c r="B45" s="6" t="n">
        <v>70049</v>
      </c>
      <c r="C45" s="6" t="n">
        <v>53818</v>
      </c>
    </row>
    <row r="46" spans="1:3">
      <c r="A46" s="4" t="s">
        <v>169</v>
      </c>
      <c r="B46" s="6" t="n">
        <v>78378</v>
      </c>
      <c r="C46" s="6" t="n">
        <v>39791</v>
      </c>
    </row>
    <row r="47" spans="1:3">
      <c r="A47" s="3" t="s">
        <v>170</v>
      </c>
    </row>
    <row r="48" spans="1:3">
      <c r="A48" s="4" t="s">
        <v>171</v>
      </c>
      <c r="B48" s="6" t="n">
        <v>3792</v>
      </c>
      <c r="C48" s="6" t="n">
        <v>1963</v>
      </c>
    </row>
    <row r="49" spans="1:3">
      <c r="A49" s="4" t="s">
        <v>172</v>
      </c>
      <c r="B49" s="6" t="n">
        <v>19690</v>
      </c>
      <c r="C49" s="6" t="n">
        <v>11183</v>
      </c>
    </row>
    <row r="50" spans="1:3">
      <c r="A50" s="4" t="s">
        <v>173</v>
      </c>
      <c r="B50" s="6" t="n">
        <v>797</v>
      </c>
      <c r="C50" s="6" t="n">
        <v>1016</v>
      </c>
    </row>
    <row r="51" spans="1:3">
      <c r="A51" s="3" t="s">
        <v>174</v>
      </c>
    </row>
    <row r="52" spans="1:3">
      <c r="A52" s="4" t="s">
        <v>175</v>
      </c>
      <c r="B52" s="6" t="n">
        <v>15121</v>
      </c>
      <c r="C52" s="6" t="n">
        <v>3410</v>
      </c>
    </row>
    <row r="53" spans="1:3">
      <c r="A53" s="4" t="s">
        <v>176</v>
      </c>
      <c r="B53" s="7" t="n">
        <v>0</v>
      </c>
      <c r="C53" s="7" t="n">
        <v>6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9</v>
      </c>
      <c r="B1" s="2" t="s">
        <v>1</v>
      </c>
    </row>
    <row r="2" spans="1:3">
      <c r="B2" s="2" t="s">
        <v>2</v>
      </c>
      <c r="C2" s="2" t="s">
        <v>26</v>
      </c>
    </row>
    <row r="3" spans="1:3">
      <c r="A3" s="3" t="s">
        <v>730</v>
      </c>
    </row>
    <row r="4" spans="1:3">
      <c r="A4" s="4" t="s">
        <v>306</v>
      </c>
      <c r="B4" s="7" t="n">
        <v>88087</v>
      </c>
      <c r="C4" s="7" t="n">
        <v>-9456</v>
      </c>
    </row>
    <row r="5" spans="1:3">
      <c r="A5" s="3" t="s">
        <v>105</v>
      </c>
    </row>
    <row r="6" spans="1:3">
      <c r="A6" s="4" t="s">
        <v>731</v>
      </c>
      <c r="B6" s="6" t="n">
        <v>25567</v>
      </c>
      <c r="C6" s="6" t="n">
        <v>-33084</v>
      </c>
    </row>
    <row r="7" spans="1:3">
      <c r="A7" s="4" t="s">
        <v>107</v>
      </c>
      <c r="B7" s="6" t="n">
        <v>-2260</v>
      </c>
      <c r="C7" s="6" t="n">
        <v>0</v>
      </c>
    </row>
    <row r="8" spans="1:3">
      <c r="A8" s="4" t="s">
        <v>732</v>
      </c>
      <c r="B8" s="6" t="n">
        <v>23307</v>
      </c>
      <c r="C8" s="6" t="n">
        <v>-33084</v>
      </c>
    </row>
    <row r="9" spans="1:3">
      <c r="A9" s="4" t="s">
        <v>109</v>
      </c>
      <c r="B9" s="6" t="n">
        <v>111394</v>
      </c>
      <c r="C9" s="6" t="n">
        <v>-42540</v>
      </c>
    </row>
    <row r="10" spans="1:3">
      <c r="A10" s="4" t="s">
        <v>733</v>
      </c>
      <c r="B10" s="6" t="n">
        <v>204</v>
      </c>
      <c r="C10" s="6" t="n">
        <v>93</v>
      </c>
    </row>
    <row r="11" spans="1:3">
      <c r="A11" s="4" t="s">
        <v>111</v>
      </c>
      <c r="B11" s="6" t="n">
        <v>111598</v>
      </c>
      <c r="C11" s="6" t="n">
        <v>-42447</v>
      </c>
    </row>
    <row r="12" spans="1:3">
      <c r="A12" s="4" t="s">
        <v>720</v>
      </c>
    </row>
    <row r="13" spans="1:3">
      <c r="A13" s="3" t="s">
        <v>730</v>
      </c>
    </row>
    <row r="14" spans="1:3">
      <c r="A14" s="4" t="s">
        <v>306</v>
      </c>
      <c r="B14" s="6" t="n">
        <v>-137524</v>
      </c>
      <c r="C14" s="6" t="n">
        <v>8508</v>
      </c>
    </row>
    <row r="15" spans="1:3">
      <c r="A15" s="3" t="s">
        <v>105</v>
      </c>
    </row>
    <row r="16" spans="1:3">
      <c r="A16" s="4" t="s">
        <v>731</v>
      </c>
      <c r="B16" s="6" t="n">
        <v>0</v>
      </c>
      <c r="C16" s="6" t="n">
        <v>0</v>
      </c>
    </row>
    <row r="17" spans="1:3">
      <c r="A17" s="4" t="s">
        <v>107</v>
      </c>
      <c r="B17" s="6" t="n">
        <v>0</v>
      </c>
    </row>
    <row r="18" spans="1:3">
      <c r="A18" s="4" t="s">
        <v>732</v>
      </c>
      <c r="B18" s="6" t="n">
        <v>0</v>
      </c>
      <c r="C18" s="6" t="n">
        <v>0</v>
      </c>
    </row>
    <row r="19" spans="1:3">
      <c r="A19" s="4" t="s">
        <v>109</v>
      </c>
      <c r="B19" s="6" t="n">
        <v>-137524</v>
      </c>
      <c r="C19" s="6" t="n">
        <v>8508</v>
      </c>
    </row>
    <row r="20" spans="1:3">
      <c r="A20" s="4" t="s">
        <v>733</v>
      </c>
      <c r="B20" s="6" t="n">
        <v>0</v>
      </c>
      <c r="C20" s="6" t="n">
        <v>0</v>
      </c>
    </row>
    <row r="21" spans="1:3">
      <c r="A21" s="4" t="s">
        <v>111</v>
      </c>
      <c r="B21" s="6" t="n">
        <v>-137524</v>
      </c>
      <c r="C21" s="6" t="n">
        <v>8508</v>
      </c>
    </row>
    <row r="22" spans="1:3">
      <c r="A22" s="4" t="s">
        <v>721</v>
      </c>
    </row>
    <row r="23" spans="1:3">
      <c r="A23" s="3" t="s">
        <v>730</v>
      </c>
    </row>
    <row r="24" spans="1:3">
      <c r="A24" s="4" t="s">
        <v>306</v>
      </c>
      <c r="B24" s="6" t="n">
        <v>87545</v>
      </c>
      <c r="C24" s="6" t="n">
        <v>-9741</v>
      </c>
    </row>
    <row r="25" spans="1:3">
      <c r="A25" s="3" t="s">
        <v>105</v>
      </c>
    </row>
    <row r="26" spans="1:3">
      <c r="A26" s="4" t="s">
        <v>731</v>
      </c>
      <c r="B26" s="6" t="n">
        <v>0</v>
      </c>
      <c r="C26" s="6" t="n">
        <v>0</v>
      </c>
    </row>
    <row r="27" spans="1:3">
      <c r="A27" s="4" t="s">
        <v>107</v>
      </c>
      <c r="B27" s="6" t="n">
        <v>0</v>
      </c>
    </row>
    <row r="28" spans="1:3">
      <c r="A28" s="4" t="s">
        <v>732</v>
      </c>
      <c r="B28" s="6" t="n">
        <v>0</v>
      </c>
      <c r="C28" s="6" t="n">
        <v>0</v>
      </c>
    </row>
    <row r="29" spans="1:3">
      <c r="A29" s="4" t="s">
        <v>109</v>
      </c>
      <c r="B29" s="6" t="n">
        <v>87545</v>
      </c>
      <c r="C29" s="6" t="n">
        <v>-9741</v>
      </c>
    </row>
    <row r="30" spans="1:3">
      <c r="A30" s="4" t="s">
        <v>733</v>
      </c>
      <c r="B30" s="6" t="n">
        <v>0</v>
      </c>
      <c r="C30" s="6" t="n">
        <v>0</v>
      </c>
    </row>
    <row r="31" spans="1:3">
      <c r="A31" s="4" t="s">
        <v>111</v>
      </c>
      <c r="B31" s="6" t="n">
        <v>87545</v>
      </c>
      <c r="C31" s="6" t="n">
        <v>-9741</v>
      </c>
    </row>
    <row r="32" spans="1:3">
      <c r="A32" s="4" t="s">
        <v>722</v>
      </c>
    </row>
    <row r="33" spans="1:3">
      <c r="A33" s="3" t="s">
        <v>730</v>
      </c>
    </row>
    <row r="34" spans="1:3">
      <c r="A34" s="4" t="s">
        <v>306</v>
      </c>
      <c r="B34" s="6" t="n">
        <v>87545</v>
      </c>
      <c r="C34" s="6" t="n">
        <v>-9741</v>
      </c>
    </row>
    <row r="35" spans="1:3">
      <c r="A35" s="3" t="s">
        <v>105</v>
      </c>
    </row>
    <row r="36" spans="1:3">
      <c r="A36" s="4" t="s">
        <v>731</v>
      </c>
      <c r="B36" s="6" t="n">
        <v>0</v>
      </c>
      <c r="C36" s="6" t="n">
        <v>10</v>
      </c>
    </row>
    <row r="37" spans="1:3">
      <c r="A37" s="4" t="s">
        <v>107</v>
      </c>
      <c r="B37" s="6" t="n">
        <v>-2104</v>
      </c>
    </row>
    <row r="38" spans="1:3">
      <c r="A38" s="4" t="s">
        <v>732</v>
      </c>
      <c r="B38" s="6" t="n">
        <v>-2104</v>
      </c>
      <c r="C38" s="6" t="n">
        <v>10</v>
      </c>
    </row>
    <row r="39" spans="1:3">
      <c r="A39" s="4" t="s">
        <v>109</v>
      </c>
      <c r="B39" s="6" t="n">
        <v>85441</v>
      </c>
      <c r="C39" s="6" t="n">
        <v>-9731</v>
      </c>
    </row>
    <row r="40" spans="1:3">
      <c r="A40" s="4" t="s">
        <v>733</v>
      </c>
      <c r="B40" s="6" t="n">
        <v>0</v>
      </c>
      <c r="C40" s="6" t="n">
        <v>0</v>
      </c>
    </row>
    <row r="41" spans="1:3">
      <c r="A41" s="4" t="s">
        <v>111</v>
      </c>
      <c r="B41" s="6" t="n">
        <v>85441</v>
      </c>
      <c r="C41" s="6" t="n">
        <v>-9731</v>
      </c>
    </row>
    <row r="42" spans="1:3">
      <c r="A42" s="4" t="s">
        <v>723</v>
      </c>
    </row>
    <row r="43" spans="1:3">
      <c r="A43" s="3" t="s">
        <v>730</v>
      </c>
    </row>
    <row r="44" spans="1:3">
      <c r="A44" s="4" t="s">
        <v>306</v>
      </c>
      <c r="B44" s="6" t="n">
        <v>40892</v>
      </c>
      <c r="C44" s="6" t="n">
        <v>6213</v>
      </c>
    </row>
    <row r="45" spans="1:3">
      <c r="A45" s="3" t="s">
        <v>105</v>
      </c>
    </row>
    <row r="46" spans="1:3">
      <c r="A46" s="4" t="s">
        <v>731</v>
      </c>
      <c r="B46" s="6" t="n">
        <v>76424</v>
      </c>
      <c r="C46" s="6" t="n">
        <v>0</v>
      </c>
    </row>
    <row r="47" spans="1:3">
      <c r="A47" s="4" t="s">
        <v>107</v>
      </c>
      <c r="B47" s="6" t="n">
        <v>0</v>
      </c>
    </row>
    <row r="48" spans="1:3">
      <c r="A48" s="4" t="s">
        <v>732</v>
      </c>
      <c r="B48" s="6" t="n">
        <v>76424</v>
      </c>
      <c r="C48" s="6" t="n">
        <v>0</v>
      </c>
    </row>
    <row r="49" spans="1:3">
      <c r="A49" s="4" t="s">
        <v>109</v>
      </c>
      <c r="B49" s="6" t="n">
        <v>117316</v>
      </c>
      <c r="C49" s="6" t="n">
        <v>6213</v>
      </c>
    </row>
    <row r="50" spans="1:3">
      <c r="A50" s="4" t="s">
        <v>733</v>
      </c>
      <c r="B50" s="6" t="n">
        <v>0</v>
      </c>
      <c r="C50" s="6" t="n">
        <v>0</v>
      </c>
    </row>
    <row r="51" spans="1:3">
      <c r="A51" s="4" t="s">
        <v>111</v>
      </c>
      <c r="B51" s="6" t="n">
        <v>117316</v>
      </c>
      <c r="C51" s="6" t="n">
        <v>6213</v>
      </c>
    </row>
    <row r="52" spans="1:3">
      <c r="A52" s="4" t="s">
        <v>724</v>
      </c>
    </row>
    <row r="53" spans="1:3">
      <c r="A53" s="3" t="s">
        <v>730</v>
      </c>
    </row>
    <row r="54" spans="1:3">
      <c r="A54" s="4" t="s">
        <v>306</v>
      </c>
      <c r="B54" s="6" t="n">
        <v>9629</v>
      </c>
      <c r="C54" s="6" t="n">
        <v>-4695</v>
      </c>
    </row>
    <row r="55" spans="1:3">
      <c r="A55" s="3" t="s">
        <v>105</v>
      </c>
    </row>
    <row r="56" spans="1:3">
      <c r="A56" s="4" t="s">
        <v>731</v>
      </c>
      <c r="B56" s="6" t="n">
        <v>-50857</v>
      </c>
      <c r="C56" s="6" t="n">
        <v>-33094</v>
      </c>
    </row>
    <row r="57" spans="1:3">
      <c r="A57" s="4" t="s">
        <v>107</v>
      </c>
      <c r="B57" s="6" t="n">
        <v>-156</v>
      </c>
    </row>
    <row r="58" spans="1:3">
      <c r="A58" s="4" t="s">
        <v>732</v>
      </c>
      <c r="B58" s="6" t="n">
        <v>-51013</v>
      </c>
      <c r="C58" s="6" t="n">
        <v>-33094</v>
      </c>
    </row>
    <row r="59" spans="1:3">
      <c r="A59" s="4" t="s">
        <v>109</v>
      </c>
      <c r="B59" s="6" t="n">
        <v>-41384</v>
      </c>
      <c r="C59" s="6" t="n">
        <v>-37789</v>
      </c>
    </row>
    <row r="60" spans="1:3">
      <c r="A60" s="4" t="s">
        <v>733</v>
      </c>
      <c r="B60" s="6" t="n">
        <v>204</v>
      </c>
      <c r="C60" s="6" t="n">
        <v>93</v>
      </c>
    </row>
    <row r="61" spans="1:3">
      <c r="A61" s="4" t="s">
        <v>111</v>
      </c>
      <c r="B61" s="7" t="n">
        <v>-41180</v>
      </c>
      <c r="C61" s="7" t="n">
        <v>-376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4</v>
      </c>
      <c r="B1" s="2" t="s">
        <v>1</v>
      </c>
    </row>
    <row r="2" spans="1:3">
      <c r="B2" s="2" t="s">
        <v>2</v>
      </c>
      <c r="C2" s="2" t="s">
        <v>26</v>
      </c>
    </row>
    <row r="3" spans="1:3">
      <c r="A3" s="3" t="s">
        <v>224</v>
      </c>
    </row>
    <row r="4" spans="1:3">
      <c r="A4" s="4" t="s">
        <v>113</v>
      </c>
      <c r="B4" s="7" t="n">
        <v>0</v>
      </c>
      <c r="C4" s="7" t="n">
        <v>0</v>
      </c>
    </row>
    <row r="5" spans="1:3">
      <c r="A5" s="4" t="s">
        <v>114</v>
      </c>
      <c r="B5" s="7" t="n">
        <v>1000</v>
      </c>
      <c r="C5"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5</v>
      </c>
      <c r="B1" s="2" t="s">
        <v>1</v>
      </c>
    </row>
    <row r="2" spans="1:3">
      <c r="B2" s="2" t="s">
        <v>2</v>
      </c>
      <c r="C2" s="2" t="s">
        <v>26</v>
      </c>
    </row>
    <row r="3" spans="1:3">
      <c r="A3" s="3" t="s">
        <v>736</v>
      </c>
    </row>
    <row r="4" spans="1:3">
      <c r="A4" s="4" t="s">
        <v>737</v>
      </c>
      <c r="B4" s="7" t="n">
        <v>-26615</v>
      </c>
      <c r="C4" s="7" t="n">
        <v>-6497</v>
      </c>
    </row>
    <row r="5" spans="1:3">
      <c r="A5" s="3" t="s">
        <v>737</v>
      </c>
    </row>
    <row r="6" spans="1:3">
      <c r="A6" s="4" t="s">
        <v>738</v>
      </c>
      <c r="B6" s="6" t="n">
        <v>0</v>
      </c>
      <c r="C6" s="6" t="n">
        <v>0</v>
      </c>
    </row>
    <row r="7" spans="1:3">
      <c r="A7" s="4" t="s">
        <v>151</v>
      </c>
      <c r="B7" s="6" t="n">
        <v>-18502</v>
      </c>
      <c r="C7" s="6" t="n">
        <v>-14725</v>
      </c>
    </row>
    <row r="8" spans="1:3">
      <c r="A8" s="4" t="s">
        <v>152</v>
      </c>
      <c r="B8" s="6" t="n">
        <v>-8325</v>
      </c>
      <c r="C8" s="6" t="n">
        <v>-15968</v>
      </c>
    </row>
    <row r="9" spans="1:3">
      <c r="A9" s="4" t="s">
        <v>153</v>
      </c>
      <c r="B9" s="6" t="n">
        <v>-352</v>
      </c>
      <c r="C9" s="6" t="n">
        <v>-541</v>
      </c>
    </row>
    <row r="10" spans="1:3">
      <c r="A10" s="4" t="s">
        <v>154</v>
      </c>
      <c r="B10" s="6" t="n">
        <v>-1317252</v>
      </c>
      <c r="C10" s="6" t="n">
        <v>0</v>
      </c>
    </row>
    <row r="11" spans="1:3">
      <c r="A11" s="4" t="s">
        <v>155</v>
      </c>
      <c r="B11" s="6" t="n">
        <v>72000</v>
      </c>
      <c r="C11" s="6" t="n">
        <v>0</v>
      </c>
    </row>
    <row r="12" spans="1:3">
      <c r="A12" s="4" t="s">
        <v>156</v>
      </c>
      <c r="B12" s="6" t="n">
        <v>-1272431</v>
      </c>
      <c r="C12" s="6" t="n">
        <v>-31234</v>
      </c>
    </row>
    <row r="13" spans="1:3">
      <c r="A13" s="3" t="s">
        <v>739</v>
      </c>
    </row>
    <row r="14" spans="1:3">
      <c r="A14" s="4" t="s">
        <v>158</v>
      </c>
      <c r="B14" s="6" t="n">
        <v>1782965</v>
      </c>
      <c r="C14" s="6" t="n">
        <v>25000</v>
      </c>
    </row>
    <row r="15" spans="1:3">
      <c r="A15" s="4" t="s">
        <v>159</v>
      </c>
      <c r="B15" s="6" t="n">
        <v>-430133</v>
      </c>
      <c r="C15" s="6" t="n">
        <v>-5000</v>
      </c>
    </row>
    <row r="16" spans="1:3">
      <c r="A16" s="4" t="s">
        <v>160</v>
      </c>
      <c r="B16" s="6" t="n">
        <v>12100</v>
      </c>
      <c r="C16" s="6" t="n">
        <v>19977</v>
      </c>
    </row>
    <row r="17" spans="1:3">
      <c r="A17" s="4" t="s">
        <v>161</v>
      </c>
      <c r="B17" s="6" t="n">
        <v>-35</v>
      </c>
      <c r="C17" s="6" t="n">
        <v>-32</v>
      </c>
    </row>
    <row r="18" spans="1:3">
      <c r="A18" s="4" t="s">
        <v>162</v>
      </c>
      <c r="B18" s="6" t="n">
        <v>-954</v>
      </c>
      <c r="C18" s="6" t="n">
        <v>-13429</v>
      </c>
    </row>
    <row r="19" spans="1:3">
      <c r="A19" s="4" t="s">
        <v>740</v>
      </c>
      <c r="B19" s="6" t="n">
        <v>0</v>
      </c>
      <c r="C19" s="6" t="n">
        <v>0</v>
      </c>
    </row>
    <row r="20" spans="1:3">
      <c r="A20" s="4" t="s">
        <v>741</v>
      </c>
      <c r="B20" s="6" t="n">
        <v>0</v>
      </c>
      <c r="C20" s="6" t="n">
        <v>0</v>
      </c>
    </row>
    <row r="21" spans="1:3">
      <c r="A21" s="4" t="s">
        <v>163</v>
      </c>
      <c r="B21" s="6" t="n">
        <v>169</v>
      </c>
      <c r="C21" s="6" t="n">
        <v>181</v>
      </c>
    </row>
    <row r="22" spans="1:3">
      <c r="A22" s="4" t="s">
        <v>164</v>
      </c>
      <c r="B22" s="6" t="n">
        <v>-5155</v>
      </c>
      <c r="C22" s="6" t="n">
        <v>0</v>
      </c>
    </row>
    <row r="23" spans="1:3">
      <c r="A23" s="4" t="s">
        <v>39</v>
      </c>
      <c r="B23" s="6" t="n">
        <v>-57116</v>
      </c>
      <c r="C23" s="6" t="n">
        <v>0</v>
      </c>
    </row>
    <row r="24" spans="1:3">
      <c r="A24" s="4" t="s">
        <v>742</v>
      </c>
      <c r="B24" s="6" t="n">
        <v>0</v>
      </c>
      <c r="C24" s="6" t="n">
        <v>0</v>
      </c>
    </row>
    <row r="25" spans="1:3">
      <c r="A25" s="4" t="s">
        <v>165</v>
      </c>
      <c r="B25" s="6" t="n">
        <v>1301841</v>
      </c>
      <c r="C25" s="6" t="n">
        <v>26697</v>
      </c>
    </row>
    <row r="26" spans="1:3">
      <c r="A26" s="4" t="s">
        <v>166</v>
      </c>
      <c r="B26" s="6" t="n">
        <v>5534</v>
      </c>
      <c r="C26" s="6" t="n">
        <v>-2993</v>
      </c>
    </row>
    <row r="27" spans="1:3">
      <c r="A27" s="4" t="s">
        <v>743</v>
      </c>
      <c r="B27" s="6" t="n">
        <v>8329</v>
      </c>
      <c r="C27" s="6" t="n">
        <v>-14027</v>
      </c>
    </row>
    <row r="28" spans="1:3">
      <c r="A28" s="4" t="s">
        <v>168</v>
      </c>
      <c r="B28" s="6" t="n">
        <v>70049</v>
      </c>
      <c r="C28" s="6" t="n">
        <v>53818</v>
      </c>
    </row>
    <row r="29" spans="1:3">
      <c r="A29" s="4" t="s">
        <v>169</v>
      </c>
      <c r="B29" s="6" t="n">
        <v>78378</v>
      </c>
      <c r="C29" s="6" t="n">
        <v>39791</v>
      </c>
    </row>
    <row r="30" spans="1:3">
      <c r="A30" s="4" t="s">
        <v>720</v>
      </c>
    </row>
    <row r="31" spans="1:3">
      <c r="A31" s="3" t="s">
        <v>736</v>
      </c>
    </row>
    <row r="32" spans="1:3">
      <c r="A32" s="4" t="s">
        <v>737</v>
      </c>
      <c r="B32" s="6" t="n">
        <v>0</v>
      </c>
      <c r="C32" s="6" t="n">
        <v>0</v>
      </c>
    </row>
    <row r="33" spans="1:3">
      <c r="A33" s="3" t="s">
        <v>737</v>
      </c>
    </row>
    <row r="34" spans="1:3">
      <c r="A34" s="4" t="s">
        <v>738</v>
      </c>
      <c r="B34" s="6" t="n">
        <v>-149939</v>
      </c>
      <c r="C34" s="6" t="n">
        <v>20275</v>
      </c>
    </row>
    <row r="35" spans="1:3">
      <c r="A35" s="4" t="s">
        <v>151</v>
      </c>
      <c r="B35" s="6" t="n">
        <v>0</v>
      </c>
      <c r="C35" s="6" t="n">
        <v>0</v>
      </c>
    </row>
    <row r="36" spans="1:3">
      <c r="A36" s="4" t="s">
        <v>152</v>
      </c>
      <c r="B36" s="6" t="n">
        <v>0</v>
      </c>
      <c r="C36" s="6" t="n">
        <v>0</v>
      </c>
    </row>
    <row r="37" spans="1:3">
      <c r="A37" s="4" t="s">
        <v>153</v>
      </c>
      <c r="B37" s="6" t="n">
        <v>0</v>
      </c>
      <c r="C37" s="6" t="n">
        <v>0</v>
      </c>
    </row>
    <row r="38" spans="1:3">
      <c r="A38" s="4" t="s">
        <v>154</v>
      </c>
      <c r="B38" s="6" t="n">
        <v>0</v>
      </c>
    </row>
    <row r="39" spans="1:3">
      <c r="A39" s="4" t="s">
        <v>155</v>
      </c>
      <c r="B39" s="6" t="n">
        <v>0</v>
      </c>
    </row>
    <row r="40" spans="1:3">
      <c r="A40" s="4" t="s">
        <v>156</v>
      </c>
      <c r="B40" s="6" t="n">
        <v>-149939</v>
      </c>
      <c r="C40" s="6" t="n">
        <v>20275</v>
      </c>
    </row>
    <row r="41" spans="1:3">
      <c r="A41" s="3" t="s">
        <v>739</v>
      </c>
    </row>
    <row r="42" spans="1:3">
      <c r="A42" s="4" t="s">
        <v>158</v>
      </c>
      <c r="B42" s="6" t="n">
        <v>0</v>
      </c>
      <c r="C42" s="6" t="n">
        <v>0</v>
      </c>
    </row>
    <row r="43" spans="1:3">
      <c r="A43" s="4" t="s">
        <v>159</v>
      </c>
      <c r="B43" s="6" t="n">
        <v>0</v>
      </c>
      <c r="C43" s="6" t="n">
        <v>0</v>
      </c>
    </row>
    <row r="44" spans="1:3">
      <c r="A44" s="4" t="s">
        <v>160</v>
      </c>
      <c r="B44" s="6" t="n">
        <v>0</v>
      </c>
      <c r="C44" s="6" t="n">
        <v>0</v>
      </c>
    </row>
    <row r="45" spans="1:3">
      <c r="A45" s="4" t="s">
        <v>161</v>
      </c>
      <c r="B45" s="6" t="n">
        <v>0</v>
      </c>
      <c r="C45" s="6" t="n">
        <v>0</v>
      </c>
    </row>
    <row r="46" spans="1:3">
      <c r="A46" s="4" t="s">
        <v>162</v>
      </c>
      <c r="B46" s="6" t="n">
        <v>0</v>
      </c>
      <c r="C46" s="6" t="n">
        <v>0</v>
      </c>
    </row>
    <row r="47" spans="1:3">
      <c r="A47" s="4" t="s">
        <v>740</v>
      </c>
      <c r="B47" s="6" t="n">
        <v>954</v>
      </c>
      <c r="C47" s="6" t="n">
        <v>13429</v>
      </c>
    </row>
    <row r="48" spans="1:3">
      <c r="A48" s="4" t="s">
        <v>741</v>
      </c>
      <c r="B48" s="6" t="n">
        <v>-954</v>
      </c>
      <c r="C48" s="6" t="n">
        <v>-13429</v>
      </c>
    </row>
    <row r="49" spans="1:3">
      <c r="A49" s="4" t="s">
        <v>163</v>
      </c>
      <c r="B49" s="6" t="n">
        <v>0</v>
      </c>
      <c r="C49" s="6" t="n">
        <v>0</v>
      </c>
    </row>
    <row r="50" spans="1:3">
      <c r="A50" s="4" t="s">
        <v>164</v>
      </c>
      <c r="B50" s="6" t="n">
        <v>0</v>
      </c>
    </row>
    <row r="51" spans="1:3">
      <c r="A51" s="4" t="s">
        <v>39</v>
      </c>
      <c r="B51" s="6" t="n">
        <v>0</v>
      </c>
    </row>
    <row r="52" spans="1:3">
      <c r="A52" s="4" t="s">
        <v>742</v>
      </c>
      <c r="B52" s="6" t="n">
        <v>149939</v>
      </c>
      <c r="C52" s="6" t="n">
        <v>-20275</v>
      </c>
    </row>
    <row r="53" spans="1:3">
      <c r="A53" s="4" t="s">
        <v>165</v>
      </c>
      <c r="B53" s="6" t="n">
        <v>149939</v>
      </c>
      <c r="C53" s="6" t="n">
        <v>-20275</v>
      </c>
    </row>
    <row r="54" spans="1:3">
      <c r="A54" s="4" t="s">
        <v>166</v>
      </c>
      <c r="B54" s="6" t="n">
        <v>0</v>
      </c>
      <c r="C54" s="6" t="n">
        <v>0</v>
      </c>
    </row>
    <row r="55" spans="1:3">
      <c r="A55" s="4" t="s">
        <v>743</v>
      </c>
      <c r="B55" s="6" t="n">
        <v>0</v>
      </c>
      <c r="C55" s="6" t="n">
        <v>0</v>
      </c>
    </row>
    <row r="56" spans="1:3">
      <c r="A56" s="4" t="s">
        <v>168</v>
      </c>
      <c r="B56" s="6" t="n">
        <v>0</v>
      </c>
      <c r="C56" s="6" t="n">
        <v>0</v>
      </c>
    </row>
    <row r="57" spans="1:3">
      <c r="A57" s="4" t="s">
        <v>169</v>
      </c>
      <c r="B57" s="6" t="n">
        <v>0</v>
      </c>
      <c r="C57" s="6" t="n">
        <v>0</v>
      </c>
    </row>
    <row r="58" spans="1:3">
      <c r="A58" s="4" t="s">
        <v>721</v>
      </c>
    </row>
    <row r="59" spans="1:3">
      <c r="A59" s="3" t="s">
        <v>736</v>
      </c>
    </row>
    <row r="60" spans="1:3">
      <c r="A60" s="4" t="s">
        <v>737</v>
      </c>
      <c r="B60" s="6" t="n">
        <v>0</v>
      </c>
      <c r="C60" s="6" t="n">
        <v>0</v>
      </c>
    </row>
    <row r="61" spans="1:3">
      <c r="A61" s="3" t="s">
        <v>737</v>
      </c>
    </row>
    <row r="62" spans="1:3">
      <c r="A62" s="4" t="s">
        <v>738</v>
      </c>
      <c r="B62" s="6" t="n">
        <v>0</v>
      </c>
      <c r="C62" s="6" t="n">
        <v>0</v>
      </c>
    </row>
    <row r="63" spans="1:3">
      <c r="A63" s="4" t="s">
        <v>151</v>
      </c>
      <c r="B63" s="6" t="n">
        <v>0</v>
      </c>
      <c r="C63" s="6" t="n">
        <v>0</v>
      </c>
    </row>
    <row r="64" spans="1:3">
      <c r="A64" s="4" t="s">
        <v>152</v>
      </c>
      <c r="B64" s="6" t="n">
        <v>0</v>
      </c>
      <c r="C64" s="6" t="n">
        <v>0</v>
      </c>
    </row>
    <row r="65" spans="1:3">
      <c r="A65" s="4" t="s">
        <v>153</v>
      </c>
      <c r="B65" s="6" t="n">
        <v>0</v>
      </c>
      <c r="C65" s="6" t="n">
        <v>0</v>
      </c>
    </row>
    <row r="66" spans="1:3">
      <c r="A66" s="4" t="s">
        <v>154</v>
      </c>
      <c r="B66" s="6" t="n">
        <v>0</v>
      </c>
    </row>
    <row r="67" spans="1:3">
      <c r="A67" s="4" t="s">
        <v>155</v>
      </c>
      <c r="B67" s="6" t="n">
        <v>0</v>
      </c>
    </row>
    <row r="68" spans="1:3">
      <c r="A68" s="4" t="s">
        <v>156</v>
      </c>
      <c r="B68" s="6" t="n">
        <v>0</v>
      </c>
      <c r="C68" s="6" t="n">
        <v>0</v>
      </c>
    </row>
    <row r="69" spans="1:3">
      <c r="A69" s="3" t="s">
        <v>739</v>
      </c>
    </row>
    <row r="70" spans="1:3">
      <c r="A70" s="4" t="s">
        <v>158</v>
      </c>
      <c r="B70" s="6" t="n">
        <v>0</v>
      </c>
      <c r="C70" s="6" t="n">
        <v>0</v>
      </c>
    </row>
    <row r="71" spans="1:3">
      <c r="A71" s="4" t="s">
        <v>159</v>
      </c>
      <c r="B71" s="6" t="n">
        <v>0</v>
      </c>
      <c r="C71" s="6" t="n">
        <v>0</v>
      </c>
    </row>
    <row r="72" spans="1:3">
      <c r="A72" s="4" t="s">
        <v>160</v>
      </c>
      <c r="B72" s="6" t="n">
        <v>0</v>
      </c>
      <c r="C72" s="6" t="n">
        <v>0</v>
      </c>
    </row>
    <row r="73" spans="1:3">
      <c r="A73" s="4" t="s">
        <v>161</v>
      </c>
      <c r="B73" s="6" t="n">
        <v>0</v>
      </c>
      <c r="C73" s="6" t="n">
        <v>0</v>
      </c>
    </row>
    <row r="74" spans="1:3">
      <c r="A74" s="4" t="s">
        <v>162</v>
      </c>
      <c r="B74" s="6" t="n">
        <v>-954</v>
      </c>
      <c r="C74" s="6" t="n">
        <v>-13429</v>
      </c>
    </row>
    <row r="75" spans="1:3">
      <c r="A75" s="4" t="s">
        <v>740</v>
      </c>
      <c r="B75" s="6" t="n">
        <v>0</v>
      </c>
      <c r="C75" s="6" t="n">
        <v>0</v>
      </c>
    </row>
    <row r="76" spans="1:3">
      <c r="A76" s="4" t="s">
        <v>741</v>
      </c>
      <c r="B76" s="6" t="n">
        <v>785</v>
      </c>
      <c r="C76" s="6" t="n">
        <v>13248</v>
      </c>
    </row>
    <row r="77" spans="1:3">
      <c r="A77" s="4" t="s">
        <v>163</v>
      </c>
      <c r="B77" s="6" t="n">
        <v>169</v>
      </c>
      <c r="C77" s="6" t="n">
        <v>181</v>
      </c>
    </row>
    <row r="78" spans="1:3">
      <c r="A78" s="4" t="s">
        <v>164</v>
      </c>
      <c r="B78" s="6" t="n">
        <v>0</v>
      </c>
    </row>
    <row r="79" spans="1:3">
      <c r="A79" s="4" t="s">
        <v>39</v>
      </c>
      <c r="B79" s="6" t="n">
        <v>0</v>
      </c>
    </row>
    <row r="80" spans="1:3">
      <c r="A80" s="4" t="s">
        <v>742</v>
      </c>
      <c r="B80" s="6" t="n">
        <v>0</v>
      </c>
      <c r="C80" s="6" t="n">
        <v>0</v>
      </c>
    </row>
    <row r="81" spans="1:3">
      <c r="A81" s="4" t="s">
        <v>165</v>
      </c>
      <c r="B81" s="6" t="n">
        <v>0</v>
      </c>
      <c r="C81" s="6" t="n">
        <v>0</v>
      </c>
    </row>
    <row r="82" spans="1:3">
      <c r="A82" s="4" t="s">
        <v>166</v>
      </c>
      <c r="B82" s="6" t="n">
        <v>0</v>
      </c>
      <c r="C82" s="6" t="n">
        <v>0</v>
      </c>
    </row>
    <row r="83" spans="1:3">
      <c r="A83" s="4" t="s">
        <v>743</v>
      </c>
      <c r="B83" s="6" t="n">
        <v>0</v>
      </c>
      <c r="C83" s="6" t="n">
        <v>0</v>
      </c>
    </row>
    <row r="84" spans="1:3">
      <c r="A84" s="4" t="s">
        <v>168</v>
      </c>
      <c r="B84" s="6" t="n">
        <v>0</v>
      </c>
      <c r="C84" s="6" t="n">
        <v>0</v>
      </c>
    </row>
    <row r="85" spans="1:3">
      <c r="A85" s="4" t="s">
        <v>169</v>
      </c>
      <c r="B85" s="6" t="n">
        <v>0</v>
      </c>
      <c r="C85" s="6" t="n">
        <v>0</v>
      </c>
    </row>
    <row r="86" spans="1:3">
      <c r="A86" s="4" t="s">
        <v>722</v>
      </c>
    </row>
    <row r="87" spans="1:3">
      <c r="A87" s="3" t="s">
        <v>736</v>
      </c>
    </row>
    <row r="88" spans="1:3">
      <c r="A88" s="4" t="s">
        <v>737</v>
      </c>
      <c r="B88" s="6" t="n">
        <v>-37824</v>
      </c>
      <c r="C88" s="6" t="n">
        <v>33990</v>
      </c>
    </row>
    <row r="89" spans="1:3">
      <c r="A89" s="3" t="s">
        <v>737</v>
      </c>
    </row>
    <row r="90" spans="1:3">
      <c r="A90" s="4" t="s">
        <v>738</v>
      </c>
      <c r="B90" s="6" t="n">
        <v>149939</v>
      </c>
      <c r="C90" s="6" t="n">
        <v>-20275</v>
      </c>
    </row>
    <row r="91" spans="1:3">
      <c r="A91" s="4" t="s">
        <v>151</v>
      </c>
      <c r="B91" s="6" t="n">
        <v>-309</v>
      </c>
      <c r="C91" s="6" t="n">
        <v>-342</v>
      </c>
    </row>
    <row r="92" spans="1:3">
      <c r="A92" s="4" t="s">
        <v>152</v>
      </c>
      <c r="B92" s="6" t="n">
        <v>0</v>
      </c>
      <c r="C92" s="6" t="n">
        <v>0</v>
      </c>
    </row>
    <row r="93" spans="1:3">
      <c r="A93" s="4" t="s">
        <v>153</v>
      </c>
      <c r="B93" s="6" t="n">
        <v>-352</v>
      </c>
      <c r="C93" s="6" t="n">
        <v>-500</v>
      </c>
    </row>
    <row r="94" spans="1:3">
      <c r="A94" s="4" t="s">
        <v>154</v>
      </c>
      <c r="B94" s="6" t="n">
        <v>-1367088</v>
      </c>
    </row>
    <row r="95" spans="1:3">
      <c r="A95" s="4" t="s">
        <v>155</v>
      </c>
      <c r="B95" s="6" t="n">
        <v>0</v>
      </c>
    </row>
    <row r="96" spans="1:3">
      <c r="A96" s="4" t="s">
        <v>156</v>
      </c>
      <c r="B96" s="6" t="n">
        <v>-1217810</v>
      </c>
      <c r="C96" s="6" t="n">
        <v>-21117</v>
      </c>
    </row>
    <row r="97" spans="1:3">
      <c r="A97" s="3" t="s">
        <v>739</v>
      </c>
    </row>
    <row r="98" spans="1:3">
      <c r="A98" s="4" t="s">
        <v>158</v>
      </c>
      <c r="B98" s="6" t="n">
        <v>1732890</v>
      </c>
      <c r="C98" s="6" t="n">
        <v>0</v>
      </c>
    </row>
    <row r="99" spans="1:3">
      <c r="A99" s="4" t="s">
        <v>159</v>
      </c>
      <c r="B99" s="6" t="n">
        <v>-430058</v>
      </c>
      <c r="C99" s="6" t="n">
        <v>0</v>
      </c>
    </row>
    <row r="100" spans="1:3">
      <c r="A100" s="4" t="s">
        <v>160</v>
      </c>
      <c r="B100" s="6" t="n">
        <v>0</v>
      </c>
      <c r="C100" s="6" t="n">
        <v>0</v>
      </c>
    </row>
    <row r="101" spans="1:3">
      <c r="A101" s="4" t="s">
        <v>161</v>
      </c>
      <c r="B101" s="6" t="n">
        <v>0</v>
      </c>
      <c r="C101" s="6" t="n">
        <v>0</v>
      </c>
    </row>
    <row r="102" spans="1:3">
      <c r="A102" s="4" t="s">
        <v>162</v>
      </c>
      <c r="B102" s="6" t="n">
        <v>0</v>
      </c>
      <c r="C102" s="6" t="n">
        <v>0</v>
      </c>
    </row>
    <row r="103" spans="1:3">
      <c r="A103" s="4" t="s">
        <v>740</v>
      </c>
      <c r="B103" s="6" t="n">
        <v>-954</v>
      </c>
      <c r="C103" s="6" t="n">
        <v>-13429</v>
      </c>
    </row>
    <row r="104" spans="1:3">
      <c r="A104" s="4" t="s">
        <v>741</v>
      </c>
      <c r="B104" s="6" t="n">
        <v>169</v>
      </c>
      <c r="C104" s="6" t="n">
        <v>181</v>
      </c>
    </row>
    <row r="105" spans="1:3">
      <c r="A105" s="4" t="s">
        <v>163</v>
      </c>
      <c r="B105" s="6" t="n">
        <v>0</v>
      </c>
      <c r="C105" s="6" t="n">
        <v>0</v>
      </c>
    </row>
    <row r="106" spans="1:3">
      <c r="A106" s="4" t="s">
        <v>164</v>
      </c>
      <c r="B106" s="6" t="n">
        <v>0</v>
      </c>
    </row>
    <row r="107" spans="1:3">
      <c r="A107" s="4" t="s">
        <v>39</v>
      </c>
      <c r="B107" s="6" t="n">
        <v>-53527</v>
      </c>
    </row>
    <row r="108" spans="1:3">
      <c r="A108" s="4" t="s">
        <v>742</v>
      </c>
      <c r="B108" s="6" t="n">
        <v>0</v>
      </c>
      <c r="C108" s="6" t="n">
        <v>0</v>
      </c>
    </row>
    <row r="109" spans="1:3">
      <c r="A109" s="4" t="s">
        <v>165</v>
      </c>
      <c r="B109" s="6" t="n">
        <v>1248520</v>
      </c>
      <c r="C109" s="6" t="n">
        <v>-13248</v>
      </c>
    </row>
    <row r="110" spans="1:3">
      <c r="A110" s="4" t="s">
        <v>166</v>
      </c>
      <c r="B110" s="6" t="n">
        <v>0</v>
      </c>
      <c r="C110" s="6" t="n">
        <v>0</v>
      </c>
    </row>
    <row r="111" spans="1:3">
      <c r="A111" s="4" t="s">
        <v>743</v>
      </c>
      <c r="B111" s="6" t="n">
        <v>-7114</v>
      </c>
      <c r="C111" s="6" t="n">
        <v>-375</v>
      </c>
    </row>
    <row r="112" spans="1:3">
      <c r="A112" s="4" t="s">
        <v>168</v>
      </c>
      <c r="B112" s="6" t="n">
        <v>7256</v>
      </c>
      <c r="C112" s="6" t="n">
        <v>646</v>
      </c>
    </row>
    <row r="113" spans="1:3">
      <c r="A113" s="4" t="s">
        <v>169</v>
      </c>
      <c r="B113" s="6" t="n">
        <v>142</v>
      </c>
      <c r="C113" s="6" t="n">
        <v>271</v>
      </c>
    </row>
    <row r="114" spans="1:3">
      <c r="A114" s="4" t="s">
        <v>723</v>
      </c>
    </row>
    <row r="115" spans="1:3">
      <c r="A115" s="3" t="s">
        <v>736</v>
      </c>
    </row>
    <row r="116" spans="1:3">
      <c r="A116" s="4" t="s">
        <v>737</v>
      </c>
      <c r="B116" s="6" t="n">
        <v>31765</v>
      </c>
      <c r="C116" s="6" t="n">
        <v>-33210</v>
      </c>
    </row>
    <row r="117" spans="1:3">
      <c r="A117" s="3" t="s">
        <v>737</v>
      </c>
    </row>
    <row r="118" spans="1:3">
      <c r="A118" s="4" t="s">
        <v>738</v>
      </c>
      <c r="B118" s="6" t="n">
        <v>0</v>
      </c>
      <c r="C118" s="6" t="n">
        <v>0</v>
      </c>
    </row>
    <row r="119" spans="1:3">
      <c r="A119" s="4" t="s">
        <v>151</v>
      </c>
      <c r="B119" s="6" t="n">
        <v>-11395</v>
      </c>
      <c r="C119" s="6" t="n">
        <v>-10657</v>
      </c>
    </row>
    <row r="120" spans="1:3">
      <c r="A120" s="4" t="s">
        <v>152</v>
      </c>
      <c r="B120" s="6" t="n">
        <v>0</v>
      </c>
      <c r="C120" s="6" t="n">
        <v>0</v>
      </c>
    </row>
    <row r="121" spans="1:3">
      <c r="A121" s="4" t="s">
        <v>153</v>
      </c>
      <c r="B121" s="6" t="n">
        <v>0</v>
      </c>
      <c r="C121" s="6" t="n">
        <v>-41</v>
      </c>
    </row>
    <row r="122" spans="1:3">
      <c r="A122" s="4" t="s">
        <v>154</v>
      </c>
      <c r="B122" s="6" t="n">
        <v>6443</v>
      </c>
    </row>
    <row r="123" spans="1:3">
      <c r="A123" s="4" t="s">
        <v>155</v>
      </c>
      <c r="B123" s="6" t="n">
        <v>72000</v>
      </c>
    </row>
    <row r="124" spans="1:3">
      <c r="A124" s="4" t="s">
        <v>156</v>
      </c>
      <c r="B124" s="6" t="n">
        <v>67048</v>
      </c>
      <c r="C124" s="6" t="n">
        <v>-10698</v>
      </c>
    </row>
    <row r="125" spans="1:3">
      <c r="A125" s="3" t="s">
        <v>739</v>
      </c>
    </row>
    <row r="126" spans="1:3">
      <c r="A126" s="4" t="s">
        <v>158</v>
      </c>
      <c r="B126" s="6" t="n">
        <v>50075</v>
      </c>
      <c r="C126" s="6" t="n">
        <v>25000</v>
      </c>
    </row>
    <row r="127" spans="1:3">
      <c r="A127" s="4" t="s">
        <v>159</v>
      </c>
      <c r="B127" s="6" t="n">
        <v>-75</v>
      </c>
      <c r="C127" s="6" t="n">
        <v>-5000</v>
      </c>
    </row>
    <row r="128" spans="1:3">
      <c r="A128" s="4" t="s">
        <v>160</v>
      </c>
      <c r="B128" s="6" t="n">
        <v>0</v>
      </c>
      <c r="C128" s="6" t="n">
        <v>0</v>
      </c>
    </row>
    <row r="129" spans="1:3">
      <c r="A129" s="4" t="s">
        <v>161</v>
      </c>
      <c r="B129" s="6" t="n">
        <v>-35</v>
      </c>
      <c r="C129" s="6" t="n">
        <v>-32</v>
      </c>
    </row>
    <row r="130" spans="1:3">
      <c r="A130" s="4" t="s">
        <v>162</v>
      </c>
      <c r="B130" s="6" t="n">
        <v>0</v>
      </c>
      <c r="C130" s="6" t="n">
        <v>0</v>
      </c>
    </row>
    <row r="131" spans="1:3">
      <c r="A131" s="4" t="s">
        <v>740</v>
      </c>
      <c r="B131" s="6" t="n">
        <v>0</v>
      </c>
      <c r="C131" s="6" t="n">
        <v>0</v>
      </c>
    </row>
    <row r="132" spans="1:3">
      <c r="A132" s="4" t="s">
        <v>741</v>
      </c>
      <c r="B132" s="6" t="n">
        <v>0</v>
      </c>
      <c r="C132" s="6" t="n">
        <v>0</v>
      </c>
    </row>
    <row r="133" spans="1:3">
      <c r="A133" s="4" t="s">
        <v>163</v>
      </c>
      <c r="B133" s="6" t="n">
        <v>0</v>
      </c>
      <c r="C133" s="6" t="n">
        <v>0</v>
      </c>
    </row>
    <row r="134" spans="1:3">
      <c r="A134" s="4" t="s">
        <v>164</v>
      </c>
      <c r="B134" s="6" t="n">
        <v>-5155</v>
      </c>
    </row>
    <row r="135" spans="1:3">
      <c r="A135" s="4" t="s">
        <v>39</v>
      </c>
      <c r="B135" s="6" t="n">
        <v>-3589</v>
      </c>
    </row>
    <row r="136" spans="1:3">
      <c r="A136" s="4" t="s">
        <v>742</v>
      </c>
      <c r="B136" s="6" t="n">
        <v>-149939</v>
      </c>
      <c r="C136" s="6" t="n">
        <v>20275</v>
      </c>
    </row>
    <row r="137" spans="1:3">
      <c r="A137" s="4" t="s">
        <v>165</v>
      </c>
      <c r="B137" s="6" t="n">
        <v>-108718</v>
      </c>
      <c r="C137" s="6" t="n">
        <v>40243</v>
      </c>
    </row>
    <row r="138" spans="1:3">
      <c r="A138" s="4" t="s">
        <v>166</v>
      </c>
      <c r="B138" s="6" t="n">
        <v>0</v>
      </c>
      <c r="C138" s="6" t="n">
        <v>0</v>
      </c>
    </row>
    <row r="139" spans="1:3">
      <c r="A139" s="4" t="s">
        <v>743</v>
      </c>
      <c r="B139" s="6" t="n">
        <v>-9905</v>
      </c>
      <c r="C139" s="6" t="n">
        <v>-3665</v>
      </c>
    </row>
    <row r="140" spans="1:3">
      <c r="A140" s="4" t="s">
        <v>168</v>
      </c>
      <c r="B140" s="6" t="n">
        <v>11595</v>
      </c>
      <c r="C140" s="6" t="n">
        <v>5881</v>
      </c>
    </row>
    <row r="141" spans="1:3">
      <c r="A141" s="4" t="s">
        <v>169</v>
      </c>
      <c r="B141" s="6" t="n">
        <v>1690</v>
      </c>
      <c r="C141" s="6" t="n">
        <v>2216</v>
      </c>
    </row>
    <row r="142" spans="1:3">
      <c r="A142" s="4" t="s">
        <v>724</v>
      </c>
    </row>
    <row r="143" spans="1:3">
      <c r="A143" s="3" t="s">
        <v>736</v>
      </c>
    </row>
    <row r="144" spans="1:3">
      <c r="A144" s="4" t="s">
        <v>737</v>
      </c>
      <c r="B144" s="6" t="n">
        <v>-20556</v>
      </c>
      <c r="C144" s="6" t="n">
        <v>-7277</v>
      </c>
    </row>
    <row r="145" spans="1:3">
      <c r="A145" s="3" t="s">
        <v>737</v>
      </c>
    </row>
    <row r="146" spans="1:3">
      <c r="A146" s="4" t="s">
        <v>738</v>
      </c>
      <c r="B146" s="6" t="n">
        <v>0</v>
      </c>
      <c r="C146" s="6" t="n">
        <v>0</v>
      </c>
    </row>
    <row r="147" spans="1:3">
      <c r="A147" s="4" t="s">
        <v>151</v>
      </c>
      <c r="B147" s="6" t="n">
        <v>-6798</v>
      </c>
      <c r="C147" s="6" t="n">
        <v>-3726</v>
      </c>
    </row>
    <row r="148" spans="1:3">
      <c r="A148" s="4" t="s">
        <v>152</v>
      </c>
      <c r="B148" s="6" t="n">
        <v>-8325</v>
      </c>
      <c r="C148" s="6" t="n">
        <v>-15968</v>
      </c>
    </row>
    <row r="149" spans="1:3">
      <c r="A149" s="4" t="s">
        <v>153</v>
      </c>
      <c r="B149" s="6" t="n">
        <v>0</v>
      </c>
      <c r="C149" s="6" t="n">
        <v>0</v>
      </c>
    </row>
    <row r="150" spans="1:3">
      <c r="A150" s="4" t="s">
        <v>154</v>
      </c>
      <c r="B150" s="6" t="n">
        <v>43393</v>
      </c>
    </row>
    <row r="151" spans="1:3">
      <c r="A151" s="4" t="s">
        <v>155</v>
      </c>
      <c r="B151" s="6" t="n">
        <v>0</v>
      </c>
    </row>
    <row r="152" spans="1:3">
      <c r="A152" s="4" t="s">
        <v>156</v>
      </c>
      <c r="B152" s="6" t="n">
        <v>28270</v>
      </c>
      <c r="C152" s="6" t="n">
        <v>-19694</v>
      </c>
    </row>
    <row r="153" spans="1:3">
      <c r="A153" s="3" t="s">
        <v>739</v>
      </c>
    </row>
    <row r="154" spans="1:3">
      <c r="A154" s="4" t="s">
        <v>158</v>
      </c>
      <c r="B154" s="6" t="n">
        <v>0</v>
      </c>
      <c r="C154" s="6" t="n">
        <v>0</v>
      </c>
    </row>
    <row r="155" spans="1:3">
      <c r="A155" s="4" t="s">
        <v>159</v>
      </c>
      <c r="B155" s="6" t="n">
        <v>0</v>
      </c>
      <c r="C155" s="6" t="n">
        <v>0</v>
      </c>
    </row>
    <row r="156" spans="1:3">
      <c r="A156" s="4" t="s">
        <v>160</v>
      </c>
      <c r="B156" s="6" t="n">
        <v>12100</v>
      </c>
      <c r="C156" s="6" t="n">
        <v>19977</v>
      </c>
    </row>
    <row r="157" spans="1:3">
      <c r="A157" s="4" t="s">
        <v>161</v>
      </c>
      <c r="B157" s="6" t="n">
        <v>0</v>
      </c>
      <c r="C157" s="6" t="n">
        <v>0</v>
      </c>
    </row>
    <row r="158" spans="1:3">
      <c r="A158" s="4" t="s">
        <v>162</v>
      </c>
      <c r="B158" s="6" t="n">
        <v>0</v>
      </c>
      <c r="C158" s="6" t="n">
        <v>0</v>
      </c>
    </row>
    <row r="159" spans="1:3">
      <c r="A159" s="4" t="s">
        <v>740</v>
      </c>
      <c r="B159" s="6" t="n">
        <v>0</v>
      </c>
      <c r="C159" s="6" t="n">
        <v>0</v>
      </c>
    </row>
    <row r="160" spans="1:3">
      <c r="A160" s="4" t="s">
        <v>741</v>
      </c>
      <c r="B160" s="6" t="n">
        <v>0</v>
      </c>
      <c r="C160" s="6" t="n">
        <v>0</v>
      </c>
    </row>
    <row r="161" spans="1:3">
      <c r="A161" s="4" t="s">
        <v>163</v>
      </c>
      <c r="B161" s="6" t="n">
        <v>0</v>
      </c>
      <c r="C161" s="6" t="n">
        <v>0</v>
      </c>
    </row>
    <row r="162" spans="1:3">
      <c r="A162" s="4" t="s">
        <v>164</v>
      </c>
      <c r="B162" s="6" t="n">
        <v>0</v>
      </c>
    </row>
    <row r="163" spans="1:3">
      <c r="A163" s="4" t="s">
        <v>39</v>
      </c>
      <c r="B163" s="6" t="n">
        <v>0</v>
      </c>
    </row>
    <row r="164" spans="1:3">
      <c r="A164" s="4" t="s">
        <v>742</v>
      </c>
      <c r="B164" s="6" t="n">
        <v>0</v>
      </c>
      <c r="C164" s="6" t="n">
        <v>0</v>
      </c>
    </row>
    <row r="165" spans="1:3">
      <c r="A165" s="4" t="s">
        <v>165</v>
      </c>
      <c r="B165" s="6" t="n">
        <v>12100</v>
      </c>
      <c r="C165" s="6" t="n">
        <v>19977</v>
      </c>
    </row>
    <row r="166" spans="1:3">
      <c r="A166" s="4" t="s">
        <v>166</v>
      </c>
      <c r="B166" s="6" t="n">
        <v>5534</v>
      </c>
      <c r="C166" s="6" t="n">
        <v>-2993</v>
      </c>
    </row>
    <row r="167" spans="1:3">
      <c r="A167" s="4" t="s">
        <v>743</v>
      </c>
      <c r="B167" s="6" t="n">
        <v>25348</v>
      </c>
      <c r="C167" s="6" t="n">
        <v>-9987</v>
      </c>
    </row>
    <row r="168" spans="1:3">
      <c r="A168" s="4" t="s">
        <v>168</v>
      </c>
      <c r="B168" s="6" t="n">
        <v>51198</v>
      </c>
      <c r="C168" s="6" t="n">
        <v>47291</v>
      </c>
    </row>
    <row r="169" spans="1:3">
      <c r="A169" s="4" t="s">
        <v>169</v>
      </c>
      <c r="B169" s="7" t="n">
        <v>76546</v>
      </c>
      <c r="C169" s="7" t="n">
        <v>373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New Accounting Pronouncements</vt:lpstr>
      <vt:lpstr>Acquisition of Arizona Chemical</vt:lpstr>
      <vt:lpstr>Belpre Compounding Unit Asset S</vt:lpstr>
      <vt:lpstr>Share-Based Compensation</vt:lpstr>
      <vt:lpstr>Detail of Certain Balance Sheet</vt:lpstr>
      <vt:lpstr>Earnings Per Share ("EPS")</vt:lpstr>
      <vt:lpstr>Long-Term Debt</vt:lpstr>
      <vt:lpstr>Fair Value Measurements, Financ</vt:lpstr>
      <vt:lpstr>Income Taxes</vt:lpstr>
      <vt:lpstr>Commitments and Contingencies</vt:lpstr>
      <vt:lpstr>Employee Benefits</vt:lpstr>
      <vt:lpstr>Industry Segments and Foreign O</vt:lpstr>
      <vt:lpstr>Related Party Transactions</vt:lpstr>
      <vt:lpstr>Variable Interest Entity</vt:lpstr>
      <vt:lpstr>Supplemental Guarantor Informat</vt:lpstr>
      <vt:lpstr>Subsequent Events</vt:lpstr>
      <vt:lpstr>General (Policies)</vt:lpstr>
      <vt:lpstr>Acquisition of Arizona Chemic27</vt:lpstr>
      <vt:lpstr>Detail of Certain Balance She28</vt:lpstr>
      <vt:lpstr>Earnings Per Share ("EPS") (Tab</vt:lpstr>
      <vt:lpstr>Long-Term Debt (Tables)</vt:lpstr>
      <vt:lpstr>Fair Value Measurements, Fina31</vt:lpstr>
      <vt:lpstr>Income Taxes (Tables)</vt:lpstr>
      <vt:lpstr>Commitments and Contingencies (</vt:lpstr>
      <vt:lpstr>Employee Benefits (Tables)</vt:lpstr>
      <vt:lpstr>Industry Segments and Foreign35</vt:lpstr>
      <vt:lpstr>Variable Interest Entity (Table</vt:lpstr>
      <vt:lpstr>Supplemental Guarantor Inform37</vt:lpstr>
      <vt:lpstr>General (Details)</vt:lpstr>
      <vt:lpstr>New Accounting Pronouncements (</vt:lpstr>
      <vt:lpstr>Acquisition of Arizona Chemic40</vt:lpstr>
      <vt:lpstr>Acquisition of Arizona Chemic41</vt:lpstr>
      <vt:lpstr>Acquisition of Arizona Chemic42</vt:lpstr>
      <vt:lpstr>Acquisition of Arizona Chemic43</vt:lpstr>
      <vt:lpstr>Belpre Compounding Unit Asset44</vt:lpstr>
      <vt:lpstr>Share-Based Compensation (Detai</vt:lpstr>
      <vt:lpstr>Detail of Certain Balance She46</vt:lpstr>
      <vt:lpstr>Detail of Certain Balance She47</vt:lpstr>
      <vt:lpstr>Earnings Per Share ("EPS") - Ad</vt:lpstr>
      <vt:lpstr>Earnings Per Share ("EPS") - Ca</vt:lpstr>
      <vt:lpstr>Long-Term Debt - Schedule of Lo</vt:lpstr>
      <vt:lpstr>Long-Term Debt - Schedule of 51</vt:lpstr>
      <vt:lpstr>Long-Term Debt - Debt Issuance </vt:lpstr>
      <vt:lpstr>Long-Term Debt - Senior Secured</vt:lpstr>
      <vt:lpstr>Long-Term Debt - ABL Facility (</vt:lpstr>
      <vt:lpstr>Long-Term Debt - KFPC Loan Agre</vt:lpstr>
      <vt:lpstr>Long-Term Debt - Remaining Prin</vt:lpstr>
      <vt:lpstr>Fair Value Measurements, Fina57</vt:lpstr>
      <vt:lpstr>Fair Value Measurements, Fina58</vt:lpstr>
      <vt:lpstr>Fair Value Measurements, Fina59</vt:lpstr>
      <vt:lpstr>Income Taxes - Reconciliation o</vt:lpstr>
      <vt:lpstr>Income Taxes - Reconciliation61</vt:lpstr>
      <vt:lpstr>Income Taxes - Additional Infor</vt:lpstr>
      <vt:lpstr>Commitments and Contingencies -</vt:lpstr>
      <vt:lpstr>Commitments and Contingencies64</vt:lpstr>
      <vt:lpstr>Employee Benefits - Components </vt:lpstr>
      <vt:lpstr>Employee Benefits - Additional </vt:lpstr>
      <vt:lpstr>Employee Benefits - Component67</vt:lpstr>
      <vt:lpstr>Industry Segments and Foreign68</vt:lpstr>
      <vt:lpstr>Industry Segments and Foreign69</vt:lpstr>
      <vt:lpstr>Industry Segments and Foreign70</vt:lpstr>
      <vt:lpstr>Industry Segments and Foreign71</vt:lpstr>
      <vt:lpstr>Industry Segments and Foreign72</vt:lpstr>
      <vt:lpstr>Related Party Transactions (Det</vt:lpstr>
      <vt:lpstr>Variable Interest Entity - Addi</vt:lpstr>
      <vt:lpstr>Variable Interest Entity - Summ</vt:lpstr>
      <vt:lpstr>Supplemental Guarantor Inform76</vt:lpstr>
      <vt:lpstr>Supplemental Guarantor Inform77</vt:lpstr>
      <vt:lpstr>Supplemental Guarantor Inform78</vt:lpstr>
      <vt:lpstr>Supplemental Guarantor Inform79</vt:lpstr>
      <vt:lpstr>Supplemental Guarantor Inform80</vt:lpstr>
      <vt:lpstr>Supplemental Guarantor Inform81</vt:lpstr>
      <vt:lpstr>Supplemental Guarantor Inform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8:09:17Z</dcterms:created>
  <dcterms:modified xmlns:dcterms="http://purl.org/dc/terms/" xmlns:xsi="http://www.w3.org/2001/XMLSchema-instance" xsi:type="dcterms:W3CDTF">2016-04-28T18:09:17Z</dcterms:modified>
  <dc:title xmlns:dc="http://purl.org/dc/elements/1.1/">Untitled</dc:title>
  <dc:description xmlns:dc="http://purl.org/dc/elements/1.1/"/>
  <dc:subject xmlns:dc="http://purl.org/dc/elements/1.1/"/>
  <cp:keywords/>
  <cp:category/>
</cp:coreProperties>
</file>